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Equity Method Investment"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Commitment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Fair Value Measurements (Tables" sheetId="32" state="visible" r:id="rId32"/>
    <sheet xmlns:r="http://schemas.openxmlformats.org/officeDocument/2006/relationships" name="Related-Party Transactions (Tab" sheetId="33" state="visible" r:id="rId33"/>
    <sheet xmlns:r="http://schemas.openxmlformats.org/officeDocument/2006/relationships" name="Investment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Commitments (Tables)" sheetId="42" state="visible" r:id="rId42"/>
    <sheet xmlns:r="http://schemas.openxmlformats.org/officeDocument/2006/relationships" name="Employee Benefit Plans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Organization and Nature of Bu_2" sheetId="46" state="visible" r:id="rId46"/>
    <sheet xmlns:r="http://schemas.openxmlformats.org/officeDocument/2006/relationships" name="Significant Accounting Polici_3" sheetId="47" state="visible" r:id="rId47"/>
    <sheet xmlns:r="http://schemas.openxmlformats.org/officeDocument/2006/relationships" name="Revenue - Schedule of Disaggreg" sheetId="48" state="visible" r:id="rId48"/>
    <sheet xmlns:r="http://schemas.openxmlformats.org/officeDocument/2006/relationships" name="Revenue - Schedule of Balances " sheetId="49" state="visible" r:id="rId49"/>
    <sheet xmlns:r="http://schemas.openxmlformats.org/officeDocument/2006/relationships" name="Revenue - Additional Informatio" sheetId="50" state="visible" r:id="rId50"/>
    <sheet xmlns:r="http://schemas.openxmlformats.org/officeDocument/2006/relationships" name="Acquisition - Additional Inform" sheetId="51" state="visible" r:id="rId51"/>
    <sheet xmlns:r="http://schemas.openxmlformats.org/officeDocument/2006/relationships" name="Acquisition - Summary of Alloca" sheetId="52" state="visible" r:id="rId52"/>
    <sheet xmlns:r="http://schemas.openxmlformats.org/officeDocument/2006/relationships" name="Acquisition - Summary of Allo_2" sheetId="53" state="visible" r:id="rId53"/>
    <sheet xmlns:r="http://schemas.openxmlformats.org/officeDocument/2006/relationships" name="Acquisition - Summary of Signif" sheetId="54" state="visible" r:id="rId54"/>
    <sheet xmlns:r="http://schemas.openxmlformats.org/officeDocument/2006/relationships" name="Acquisition - Summary of Revenu" sheetId="55" state="visible" r:id="rId55"/>
    <sheet xmlns:r="http://schemas.openxmlformats.org/officeDocument/2006/relationships" name="Acquisition - Summary of Unaudi" sheetId="56" state="visible" r:id="rId56"/>
    <sheet xmlns:r="http://schemas.openxmlformats.org/officeDocument/2006/relationships" name="Acquisition - Summary of Acquis" sheetId="57" state="visible" r:id="rId57"/>
    <sheet xmlns:r="http://schemas.openxmlformats.org/officeDocument/2006/relationships" name="Acquisition - Summary of Rollfo"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Fair Value Measurements - Sum_3" sheetId="62" state="visible" r:id="rId62"/>
    <sheet xmlns:r="http://schemas.openxmlformats.org/officeDocument/2006/relationships" name="Related Party Transactions -Sum" sheetId="63" state="visible" r:id="rId63"/>
    <sheet xmlns:r="http://schemas.openxmlformats.org/officeDocument/2006/relationships" name="Investments - Summary of Cost a" sheetId="64" state="visible" r:id="rId64"/>
    <sheet xmlns:r="http://schemas.openxmlformats.org/officeDocument/2006/relationships" name="Investments - Summary of Procee" sheetId="65" state="visible" r:id="rId65"/>
    <sheet xmlns:r="http://schemas.openxmlformats.org/officeDocument/2006/relationships" name="Investments - Summary of Cost_2" sheetId="66" state="visible" r:id="rId66"/>
    <sheet xmlns:r="http://schemas.openxmlformats.org/officeDocument/2006/relationships" name="Investments - Summary of Proc_2"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Chan" sheetId="77" state="visible" r:id="rId77"/>
    <sheet xmlns:r="http://schemas.openxmlformats.org/officeDocument/2006/relationships" name="Income Taxes - Summary of Effec" sheetId="78" state="visible" r:id="rId78"/>
    <sheet xmlns:r="http://schemas.openxmlformats.org/officeDocument/2006/relationships" name="Income Taxes - Summary of Compo" sheetId="79" state="visible" r:id="rId79"/>
    <sheet xmlns:r="http://schemas.openxmlformats.org/officeDocument/2006/relationships" name="Debt - Additional Information (" sheetId="80" state="visible" r:id="rId80"/>
    <sheet xmlns:r="http://schemas.openxmlformats.org/officeDocument/2006/relationships" name="Debt - Schedule of Components o" sheetId="81" state="visible" r:id="rId81"/>
    <sheet xmlns:r="http://schemas.openxmlformats.org/officeDocument/2006/relationships" name="Debt - Schedule of Components_2" sheetId="82" state="visible" r:id="rId82"/>
    <sheet xmlns:r="http://schemas.openxmlformats.org/officeDocument/2006/relationships" name="Debt - Schedule of Components_3" sheetId="83" state="visible" r:id="rId83"/>
    <sheet xmlns:r="http://schemas.openxmlformats.org/officeDocument/2006/relationships" name="Derivatives - Additional Inform" sheetId="84" state="visible" r:id="rId84"/>
    <sheet xmlns:r="http://schemas.openxmlformats.org/officeDocument/2006/relationships" name="Derivatives - Summary of Classi" sheetId="85" state="visible" r:id="rId85"/>
    <sheet xmlns:r="http://schemas.openxmlformats.org/officeDocument/2006/relationships" name="Equity Method Investment - Addi" sheetId="86" state="visible" r:id="rId86"/>
    <sheet xmlns:r="http://schemas.openxmlformats.org/officeDocument/2006/relationships" name="Equity - Additional Information" sheetId="87" state="visible" r:id="rId87"/>
    <sheet xmlns:r="http://schemas.openxmlformats.org/officeDocument/2006/relationships" name="Equity - Schedule of Changes in" sheetId="88" state="visible" r:id="rId88"/>
    <sheet xmlns:r="http://schemas.openxmlformats.org/officeDocument/2006/relationships" name="Share-Based Compensation - Addi" sheetId="89" state="visible" r:id="rId89"/>
    <sheet xmlns:r="http://schemas.openxmlformats.org/officeDocument/2006/relationships" name="Share-Based Compensation - Sche" sheetId="90" state="visible" r:id="rId90"/>
    <sheet xmlns:r="http://schemas.openxmlformats.org/officeDocument/2006/relationships" name="Commitments - Summary of Future" sheetId="91" state="visible" r:id="rId91"/>
    <sheet xmlns:r="http://schemas.openxmlformats.org/officeDocument/2006/relationships" name="Commitments - Additional Inform" sheetId="92" state="visible" r:id="rId92"/>
    <sheet xmlns:r="http://schemas.openxmlformats.org/officeDocument/2006/relationships" name="Employee Benefit Plans - Additi" sheetId="93" state="visible" r:id="rId93"/>
    <sheet xmlns:r="http://schemas.openxmlformats.org/officeDocument/2006/relationships" name="Employee Benefit Plans - Summar"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Net Capital Requirements - Addi" sheetId="97" state="visible" r:id="rId97"/>
    <sheet xmlns:r="http://schemas.openxmlformats.org/officeDocument/2006/relationships" name="Accumulated Other Comprehensi_3"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Registrant Name</t>
        </is>
      </c>
      <c r="B4" s="4" t="inlineStr">
        <is>
          <t>Victory Capital Holdings, Inc.</t>
        </is>
      </c>
    </row>
    <row r="5">
      <c r="A5" s="4" t="inlineStr">
        <is>
          <t>Entity Central Index Key</t>
        </is>
      </c>
      <c r="B5" s="4" t="inlineStr">
        <is>
          <t>0001570827</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Public Float</t>
        </is>
      </c>
      <c r="D14" s="5" t="n">
        <v>502.8</v>
      </c>
    </row>
    <row r="15">
      <c r="A15" s="4" t="inlineStr">
        <is>
          <t>Document Fiscal Year Focus</t>
        </is>
      </c>
      <c r="B15" s="4" t="inlineStr">
        <is>
          <t>2021</t>
        </is>
      </c>
    </row>
    <row r="16">
      <c r="A16" s="4" t="inlineStr">
        <is>
          <t>Document Fiscal Period Focus</t>
        </is>
      </c>
      <c r="B16" s="4" t="inlineStr">
        <is>
          <t>FY</t>
        </is>
      </c>
    </row>
    <row r="17">
      <c r="A17" s="4" t="inlineStr">
        <is>
          <t>Entity Common Stock, Shares Outstanding</t>
        </is>
      </c>
      <c r="C17" s="6" t="n">
        <v>68750266</v>
      </c>
    </row>
    <row r="18">
      <c r="A18" s="4" t="inlineStr">
        <is>
          <t>Entity Ex Transition Period</t>
        </is>
      </c>
      <c r="B18" s="4" t="inlineStr">
        <is>
          <t>false</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true</t>
        </is>
      </c>
    </row>
    <row r="22">
      <c r="A22" s="4" t="inlineStr">
        <is>
          <t>ICFR Auditor Attestation Flag</t>
        </is>
      </c>
      <c r="B22" s="4" t="inlineStr">
        <is>
          <t>false</t>
        </is>
      </c>
    </row>
    <row r="23">
      <c r="A23" s="4" t="inlineStr">
        <is>
          <t>Entity Shell Company</t>
        </is>
      </c>
      <c r="B23" s="4" t="inlineStr">
        <is>
          <t>false</t>
        </is>
      </c>
    </row>
    <row r="24">
      <c r="A24" s="4" t="inlineStr">
        <is>
          <t>Title of 12(b) Security</t>
        </is>
      </c>
      <c r="B24" s="4" t="inlineStr">
        <is>
          <t>Class A Common Stock, $0.01 Par Value</t>
        </is>
      </c>
    </row>
    <row r="25">
      <c r="A25" s="4" t="inlineStr">
        <is>
          <t>Trading Symbol</t>
        </is>
      </c>
      <c r="B25" s="4" t="inlineStr">
        <is>
          <t>VCTR</t>
        </is>
      </c>
    </row>
    <row r="26">
      <c r="A26" s="4" t="inlineStr">
        <is>
          <t>Security Exchange Name</t>
        </is>
      </c>
      <c r="B26" s="4" t="inlineStr">
        <is>
          <t>NASDAQ</t>
        </is>
      </c>
    </row>
    <row r="27">
      <c r="A27" s="4" t="inlineStr">
        <is>
          <t>Entity Tax Identification Number</t>
        </is>
      </c>
      <c r="B27" s="4" t="inlineStr">
        <is>
          <t>32-0402956</t>
        </is>
      </c>
    </row>
    <row r="28">
      <c r="A28" s="4" t="inlineStr">
        <is>
          <t>Entity File Number</t>
        </is>
      </c>
      <c r="B28" s="4" t="inlineStr">
        <is>
          <t>001-38388</t>
        </is>
      </c>
    </row>
    <row r="29">
      <c r="A29" s="4" t="inlineStr">
        <is>
          <t>Entity Incorporation, State or Country Code</t>
        </is>
      </c>
      <c r="B29" s="4" t="inlineStr">
        <is>
          <t>DE</t>
        </is>
      </c>
    </row>
    <row r="30">
      <c r="A30" s="4" t="inlineStr">
        <is>
          <t>Entity Address, Address Line One</t>
        </is>
      </c>
      <c r="B30" s="4" t="inlineStr">
        <is>
          <t>15935 La Cantera Parkway</t>
        </is>
      </c>
    </row>
    <row r="31">
      <c r="A31" s="4" t="inlineStr">
        <is>
          <t>Entity Address, City or Town</t>
        </is>
      </c>
      <c r="B31" s="4" t="inlineStr">
        <is>
          <t>San Antonio</t>
        </is>
      </c>
    </row>
    <row r="32">
      <c r="A32" s="4" t="inlineStr">
        <is>
          <t>Entity Address, State or Province</t>
        </is>
      </c>
      <c r="B32" s="4" t="inlineStr">
        <is>
          <t>TX</t>
        </is>
      </c>
    </row>
    <row r="33">
      <c r="A33" s="4" t="inlineStr">
        <is>
          <t>Entity Address, Postal Zip Code</t>
        </is>
      </c>
      <c r="B33" s="4" t="inlineStr">
        <is>
          <t>78256</t>
        </is>
      </c>
    </row>
    <row r="34">
      <c r="A34" s="4" t="inlineStr">
        <is>
          <t>City Area Code</t>
        </is>
      </c>
      <c r="B34" s="4" t="inlineStr">
        <is>
          <t>216</t>
        </is>
      </c>
    </row>
    <row r="35">
      <c r="A35" s="4" t="inlineStr">
        <is>
          <t>Local Phone Number</t>
        </is>
      </c>
      <c r="B35" s="4" t="inlineStr">
        <is>
          <t>898-2400</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Ernst &amp; Young LLP</t>
        </is>
      </c>
    </row>
    <row r="39">
      <c r="A39" s="4" t="inlineStr">
        <is>
          <t>Auditor Location</t>
        </is>
      </c>
      <c r="B39" s="4" t="inlineStr">
        <is>
          <t>Cleveland, Ohio</t>
        </is>
      </c>
    </row>
    <row r="40">
      <c r="A40" s="4" t="inlineStr">
        <is>
          <t>Auditor Firm ID</t>
        </is>
      </c>
      <c r="B40" s="4" t="inlineStr">
        <is>
          <t>42</t>
        </is>
      </c>
    </row>
    <row r="41">
      <c r="A41" s="4" t="inlineStr">
        <is>
          <t>Documents Incorporated by Reference</t>
        </is>
      </c>
      <c r="B41" s="4" t="inlineStr">
        <is>
          <t>Portions of the registrant’s proxy statement related to its 2022 Annual Stockholders’ Meeting to be filed within 120 days of the end of the fiscal year ended December 31, 2021, are incorporated by reference into Part III hereof. Except with respect to information specifically incorporated by reference in this Annual Report on Form 10-K, the registrant’s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Revenue In accordance with revenue recognition standard requirements, the following table disaggregates our revenue by type and product:
Year Ended December 31,
(in thousands)
2021
2020
2019
Investment management fees
Mutual funds (Victory/USAA Funds)
$
536,902
$
455,715
$
355,969
ETFs (VictoryShares)
16,517
11,604
10,422
Separate accounts and other vehicles
125,417
99,125
99,726
Performance-based fees
Mutual funds (USAA Funds)
(5,839
)
(4,771
)
—
Separate accounts and other vehicles
1,542
363
685
Total investment management fees
$
674,539
$
562,036
$
466,802
Fund administration and distribution fees
Administration fees
Mutual funds (Victory/USAA Funds)
$
120,414
$
112,279
$
71,131
ETFs (VictoryShares)
1,887
1,460
1,317
Distribution fees
Mutual funds (Victory/USAA Funds)
28,939
25,599
30,356
Transfer agent fees
Mutual funds (USAA Funds)
64,486
73,977
42,767
Total fund administration and distribution fees
$
215,726
$
213,315
$
145,571
Total revenue
$
890,265
$
775,351
$
612,373
The following table presents balances of receivables:
(in thousands)
December 31, 2021
December 31, 2020
Customer receivables
Mutual funds (Victory/USAA Funds)
$
65,304
$
60,868
ETFs (VictoryShares)
1,934
1,419
Separate accounts and other vehicles
30,519
22,641
Receivables from contracts with customers
97,757
84,928
Non-customer receivables
6,548
3,254
Total receivables
$
104,305
$
88,182
Investment management fees receivable
$
80,634
$
67,957
Fund administration and distribution fees receivable
17,123
16,971
Other receivables
6,548
3,254
Total receivables
$
104,305
$
88,182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USAA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 VictoryShares and other pooled investment vehicles and may subsidize certain share classes of the Victory Funds, USAA Funds ,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 VictoryShares and other pooled investment vehicles for waivers and expense reimbursements represent consideration payable to customers, which is recorded in a ccounts payable and accrued expenses in the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USAA Funds took effect on July 1, 2020 and is calculated monthly based on the investment performance of those funds relative to their specified benchmark indexes over the discrete performance period ending with that month .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Consolidated Statements of Operations.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Consolidated Statements of Operations. The Company has contractual arrangements with a third party to provide certain sub-transfer agent services. As the Company is the primary obligor under the transfer agency contracts with the USAA Funds and has the ability to select the service provider and establish pricing ,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Consolidated Balance Sheets and amortizes the cost over a 12-month period, the estimated period of benefit. Valuation of AUM and fund investments The fair value of assets under management of the Victory Funds, USAA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NOTE 4. ACQUISITION USAA AMCO Acquisition On July 1, 2019, the Company completed the acquisition of USAA Adviser and VCTA (collectively, the “USAA Acquired Companies”), which includes the USAA Mutual Fund Business, and executed Amendment No. 1 (the “Amendment”) to the stock purchase agreement (the “Stock Purchase Agreement”). The Amendment amended the Stock Purchase Agreement entered into on November 6, 2018 between the Company, USAA Investment Corporation, and for certain limited purposes, USAA Capital Corporation. The assets acquired and liabilities assumed and results of the USAA Mutual Fund Business are reflected in the consolidated financial statements from the closing date of July 1, 2019. The USAA AMCO Acquisition expanded and diversified the Company’s investment platform, particularly in the fixed income and solutions asset classes, and increased the Company’s size and scale. Additional products added to the investments platform include target date and target risk strategies, managed volatility mutual funds, active fixed income ETFs, sub-advised and multi-manager equity funds. The acquisition also added to the Company’s lineup of asset allocation portfolios and smart beta equity ETFs and provided the Company the rights to offer products and services using the USAA brand and the opportunity to offer its products to USAA members through a direct investor channel. Purchase Price The Company purchased 100% of the outstanding common stock of the USAA Acquired Companies. The purchase price for the USAA Acquired Companies was $949.4 million, comprised of $851.3 million of cash paid at closing plus the acquisition date value of contingent payments due to sellers of $98.8 million less $0.7 million in net working capital adjustments settled in the first quarter of 2020. No further purchase price adjustments were recorded during the measurement period. A maximum of $150.0 million ($37.5 million per year) in contingent payments is payable to sellers based on the annual revenue of USAA Adviser attributable to all “non-managed money”-related AUM in each of the first four annual earn out periods following the closing as defined in the Stock Purchase Agreement.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and to achieve the maximum contingent payment for a given year, such annual revenue must total at least 100% of that Closing revenue run-rate. Annual contingent payments in respect of “non-managed money”-related assets are subject to certain “catch-up” provisions set forth in the USAA Stock Purchase Agreement. The Company accounted for the acquisition in accordance with ASC 805, Business Combinations. Accordingly, the purchase price was allocated to the assets acquired and liabilities assumed based upon their estimated fair values at the date of the USAA AMCO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120.6 million was recorded to goodwill in the Consolidated Balance Sheets, all of which is expected to be deductible for tax purposes. The goodwill arising from the acquisition primarily resulted from expected future earnings and cash flows, as well as the expected synergies created by the integration of the USAA Acquired Companies within our organization. The following table presents the estimated amounts of assets acquired and liabilities assumed as of the acquisition date:
(in thousands)
Cash and cash equivalents
$
17,473
Investment management fees receivable
25,353
Fund administration and distribution fees receivable
4,779
Other receivables and prepaid expenses
299
Property and equipment
1,165
Other intangible assets ( 1)
808,670
Goodwill
120,643
Accounts payable and accrued expenses
(5,575
)
Accrued compensation and benefits
(5,907
)
Payable to members and custodians
(17,473
)
Purchase price
$
949,427
(1)
Includes $750.2 million for indefinite-lived investment advisory contracts, $19.1 million for indefinite-lived transfer agent contracts, $0.8 million for indefinite-lived distribution contracts, $38.2 million for definite-lived trade name assets and $0.4 million for definite-lived lease-related assets, all of which are recorded in other intangible assets, net on the Consolidated Balance Sheets. Contingent Consideration The estimated fair value for contingent consideration payable to sellers is estimated using the real options method. Revenue related to “non-managed money” assets is simulated in a risk-neutral framework to calculate expected probability-weighted earn out payments, which a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The fair value of contingent consideration payable to sellers was estimated at $68.8 million and $92.5 million at December 31, 2021 and 2020, respectively, and $98.8 million as of the acquisition date. The Company recognized expense of $13.8 million, $11.3 million and $19.9 million in 2021, 2020 and 2019, respectively, which was recorded in change in value of consideration payable for acquisition of business in the Consolidated Statements of Operations. As of December 31, 2021, the Company has paid a total of $75.0 million (the $37.5 million maximum payment for each of the first and second earn out periods) in contingent consideration to sellers. Significant inputs to the valuation of contingent consideration payable to sellers as of December 31, 2021 and 2020 and the acquisition date are as follows and are approximate values:
December 31, 2021
December 31, 2020
July 1, 2019 Acquisition Date
Non-managed money revenue average annual growth rate
5
%
3
%
3
%
Market price of risk (continuous)
6
%
7
%
4
%
Revenue volatility
17
%
16
%
20
%
Discount rate
3
%
3
%
7
%
Years remaining in earn out period
1.9
2.9
4.3
Undiscounted estimated remaining earn out payments $ millions
$72 - $75
$98 - $113
$119 - $150
USAA Acquired Companies Revenue of the USAA Acquired Companies subsequent to the effective closing date of July 1, 2019 for the six months ended December 31, 2019 and the six months ended June 30, 2020, was as follows:
Unaudited
Unaudited
Six Months Ended
Six Months Ended
(in millions)
June 30, 2020
December 31, 2019
Revenue
$
221.3
$
244.5 Net income attributable to the USAA Acquired Companies for the six months ended December 31, 2019 and the first six months of 2020 is impractical to determine as the Company does not prepare discrete financial information at that level. The Company’s consolidated financial statements for the year ended December 31, 2019 include the operating results of the USAA Acquired Companies for the period from July 1, 2019 to December 31, 2019. The historical consolidated financial information of Victory and the USAA Acquired Companies have been adjusted to give effect to unaudited pro forma events that are directly attributable to the transaction, factually supportable and expected to have continuing impact on the combined results. These amounts have been calculated after adjusting the results of the USAA Acquired Companies to reflect additional interest expense, distribution costs, share-based compensation expense, income taxes and intangible asset amortization that would have been expensed assuming the fair value adjustments had been applied on January 1, 2018. In addition, Victory’s and the USAA Acquired Companies’ results were adjusted to remove incentive compensation, legal fees and mutual fund proxy costs directly attributable to the acquisition. The following Unaudited Pro Forma Condensed Combined Statements of Operations are provided for illustrative purposes only and assume that the acquisition occurred on January 1, 2018. This unaudited information should not be relied upon as indicative of historical results that would have been obtained if the acquisition had occurred on that date, nor of the results that may be obtained in the future.
Unaudited
Twelve Months Ended December 31,
(in thousands, except per share amount)
2019
2018
Revenue
$
851,440
$
906,844
Net income
114,988
71,471
Earnings per share of common stock
Basic
$
1.70
$
1.08
Diluted
$
1.56
$
1.01
Weighted average number of shares outstanding
Basic
67,693
66,295
Diluted
73,612
70,511
THB Acquisition On March 1, 2021, the Company completed the acquisition of certain assets of THB, including without limitation, (i) certain investment advisory and business contracts, (ii) certain books and records, (iii) the investment performance track record, and (iv) all business intellectual property and proprietary software, and hired the THB investment team. At March 1, 2021, the THB AUM that was acquired totaled $547 million. THB manages responsible investment portfolios in the micro-cap, small-cap and mid-cap asset classes, including U.S., global and international strategies. Because substantially all of the fair value of the acquired assets was concentrated in a single identifiable asset, the transaction was accounted for as an asset acquisition. Estimated acquisition costs of $0.6 million were allocated to a definite-lived customer relationship intangible asset. NEC Acquisition On September 10, 2021, VCM entered into a definitive agreement to acquire 100% of the equity interests in NEC. Founded in 2004 and based in Hanover, New Hampshire, NEC is an alternative asset management firm focused on debt and equity investments in clean energy infrastructure projects and companies through four active private closed-end funds (the “NEC Funds”). On November 1, 2021 (the “NEC Closing Date”), the acquisition of NEC was completed. The estimated purchase price for the NEC Acquisition is $63.1 million, which includes $62.8 million in cash paid at closing, net of cash acquired, and $0.3 million of net working capital adjustments to be settled in the first half of 2022. Consideration paid at closing was funded with balance sheet cash and proceeds from borrowings under the Company’s revolving line of credit. All borrowings under the revolving line of credit were repaid prior to December 31, 2021. Under the terms of the purchase agreement, the Company will pay up to an additional $35.0 million in cash based on net revenue growth over a six year period following the closing date. The purchase agreement specifies net revenue and payment targets for the 36-month, 48-month and 60-month periods beginning on November 30, 2021 (the “Start Date”) for the contingent payments. It also provides for advance payments and catch-up payments to be made based on actual NEC net management fee revenue, as defined in the purchase agreement, as measured at the end of each 12 month anniversary of the Start Date over a six year period. The maximum amount of contingent payments is due, less any contingent payments previously paid, upon the occurrence of certain specified events within a five year period following the Start Date. The Company determined that substantially all of the contingent payments payable per the NEC purchase agreement represent compensation for post-closing services. Accordingly, these contingent payments were excluded from the purchase price for the NEC Acquisition and a liability for these contingent payments was not recorded on the acquisition date. The Company will recognize compensation expense over the estimated service period on a straight-line basis in an amount equal to the total contingent payments currently forecasted to be paid. As of December 31, 2021, the Company had recorded $1.1 million in NEC contingent payment compensation expense, which is included in personnel compensation and benefits in the Consolidated Statements of Operations. A liability for the corresponding amount is recorded in accrued compensation and benefits in the Consolidated Balance Sheets. The NEC Acquisition purchase price of $62.8 million was allocated to the assets acquired and liabilities assumed based upon their estimated fair values on the acquisition date. The Company used an independent valuation specialist to assist with the determination of fair value for certain of the acquired assets and assumed liabilities disclosed below. The carried interests in the existing NEC Funds were not acquired in the transaction. The excess purchase price over the estimated fair values of assets acquired and liabilities assumed of $41.0 million was recorded to goodwill in the Consolidated Balance Sheets, all of which is expected to be deductible for tax purposes. The goodwill arising from the acquisition primarily results from future earnings and cash flows from new funds expected to be launched on the NEC alternative investment platform. The following table presents the estimated amounts of assets acquired and liabilities assumed as of the acquisition date, net of cash acquired:
(in thousands)
Investment management fees receivable
$
118
Other receivables and prepaid expenses
60
Property and equipment
19
Other intangible assets (1)
23,700
Goodwill
41,032
Accounts payable and accrued expenses
(2,096
)
Purchase price, net of cash acquired
$
62,833
(1)
Includes $14.0 million for definite-lived customer relationships with a 6 year estimated useful life and $9.7 million for definite-lived investment advisory contracts with a 2 year estimated useful life, which are recorded in other intangible assets, net on the Consolidated Balance Sheets. As of December 31, 2021, the purchase price allocation for the NEC Acquisition is preliminary as customary post-closing purchase adjustments have not been finalized. The final purchase price allocation may reflect changes to the preliminary valuations for accounts payable and accrued expenses and other liabilities for net working capital adjustments. Adjustments will be made, as necessary, during the measurement period of up to one year after the closing date. WestEnd Acquisition On November 4, 2021, the Company entered into a definitive agreement (the “WestEnd Purchase Agreement”) with WestEnd Advisors, LLC (“WestEnd”), pursuant to which the Company agreed to purchase 100% of the equity interests of WestEnd (the “WestEnd Acquisition”) on the terms and subject to the conditions therein.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in Separately Managed Account (SMA) structures. On and effective December 31, 2021, the Company completed the WestEnd Acquisition. The aggregate purchase price (the “WestEnd Purchase Price”) for the WestEnd Acquisition is estimated at $716.1 million, net of cash acquired, which includes (i) $475.8 million in cash paid at closing (the “WestEnd Closing”) net of cash acquired, plus the acquisition date value of contingent payments due to sellers of $239.7 million plus an estimated $0.6 million payable in cash in the first half of 2022 for net working capital adjustments. The contingent earn-out payments are based on net revenue of the WestEnd business during each of the first four years following the WestEnd Closing, subject to certain “catch-up” provisions over a five and one half year period following the WestEnd Closing. A maximum of $320.0 million ($80.0 million per year) in earn-out payments may be paid. The WestEnd Purchase Price is subject to adjustments based on the level of client consents received, net working capital, debt, cash and unpaid transaction expenses. In connection with the closing of the WestEnd Acquisition, the Company entered into the Third Amendment to the 2019 Credit Agreement and obtained incremental term loans in an aggregate principal amount of $505.0 million to fund the acquisition and pay fees and expenses related to the transaction. Please refer to Note 11, Debt, for more information on the 2021 Incremental Term Loans. A total of $2.9 million of the cash paid at closing was placed in escrow, of which $0.5 million is available for purchase price adjustments and $2.4 million is available to compensate the Company for eligible claims under the purchase agreement’s indemnification provisions. The purchase price of $716.1 million was allocated to the assets acquired and liabilities assumed based upon their estimated fair values at the date of the WestEnd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536.0 million was recorded to goodwill in the Consolidated Balance Sheets, all of which is expected to be deductible for tax purposes. The goodwill arising from the acquisition primarily results from revenue synergies expected from combining WestEnd and Victory distribution platforms and sales efforts. The following table presents the estimated amounts of assets acquired and liabilities assumed as of the acquisition date, net of cash acquired:
(in thousands)
Investment management fees receivable
$
4,560
Prepaid expenses and other assets
256
Property and equipment
2,011
Other intangible assets (1)
175,500
Goodwill
536,023
Accounts payable and accrued expenses
(115
)
Accrued compensation and benefits
(1,480
)
Other liabilities
(693
)
Purchase price, net of cash acquired
$
716,062
(1)
Includes $172.5 million for definite-lived customer relationship assets with a 10 year estimated useful life and $3.0 million for a definite-lived trade name asset with a 7 year estimated useful life, which are recorded in other intangible assets, net on the Consolidated Balance Sheets. As of December 31, 2021, the purchase price allocation for the WestEnd Acquisition is preliminary as customary post-closing purchase adjustments have not been finalized. The final purchase price allocation may reflect changes to the preliminary valuations for receivables and accounts payable and accrued expenses for net working capital adjustments. Adjustments will be made, as necessary, during the measurement period of up to one year after the closing date. The estimated fair value for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A maximum of $320.0 million ($80.0 million per year) is payable to sellers in contingent payments. The fair value of contingent consideration payable to sellers was estimated at $239.7 million as of the acquisition date. Significant inputs to the valuation of contingent consideration payable to sellers as of December 31, 2021 are as follows and are approximate values:
December 31, 2021
Acquisition Date
Net revenue average annual growth rate
37
%
Market price of risk adjustment for revenue (continuous)
11
%
Revenue volatility
21
%
Discount rate
4
%
Years remaining in earn out period
5.8
Undiscounted estimated remaining earn out payments $ millions
$277 - $320
As the WestEnd Acquisition was effective at market close on December 31, 2021, the Company’s operating results for 2021 do not include WestEnd. The following Unaudited Pro Forma Condensed Combined Statements of Operations are provided for illustrative purposes only and assume that the acquisition occurred on January 1, 2020. This unaudited information should not be relied upon as indicative of historical results that would have been obtained if the acquisition had occurred on that date, nor of the results that may be obtained in the future. The historical consolidated financial information of the Company and WestEnd have been adjusted to give effect to unaudited pro forma events that are directly attributable to the WestEnd Acquisition. These amounts have been calculated after adjusting the results of WestEnd and the Company to reflect additional interest expense, intangible asset amortization, acquisition-related costs, transaction-related compensation costs and income taxes that would have been expensed assuming the WestEnd Acquisition was consummated on January 1, 2020.
Unaudited
Year Ended December 31,
(in thousands, except per share amount)
2021
2020
Revenue
$
936,609
$
798,401
Net income
280,980
177,637
Earnings per share of common stock
Basic
$
4.13
$
2.62
Diluted
$
3.79
$
2.41
Weighted average number of shares outstanding
Basic
67,976
67,710
Diluted
74,151
73,719
Acquisition-related costs Costs related to acquisitions of businesses and assets are summarized below and include legal and filing fees, advisory services, mutual fund proxy voting costs and other one‑time expenses related to the transactions. Included in USAA AMCO acquisition-related costs in 2021 is a liability for one-time payments for assets not acquired in the transaction. Costs related to acquisitions were expensed in 2021, 2020 and 2019 and are included in acquisition‑related costs in the Consolidated Statements of Operations.
Acquisition-related costs
(in thousands)
2021
2020
2019
USAA AMCO
$
5,534
$
426
$
21,333
NEC
2,605
-
-
WestEnd
8,102
-
-
Other
21
682
984
Total acquisition-related costs
$
16,262
$
1,108
$
22,317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a rollforward of restructuring and integration liabilities:
(in millions)
2021
2020
2019
Liability balance, beginning of period
$
1.0
$
3.0
$
0.1
Severance expense
USAA AMCO Acquisition
1.4
1.2
6.2
THB
0.2
—
—
Other
0.2
—
—
Contract termination expense
USAA AMCO Acquisition
—
0.1
0.2
Integration costs
USAA AMCO Acquisition
0.5
6.5
2.3
THB
0.3
Restructuring and integration costs
2.6
7.8
8.7
Settlement of liabilities
(3.3
)
(9.8
)
(5.8
)
Liability balance, end of period
$
0.3
$
1.0
$
3.0
Accrued expenses
$
0.3
$
1.0
$
2.9
Other liabilities
—
—
0.1
Liability balance, end of period
$
0.3
$
1.0
$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December 31, 2021
(in thousands)
Total
Level 1
Level 2
Level 3
Financial assets
Investments in proprietary funds
$
912
$
912
$
—
$
—
Deferred compensation plan investments
30,812
30,812
—
—
Interest rate swap asset
7,774
—
7,774
—
Total financial assets
$
39,498
$
31,724
$
7,774
$
—
Financial liabilities
Contingent consideration arrangements
(308,500
)
—
—
(308,500
)
Total financial liabilities
$
(308,500
)
$
—
$
—
$
(308,5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92,500
)
—
-
(92,500
)
Total financial liabilities
$
(102,506
)
$
—
$
(10,006
)
$
(92,500
) (1) Level 1 assets consist of money market funds and open-end mutual funds. The fair values for these assets are determined utilizing quoted market prices for identical assets. The Company redeemed its money market fund investment in the fourth quarter of 2021. The interest rate swap (the “Swap”) asset and liability represent amounts receivable or payable under a floating-to-fixed interest rate swap transaction entered into by the Company on March 27, 2020. The Swap effectively fixed the interest rate at 3.465% on $450 million of the outstanding Term Loan balance through the Term Loan’s maturity in July 2026. The fair value of the Swap is included in the Consolidated Balance Sheets in other assets at December 31, 2021 and in other liabilities as of December 31, 2020. Pricing was determined based on a third party, model-derived valuation in which all significant inputs are observable in active markets (Level 2). Refer to Note 12, Derivatives, for further detail on the Swap. Contingent consideration arrangements include the USAA AMCO earn-out payment liability at December 31, 2021 and December 31, 2020 and the WestEnd earn-out payment liability at December 31, 2021. Contingent consideration arrangements are included in consideration payable for acquisition of business in the Consolidated Balance Sheets. Significant unobservable inputs for the option pricing model used to determine the estimated fair value of the USAA AMCO Acquisition earn-out payment liability include the “non-managed money” revenue projected growth rate, revenue volatility, market price of risk and discount rate. Significant unobservable inputs for the option pricing model used to determine the estimated fair value of the WestEnd Acquisition earn-out payment liability include the WestEnd net revenue projected growth rate, revenue volatility, market price of risk and discount rate. For both the USAA AMCO and WestEnd contingent consideration arrangements, an increase in the market price of risk, discount rate and revenue volatility results in a lower fair value for the earn-out payment liability, while an increase in the projected growth rate for revenue results in a higher fair value for the earn-out payment liability. Refer to Note 4, Acquisitions, for further details related to the valuation of contingent consideration payable related to the USAA AMCO Acquisition and WestEnd Acquisition. Changes in the fair value of contingent consideration arrangement liabilities, realized or unrealized, are recorded in earnings and are included in change in value of consideration payable for acquisition of business in the Consolidated Statements of Operations. The following table presents the balance of the contingent consideration arrangement liabilities at December 31, 2021, 2020 and 2019, respectively.
(in thousands)
Contingent Consideration Liabilities
Balance, December 31, 2019
$
118,700
USAA AMCO first annual earn-out payment
(37,500
)
USAA AMCO change in fair value measurement
11,300
Balance, December 31, 2020
$
92,500
USAA AMCO second annual earn-out payment
(37,500
)
USAA AMCO change in fair value measurement
13,800
WestEnd acquisition date contingent consideration liability
239,700
Balance, December 31, 2021
$
308,500
There were no transfers between any of the Level 1, 2 and 3 categories in the fair value measurement hierarchy for the years ended December 31, 2021 and 2020. The Company recognizes transfers at the end of the reporting period. The net carrying value of accounts receivable and accounts payable approximates fair value due to the short‑term nature of these assets and liabilities. The fair value of our long-term debt at December 31, 2021 is considered to be its carrying value as the interest rate on the bank debt is variable and approximates current market rates. As a result, Level 2 inputs are utilized to determine the fair value of our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6. Related‑Party Transactions The Company considers certain funds that it manages, including the Victory Funds, the USAA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the USAA Funds, and has invested a portion of its balance sheet cash in the USAA Treasury Money Market Fund and earned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funds under VCM’s advisory contracts with these funds. In addition, VCTA receives fees for transfer agency services under contracts with the USAA Funds and sub-transfer agency services under contracts with the Victory Funds for member class shares. In 2021 and 2020, the Company paid director fees to and made contributions under the Director DC Plan for non-employee members of our Board of Directors, which are included in general and administrative expense in the Consolidated Statements of Operations. The table below presents balances and transactions involving related parties included in the Consolidated Balance Sheets and Consolidated Statements of Operations.
•
Included in cash and cash equivalents in 2020 is an investment in the USAA Treasury Money Market Fund. This investment was redeemed in full in the fourth quarter of 2021.
•
Included in receivables (investment management fees) are amounts due from the Victory Funds, USAA Funds, Victory Collective Funds and other pooled funds for investment management services.
•
Included in receivables (fund administration and distribution fees) are amounts due from the Victory Funds and USAA Funds for compliance services, amounts due from the USAA Funds for transfer agent services, amounts due from the Victory Funds for sub-transfer agent services and amounts invoiced to the NEC Funds for costs paid by VCM.
•
Included in prepaid expenses are amounts paid by VCM that will be invoiced to the NEC Funds in the following period.
•
Included in revenue (investment management) are amounts earned for investment management services provided to the Victory Funds, the USAA Funds, the VictoryShares, the Victory Collective Funds, the NEC Funds and other pooled funds.
•
Included in revenue (fund administration and distribution fees) are amounts earned for compliance services, transfer agent services and sub-transfer agent services.
•
Realized and unrealized gains and losses and dividend income on investments in the Victory Funds and USAA Funds classified as investments in proprietary funds and deferred compensation plan investments as well as dividend income on investments in the USAA Treasury Money Market Fund are recorded in interest income and other income (expense) in the Consolidated Statements of Operations.
•
Amounts due to the Victory Funds, USAA Funds, VictoryShares for waivers of investment management fees and reimbursements of fund operating expenses are included in accrued expenses in the Consolidated Balance Sheets and represent consideration payable to customers.
(in thousands)
2021
2020
Related party assets
Cash and cash equivalents
$
—
$
10,088
Receivables (investment management fees)
53,256
46,958
Receivables (fund administration and distribution fees)
17,123
16,971
Prepaid expenses
304
Investments (investments in proprietary funds, fair value)
912
922
Investments (deferred compensation plan investments, fair value)
28,643
22,062
Total
$
100,238
$
97,001
Related party liabilities
Accounts payable and accrued expenses (fund reimbursements)
$
6,695
$
5,978
Total
$
6,695
$
5,978
Year ended December 31,
(in thousands)
2021
2020
2019
Related party revenue
Investment management fees
$
566,775
$
471,153
$
371,807
Fund administration and distribution fees
215,726
213,315
145,571
Total
$
782,501
$
684,468
$
517,378
Related party expense
General and administrative
521
702
—
Total
$
521
$
702
$
—
Related party other income (expense)
Interest income (expense) and other income (expense)
$
5,470
$
2,337
$
2,692
Total
$
5,470
$
2,337
$
2,6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NOTE 7. Investments As of December 31, 2021 and 2020, the Company had investments in proprietary funds and deferred compensation plan investments. Investments in proprietary funds consist entirely of seed capital investments in certain Victory Funds and USAA Funds. Deferred compensation plan investments are held under deferred compensation plans and include Victory Funds, USAA Funds and third 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December 31, 2021
$
769
$
169
$
(26
)
$
912
As of December 31, 2020
758
164
—
922
The following table presents proceeds from sales of investments in proprietary funds and realized gains and losses recognized during the years ended December 31, 2021, 2020 and 2019:
Sale
Realized
(in thousands)
Proceeds
Gains
(Losses)
For the year ending December 31, 2021
$
215
$
50
$
—
For the year ending December 31, 2020
507
31
(13
)
For the year ending December 31, 2019
158
6
—
Deferred Compensation Plan Investments The following table presents a summary of the cost and fair value of deferred compensation plan investments:
Gross Unrealized
Fair
(in thousands)
Cost
Gains
(Losses)
Value
As of December 31, 2021
$
27,174
$
4,266
$
(628
)
$
30,812
As of December 31, 2020
21,205
1,725
(359
)
22,571
The following table presents proceeds from sales of deferred compensation plan investments and realized gains and losses recognized during the years ended December 31, 2021, 2020 and 2019:
Sale
Realized
Proceeds
Gains
(Losses)
For the year ending December 31, 2021
$
9,662
$
1,315
$
(59
)
For the year ending December 31, 2020
4,063
130
(309
)
For the year ending December 31, 2019
2,749
22
(7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8. Property and Equipment The following table presents property and equipment as of December 31, 2021 and 2020:
As of December 31,
(in thousands)
2021
2020
Equipment, purchased software and implementation costs
$
31,503
$
21,710
Leasehold improvements
4,488
3,155
Furniture and fixtures
3,072
2,743
Total
39,063
27,608
Accumulated depreciation and amortization
(13,768
)
(8,861
)
Total property and equipment, net
$
25,295
$
18,747
Depreciation and amortization expense for property and equipment was $6.2 million, $3.6 million and $3.0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The following table presents changes in the goodwill balance from December 31, 2020 to December 31, 2021:
As of December 31,
(in thousands)
2021
2020
Balance, beginning of period
$
404,750
$
404,750
Goodwill recorded in NEC Acquisition
41,032
—
Goodwill recorded in WestEnd Acquisition
536,023
—
Balance, end of period
$
981,805
$
404,750
There were no impairments to goodwill recognized during the years ended December 31, 2021, 2020 or 2019. Identifiable Intangible Assets The following table presents a summary of definite‑lived intangible assets by type:
Fund
Intellectual
Customer
Advisory
Trade
Property/
(in thousands)
Relationships
Contracts
Names
Other
Totals
Gross book value - December 31, 2020
$
123,200
$
2,368
$
39,332
$
7,547
$
172,447
Accumulated amortization
(121,497
)
(2,368
)
(15,406
)
(7,235
)
(146,506
)
Net book value - December 31, 2020
$
1,703
$
—
$
23,926
$
312
$
25,941
Weighted average useful life (yrs)
0.1
—
2.2
0.1
2.4
Gross book value - December 31, 2021
$
310,286
$
12,068
$
42,332
$
7,547
$
372,233
Accumulated amortization
(123,752
)
(3,176
)
(24,921
)
(7,287
)
(159,136
)
Net book value - December 31, 2021
$
186,534
$
8,892
$
17,411
$
260
$
213,097
Weighted average useful life (yrs)
9.4
1.8
1.8
5.0
6.2
Amortization expense for definite‑lived intangible assets for the years ended December 31, 2021, 2020 and 2019, was $12.6 million, $12.8 million and $20.9 million, respectively, and is recorded in depreciation and amortization within the Consolidated Statements of Operations. There were no impairments to definite-lived intangible assets recognized in 2021, 2020 or 2019. The following table presents estimated amortization expense for definite‑lived intangible assets for each of the five succeeding years and thereafter:
2022
$
34,625
2023
29,104
2024
20,187
2025
20,064
2026
20,063
Thereafter
89,054
Total
$
213,097
The following table presents a summary of indefinite‑lived intangible assets by type:
Fund Advisory, Transfer
Agent and Distribution
Trade
(in thousands)
Contracts
Names
Totals
December 31, 2019 balance
$
1,113,000
$
23,700
$
1,136,700
Additions or transfers
—
—
—
December 31, 2020 balance
$
1,113,000
$
23,700
$
1,136,700
Additions or transfers
—
—
—
December 31, 2021 balance
$
1,113,000
$
23,700
$
1,136,700
There were no impairments to indefinite-lived intangible assets recognized in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Income Taxes The following table presents the provision for income taxes for the years ended December 31, 2021, 2020 and 2019:
(in thousands)
2021
2020
2019
Current tax expense (benefit):
Federal
$
42,845
$
24,048
$
22,234
State
9,929
7,263
6,656
Foreign
(9
)
108
52
Total current tax expense (benefit)
52,765
31,419
28,942
Deferred tax expense (benefit):
Federal
15,716
27,793
(449
)
State
3,742
6,860
(289
)
Foreign
30
(54
)
(7
)
Total deferred tax expense (benefit)
19,488
34,599
(745
)
Income tax expense
$
72,253
$
66,018
$
28,197
During 2019, the Company recorded a liability for $2.9 million ($2.3 million net of federal benefit) for unrecognized tax benefits, which included $0.3 million of interest and penalties. During 2020, the Company recognized all of the unrecognized tax benefits established at December 31, 2019 as a result of settlements with state taxing authorities, and as of December 31, 2020, the Company had no liability for unrecognized tax benefits. The Company had no additional activity related to unrecognized tax benefits in 2021. As of December 31, 2019, the liability for gross unrecognized tax benefits and interest and penalties totaled $2.9 million which was included in other liabilities in the Consolidated Balance Sheets ($0 for 2021 and 2020). The following table presents the changes in gross unrecognized tax benefits, excluding interest and penalties, for the years ended December 31, 2021, 2020 and 2019.
(in thousands)
2021
2020
2019
Beginning balance
$
-
$
2,582
$
-
Additions for tax positions of prior years
-
-
1,703
Additions based on tax positions related to current year
-
-
879
Reductions related to settlement of tax matters
-
(2,582
)
-
Ending balance
$
-
$
-
$
2,582
The Company recognized $0.2 million in interest expense, net of federal benefit, and penalties related to the liability for unrecognized tax benefits in its income tax provision for the year ended December 31, 2019 ($0 in 2021 and 2020). The effective tax rate for the years ended December 31, 2021 and 2020 differs from the United States federal statutory rate primarily as a result of state and local income taxes and excess tax benefits on share-based compensation, and for 2019, expense related to recording the uncertain tax position (“UTP”) liability for unrecognized tax benefits. The following table presents the tax rates for the years ended December 31, 2021, 2020 and 2019.
2021
2020
2019
Federal income tax at U.S. statutory rate
21.0
%
21.0
%
21.0
%
State income tax rate, net of federal tax benefit
3.2
%
3.8
%
3.3
%
UTP liability
—
%
—
%
1.9
%
Excess tax benefits on share-based compensation
(3.4
)
%
(1.4
)
%
(2.8
)
%
Foreign taxes and other
(0.2
)
%
0.3
%
—
%
Income tax expense
20.6
%
23.7
%
23.4
% Deferred income taxes reflect the net tax effect of temporary differences between the carrying amounts of assets and liabilities for financial reporting purposes and the amount used for income tax reporting purposes. In assessing the realization of deferred tax assets, management considers the reversal of deferred tax liabilities as well as projections of future taxable income during the periods in which temporary differences are expected to reverse. Based on the consideration of these facts, the Company believes it is more likely than not that all of its gross deferred tax assets will be realized in the future, and as a result has not recorded a valuation allowance on these amounts as of December 31, 2021 and 2020. The following table presents the components of deferred income tax assets and deferred tax liabilities at December 31, 2021 and 2020:
(in thousands)
2021
2020
Deferred tax assets:
Definite-lived intangibles
$
21,373
$
21,455
Share-based compensation expense
7,988
10,318
Acquisition-related costs
5,110
4,194
Deferred compensation
7,909
5,621
Restructuring expenses
1,431
1,616
Contingent consideration arrangements
383
431
Goodwill
11,443
7,454
OCI - Swap liability and cumulative translation adjustment
—
2,432
Other
54
83
Total deferred tax assets
55,691
53,604
Deferred tax liabilities:
Indefinite-lived intangibles
106,230
81,429
Debt issuance costs
4,087
5,085
Depreciation
5,444
4,216
OCI - Swap liability and cumulative translation adjustment
1,878
—
Prepaid expenses
271
220
Unrealized gain on deferred compensation investments
901
338
Total deferred tax liabilities
118,811
91,288
Net deferred tax liability
$
(63,120
)
$
(37,684
) As of December 31, 2021 and 2020, the Company had no net operating loss carryforwards. In the normal course of business, the Company is subject to examination by federal and certain state and local tax regulators. As of December 31, 2021, U.S. federal income tax returns for 2018, 2019 and 2020 are open and therefore subject to examination. State and local income tax returns filed are generally subject to examination from 2017 to 2020. We have analyzed our tax positions for all open years and have concluded that no additional provision for income tax is requir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1. Debt 2019 Credit Agreement On July 1, 2019, concurrent with the USAA AMCO Acquisition, the Company entered into the 2019 Credit Agreement, repaid all indebtedness outstanding under the prior credit agreement (the “2018 Credit Agreement”), and terminated the 2018 Credit Agreement. The 2019 Credit Agreement was entered into among Victory, as borrower, the lenders from time to time party thereto and Barclays Bank PLC, as administrative agent and collateral agent, pursuant to which the Company obtained a seven-year term loan in an aggregate principal amount of $ 1.1 billion (the “2019 Term Loans”) and established a five-year revolving credit facility (which was unfunded as of the closing date) with aggregate commitments of $ 100.0 million (with a $ 10.0 million sub-limit for the issuance of letters of credit). Amounts outstanding under the 2019 Credit Agreement bear interest at an annual rate equal to, at the option of the Company, either LIBOR (adjusted for reserves) plus a margin of 3.25 % or an alternate base rate plus a margin of 2.25 %. The obligations of the Company under the 2019 Credit Agreement are guaranteed by the Company’s domestic subsidiaries (other than VCS) (the “Guarantors”) and secured by substantially all of the assets of the Company and the Guarantors, subject in each case to certain customary exceptions. The 2019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2019 Credit Agreement contains a financial performance covenant, requiring a maximum first lien leverage ratio, measured as of the last day of each fiscal quarter on which outstanding borrowings under the revolving credit facility exceed 35.0% of the commitments thereunder (excluding certain letters of credit), of no greater than 3.80 to 1.00. As of December 31, 2021, there were no outstanding borrowings under the revolving credit facility and the Company was in compliance with its financial performance covenant. Original issue discount was $11.5 million for the 2019 Term Loans and $1.5 million for the revolving credit facility under the 2019 Credit Agreement. The Company incurred a total of $22.8 million in other third party costs related to the 2019 Credit Agreement and recorded $18.0 million as term loan debt issuance costs, $0.3 million as revolving credit facility debt issuance cost and $4.5 million as expense related to modified debt in general and administrative expense in the Consolidated Statements of Operations. A total of $148.0 million of the 2019 Term Loans was repaid in 2019. The Company recognized a $9.9 million loss on debt extinguishment in 2019, which consisted of the write-off of $6.3 million and $3.6 million of unamortized debt issuance costs and debt discount, respectively, due to the termination of the previous credit agreement and repayments of term loan principal. Debt extinguishment costs relating to the termination of the 2018 Credit Agreement and 2019 Term Loans repayments totaled $5.5 million and $4.4 million, respectively. 2020 Debt Refinancing (First Amendment) On January 17, 2020, the Company entered into the First Amendment (the “First Amendment”) to the 2019 Credit Agreement Pursuant to the First Amendment, the Company refinanced the 2019 Term Loans with replacement term loans in an aggregate principal amount of $952.0 million (the “2020 Term Loans”). The 2020 Term Loans provided for substantially the same terms as the 2019 Term Loans, including the same maturity date of July 1, 2026, except that the 2020 Term Loans provided for a reduced applicable margin on LIBOR of 75 basis points. The applicable margin on LIBOR under the 2020 Term Loans was 2.50%, compared to 3.25% under the 2019 Term Loans. The Company incurred costs of $0.9 million related to the First Amendment which were recorded in general and administrative expense in the Consolidated Statements of Operations. The Company recognized a $2.9 million loss on debt extinguishment in 2020 due to the repayments and repurchases of term loan principal, which consisted of the write-off of $2.7 million and $1.6 million of unamortized debt issuance costs and debt discount, respectively, net of a gain on repurchase of $1.4 million. In 2020, a total of $163.8 million of the outstanding term loans under the 2019 Credit Agreement was repaid or repurchased and retired. 2021 Debt Repricing (Second Amendment) On February 18, 2021, the Company entered into the Second Amendment (the “Second Amendment”) to the 2019 Credit Agreement T In 2021, a total of $142.0 million of the outstanding term loans under the 2019 Credit Agreement was repaid or repurchased and retired. The Company recognized a $4.6 million loss on debt extinguishment in 2021 due to the repayments and repurchases of term loan principal, which consisted of the write-off of $2.9 million and $1.7 million of unamortized debt issuance costs and debt discount, respectively. 2021 Incremental Term Loans (Third Amendment) On December 31, 2021, the Company entered into the Third Amendment (the “Third Amendment”) to the 2019 Credit Agreement with the guarantors party thereto, Barclays Bank PLC, as administrative agent, and the lenders party thereto from time to time. Pursuant to the Third Amendment, the Company obtained incremental term loans (the “2021 Incremental Term Loans”) in an aggregate principal amount of $505.0 million and used the proceeds to fund the WestEnd Acquisition of 100% of the equity interest of WestEnd and to pay fees and expenses incurred in connection therewith. The 2021 Incremental Term Loans will mature in December 2028 and will bear interest at an annual rate equal to, at the option of the Company, either LIBOR (adjusted for reserves and subject to a 50 basis point floor) plus a margin of 2.25% or an alternate base rate plus a margin of 1.25%. Original issue discount was $2.5 million for the 2021 Incremental Term Loans. The Company incurred a total of $9.1 million of other third party costs related to the 2021 Incremental Term Loans, which were recorded as term loan debt issuance costs. Refer to Note 21, Subsequent Events, for information related to loan activity subsequent to December 31, 2021. The following table presents the components of long-term debt in the Consolidated Balance Sheets at December 31, 2021 and 2020.
Effective
(in thousands)
2021
2020
Interest Rate
Term Loans
Due July 2026, 2.73% interest rate
$
—
$
788,239
3.17
%
Due July 2026, 2.38% interest rate
646,239
—
2.77
%
Due December 2028, 2.75% interest rate
505,000
—
3.09
%
Term loan principal outstanding
1,151,239
788,239
Unamortized debt issuance costs
(16,436
)
(12,065
)
Unamortized debt discount
(6,879
)
(7,165
)
Long-term debt
$
1,127,924
$
769,009
Debt issuance costs related to the 2019 Credit Agreement totaled $48.7 million and $39.6 million at December 31, 2021 and 2020, respectively, and are reflected net of accumulated amortization and loss on debt extinguishment of $32.3 million and $27.6 million, respectively. Debt issuance costs of $3.7 million at December 31, 2021 and 2020 related to the revolving credit facility are included in other assets in the Consolidated Balance Sheets and are reflected net of accumulated amortization and loss on debt extinguishment of $2.5 million and $2.0 million as of December 31, 2021 and 2020, respectively. Debt discount related to the Term Loans totaled $23.3 million and $20.7 million at December 31, 2021 and 2020, respectively, and is reflected net of accumulated amortization and loss on debt extinguishment of $16.4 million and $13.5 million, respectively. The following table presents the components of interest expense and other financing costs on the Consolidated Statements of Operations for the years ended December 31, 2021, 2020 and 2019.
(in thousands)
2021
2020
2019
Interest expense
$
17,250
$
30,941
$
36,423
Amortization of debt issuance costs
2,332
2,984
2,499
Amortization of debt discount
1,098
1,485
1,200
Interest rate swap expense
3,602
1,042
—
Other
370
553
779
Total
$
24,652
$
37,005
$
40,9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12. Derivatives Interest Rate Swap On March 27, 2020, the Company entered into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on a quarterly basis and receives interest at the three-month LIBOR rate in effect for that quarter. The notional value, fixed rate of interest and expiration date of the Swap as of December 31, 2021 were $450 million – 0.965% – July 1, 2026. Refer to Note 5, Fair Value Measurements, for additional disclosures regarding fair value measurement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year ended December 31, 2021 and since inception, the Swap was deemed to be highly effective. The Swap is designated as a cash flow hedge. Accordingly, the Swap is measured at fair value with mark-to-market gains or losses deferred and included in accumulated other comprehensive income (loss) (“AOCI(L)”), net of tax, to the extent the hedge is determined to be effective. Gains or losses from the Swap are reclassified to interest expense in the same period during which the hedged transaction affects earnings. The amount payable to the Swap counterparty at December 31, 2021 and 2020 was $0.9 million and $0.8 million, respectively, and is recorded in other liabilities on the Consolidated Balance Sheets. The following tables summarize the classification of the Swap in our consolidated financial statements (in thousands):
Balance Sheets
Description
December 31, 2021
December 31, 2020
Other assets (Other liabilities)
Fair value of interest rate swap
$
7,774
$
(10,006
)
Notional amount
450,000
450,000
Twelve Months Ended
December 31,
Statements of Operations
Description
2021
2020
2019
Interest expense and other financing costs
Loss reclassified from AOCI(L)
$
3,602
$
1,042
$
—
Twelve Months Ended
December 31,
Statements of Comprehensive Income
Description
2021
2020
2019
Other comprehensive income (loss)
Income (loss) recognized in AOCI(L), net of tax
$
13,468
$
(7,57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69533</v>
      </c>
      <c r="C3" s="7" t="n">
        <v>22744</v>
      </c>
    </row>
    <row r="4">
      <c r="A4" s="4" t="inlineStr">
        <is>
          <t>Investment management fees receivable</t>
        </is>
      </c>
      <c r="B4" s="6" t="n">
        <v>80634</v>
      </c>
      <c r="C4" s="6" t="n">
        <v>67957</v>
      </c>
    </row>
    <row r="5">
      <c r="A5" s="4" t="inlineStr">
        <is>
          <t>Fund administration and distribution fees receivable</t>
        </is>
      </c>
      <c r="B5" s="6" t="n">
        <v>17123</v>
      </c>
      <c r="C5" s="6" t="n">
        <v>16971</v>
      </c>
    </row>
    <row r="6">
      <c r="A6" s="4" t="inlineStr">
        <is>
          <t>Other receivables</t>
        </is>
      </c>
      <c r="B6" s="6" t="n">
        <v>6548</v>
      </c>
      <c r="C6" s="6" t="n">
        <v>3254</v>
      </c>
    </row>
    <row r="7">
      <c r="A7" s="4" t="inlineStr">
        <is>
          <t>Prepaid expenses</t>
        </is>
      </c>
      <c r="B7" s="6" t="n">
        <v>6654</v>
      </c>
      <c r="C7" s="6" t="n">
        <v>6082</v>
      </c>
    </row>
    <row r="8">
      <c r="A8" s="4" t="inlineStr">
        <is>
          <t>Investments in proprietary funds, at fair value</t>
        </is>
      </c>
      <c r="B8" s="6" t="n">
        <v>912</v>
      </c>
      <c r="C8" s="6" t="n">
        <v>922</v>
      </c>
    </row>
    <row r="9">
      <c r="A9" s="4" t="inlineStr">
        <is>
          <t>Deferred compensation plan investments, at fair value</t>
        </is>
      </c>
      <c r="B9" s="6" t="n">
        <v>30812</v>
      </c>
      <c r="C9" s="6" t="n">
        <v>22571</v>
      </c>
    </row>
    <row r="10">
      <c r="A10" s="4" t="inlineStr">
        <is>
          <t>Property and equipment, net</t>
        </is>
      </c>
      <c r="B10" s="6" t="n">
        <v>25295</v>
      </c>
      <c r="C10" s="6" t="n">
        <v>18747</v>
      </c>
    </row>
    <row r="11">
      <c r="A11" s="4" t="inlineStr">
        <is>
          <t>Goodwill</t>
        </is>
      </c>
      <c r="B11" s="6" t="n">
        <v>981805</v>
      </c>
      <c r="C11" s="6" t="n">
        <v>404750</v>
      </c>
    </row>
    <row r="12">
      <c r="A12" s="4" t="inlineStr">
        <is>
          <t>Other intangible assets, net</t>
        </is>
      </c>
      <c r="B12" s="6" t="n">
        <v>1349797</v>
      </c>
      <c r="C12" s="6" t="n">
        <v>1162641</v>
      </c>
    </row>
    <row r="13">
      <c r="A13" s="4" t="inlineStr">
        <is>
          <t>Other assets</t>
        </is>
      </c>
      <c r="B13" s="6" t="n">
        <v>10633</v>
      </c>
      <c r="C13" s="6" t="n">
        <v>4090</v>
      </c>
    </row>
    <row r="14">
      <c r="A14" s="4" t="inlineStr">
        <is>
          <t>Total assets</t>
        </is>
      </c>
      <c r="B14" s="6" t="n">
        <v>2579746</v>
      </c>
      <c r="C14" s="6" t="n">
        <v>1730729</v>
      </c>
    </row>
    <row r="15">
      <c r="A15" s="3" t="inlineStr">
        <is>
          <t>Liabilities and stockholders' equity</t>
        </is>
      </c>
    </row>
    <row r="16">
      <c r="A16" s="4" t="inlineStr">
        <is>
          <t>Accounts payable and accrued expenses</t>
        </is>
      </c>
      <c r="B16" s="6" t="n">
        <v>62102</v>
      </c>
      <c r="C16" s="6" t="n">
        <v>42144</v>
      </c>
    </row>
    <row r="17">
      <c r="A17" s="4" t="inlineStr">
        <is>
          <t>Accrued compensation and benefits</t>
        </is>
      </c>
      <c r="B17" s="6" t="n">
        <v>53905</v>
      </c>
      <c r="C17" s="6" t="n">
        <v>47278</v>
      </c>
    </row>
    <row r="18">
      <c r="A18" s="4" t="inlineStr">
        <is>
          <t>Consideration payable for acquisition of business</t>
        </is>
      </c>
      <c r="B18" s="6" t="n">
        <v>309380</v>
      </c>
      <c r="C18" s="6" t="n">
        <v>92500</v>
      </c>
    </row>
    <row r="19">
      <c r="A19" s="4" t="inlineStr">
        <is>
          <t>Deferred compensation plan liability</t>
        </is>
      </c>
      <c r="B19" s="6" t="n">
        <v>30812</v>
      </c>
      <c r="C19" s="6" t="n">
        <v>22571</v>
      </c>
    </row>
    <row r="20">
      <c r="A20" s="4" t="inlineStr">
        <is>
          <t>Deferred tax liability, net</t>
        </is>
      </c>
      <c r="B20" s="6" t="n">
        <v>63120</v>
      </c>
      <c r="C20" s="6" t="n">
        <v>37684</v>
      </c>
    </row>
    <row r="21">
      <c r="A21" s="4" t="inlineStr">
        <is>
          <t>Other liabilities</t>
        </is>
      </c>
      <c r="B21" s="6" t="n">
        <v>2576</v>
      </c>
      <c r="C21" s="6" t="n">
        <v>12002</v>
      </c>
    </row>
    <row r="22">
      <c r="A22" s="4" t="inlineStr">
        <is>
          <t>Long-term debt, net</t>
        </is>
      </c>
      <c r="B22" s="6" t="n">
        <v>1127924</v>
      </c>
      <c r="C22" s="6" t="n">
        <v>769009</v>
      </c>
    </row>
    <row r="23">
      <c r="A23" s="4" t="inlineStr">
        <is>
          <t>Total liabilities</t>
        </is>
      </c>
      <c r="B23" s="6" t="n">
        <v>1649819</v>
      </c>
      <c r="C23" s="6" t="n">
        <v>1023188</v>
      </c>
    </row>
    <row r="24">
      <c r="A24" s="3" t="inlineStr">
        <is>
          <t>Stockholders' equity</t>
        </is>
      </c>
    </row>
    <row r="25">
      <c r="A25" s="4" t="inlineStr">
        <is>
          <t>Additional paid-in capital</t>
        </is>
      </c>
      <c r="B25" s="6" t="n">
        <v>673572</v>
      </c>
      <c r="C25" s="6" t="n">
        <v>647602</v>
      </c>
    </row>
    <row r="26">
      <c r="A26" s="4" t="inlineStr">
        <is>
          <t>Accumulated other comprehensive income (loss)</t>
        </is>
      </c>
      <c r="B26" s="6" t="n">
        <v>5972</v>
      </c>
      <c r="C26" s="6" t="n">
        <v>-7460</v>
      </c>
    </row>
    <row r="27">
      <c r="A27" s="4" t="inlineStr">
        <is>
          <t>Retained earnings</t>
        </is>
      </c>
      <c r="B27" s="6" t="n">
        <v>402811</v>
      </c>
      <c r="C27" s="6" t="n">
        <v>161581</v>
      </c>
    </row>
    <row r="28">
      <c r="A28" s="4" t="inlineStr">
        <is>
          <t>Total stockholders' equity</t>
        </is>
      </c>
      <c r="B28" s="6" t="n">
        <v>929927</v>
      </c>
      <c r="C28" s="6" t="n">
        <v>707541</v>
      </c>
    </row>
    <row r="29">
      <c r="A29" s="4" t="inlineStr">
        <is>
          <t>Total liabilities and stockholders' equity</t>
        </is>
      </c>
      <c r="B29" s="6" t="n">
        <v>2579746</v>
      </c>
      <c r="C29" s="6" t="n">
        <v>1730729</v>
      </c>
    </row>
    <row r="30">
      <c r="A30" s="4" t="inlineStr">
        <is>
          <t>Class A</t>
        </is>
      </c>
    </row>
    <row r="31">
      <c r="A31" s="3" t="inlineStr">
        <is>
          <t>Stockholders' equity</t>
        </is>
      </c>
    </row>
    <row r="32">
      <c r="A32" s="4" t="inlineStr">
        <is>
          <t>Common stock</t>
        </is>
      </c>
      <c r="B32" s="6" t="n">
        <v>772</v>
      </c>
      <c r="C32" s="6" t="n">
        <v>194</v>
      </c>
    </row>
    <row r="33">
      <c r="A33" s="4" t="inlineStr">
        <is>
          <t>Treasury stock, at cost</t>
        </is>
      </c>
      <c r="B33" s="7" t="n">
        <v>-153200</v>
      </c>
      <c r="C33" s="6" t="n">
        <v>-47844</v>
      </c>
    </row>
    <row r="34">
      <c r="A34" s="4" t="inlineStr">
        <is>
          <t>Class B</t>
        </is>
      </c>
    </row>
    <row r="35">
      <c r="A35" s="3" t="inlineStr">
        <is>
          <t>Stockholders' equity</t>
        </is>
      </c>
    </row>
    <row r="36">
      <c r="A36" s="4" t="inlineStr">
        <is>
          <t>Common stock</t>
        </is>
      </c>
      <c r="C36" s="6" t="n">
        <v>548</v>
      </c>
    </row>
    <row r="37">
      <c r="A37" s="4" t="inlineStr">
        <is>
          <t>Treasury stock, at cost</t>
        </is>
      </c>
      <c r="C37" s="7" t="n">
        <v>-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NOTE 13. Equity Method Investment On September 20, 2020, the Company acquired, through a wholly owned subsidiary, a 15% interest voting share and income share in Alderwood and made a capital contribution to Alderwood of $1.5 million in cash. Alderwood’s operating entity, Alderwood Capital, is a London-based investment advisory firm focused on taking minority stakes in specialist boutique asset management businesses. The Company has commitments to contribute additional capital of $4.5 million to Alderwood and $50.0 million to a private fund to be launched by Alderwood, subject to certain terms and conditions, which include receipt of required regulatory approvals and obtaining an agreed amount of aggregate legally binding commitments from investors in the private fund. On March 8, 2021, the Company announced that Alderwood Capital had received authorization from the Financial Conduct Authority of the United Kingdom and that Alderwood’s private fund had been formally launched to institutional investors. The Company analyzed its investment in Alderwood under the voting interest model and determined that it does not have a controlling financial interest over Alderwood and should not consolidate under the voting interest model. Given the level of ownership interest in Alderwood, which is an English limited liability partnership, and the fact that Alderwood will maintain specific ownership accounts for investors, the Company accounts for its investment in Alderwood using the equity method of accounting. For the years ended December 31, 2021, 2020 and 2019, losses from equity method investments recorded in interest income and other income (expense) in the Consolidated Statements of Operations were $0.3 million, $0.2 million and $0.2 million, respectively. On August 30, 2019, the Company sold 100% of its equity investment in Cerebellum Capital LLC (“Cerebellum”) for $10.6 million in cash and recognized $2.9 million on the gain on sale, which was recorded in interest income and other income (expense) in the Consolidated Statements of Operations. Equity method investments are recorded in other assets in the Consolidated Balance Sheets. At December 31, 2021 and 2020, the Company held an equity investment in Alderwood of $1.1 million and $1.4 million, respectively. At December 31, 2019,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4. Equity Equity Structure Following the Company’s IPO in February 2018, authorized capital stock consisted of 400,000,000 shares of Class A common stock, $0.01 par value per share, 200,000,000 shares of Class B common stock, $0.01 par value per share, and 10,000,000 shares of “blank check” preferred stock, $0.01 par value per share. The rights of the holders of Class A common stock and Class B common stock were identical, except voting and conversion rights. Each share of Class A common stock was entitled to one vote. Each share of Class B common stock was entitled to ten votes. Holders of the Company’s Class A common stock and Class B common stock would generally vote together as a single class, unless otherwise required by law or the Company’s amended and restated certificate of incorporation. Each share of Class B common stock was convertible into one share of the Company’s Class A common stock at any time, at the option of the holder, and would convert automatically upon termination of employment by an employee shareholder and upon transfers (subject to certain exceptions). Shares of Class B common stock would convert automatically into shares of Class A common stock at a one to one ratio upon the date the number of shares of Class B common stock then outstanding (including unvested restricted shares) was less than 10% of the aggregate number of shares of Class A common stock and Class B common stock outstanding (including unvested restricted shares). In September 2021, the Company’s Board of Directors approved the elimination of the Company’s dual-class share structure, which was subsequently approved by the Company’s stockholders on November 19, 2021. On November 23, 2021 (the “Effective Date”), the Company filed an amended and restated certificate of incorporation authorizing capital stock consisting of 600,000,000 shares of common stock, $0.01 par value per share (“Common Stock”) and 10,000,000 shares of “blank check” preferred stock, $0.01 par value per share. Each share of the Company’s Class A common stock issued and outstanding or held as treasury stock immediately prior to the Effective Date was renamed as Common Stock and became one share of Common Stock. For comparative purposes, we now refer to each share of stock that was previously known as Class A common stock as Common Stock. Each share of Class B common stock issued and outstanding or held as treasury stock immediately prior to the Effective Date was converted into Common Stock on a one-for-one basis. As a result, the Company currently has one class of common stock entitling the holder to one vote per share. No shares of preferred stock were issued as of December 31, 2021. Share Rollforward The following tables present the changes in the number of shares of common stock issued and repurchased (in thousands):
Shares of Common Stock
Shares of Treasury Stock
Common Stock
Class B
Common Stock
Class B
Balance, December 31, 2018
15,281
55,284
(856)
(2,147)
Issuance of shares
4
—
—
—
Conversion of Class B shares to Common Stock
2,815
(2,815)
—
—
Repurchase of shares
—
—
(829)
—
Vesting of restricted share grants
—
522
—
—
Exercise of options
—
946
—
—
Shares withheld related to net settlement of equity awards
—
—
—
(509)
Balance, December 31, 2019
18,100
53,937
(1,685)
(2,656)
Issuance of shares
8
—
—
—
Conversion of Class B shares to Common Stock
1,281
(1,281)
—
—
Repurchase of shares
—
—
(1,498)
—
Vesting of restricted share grants
—
1,105
—
—
Exercise of options
—
1,006
—
—
Shares withheld related to net settlement of equity awards
—
—
—
(775)
Balance, December 31, 2020
19,389
54,767
(3,183)
(3,431)
Issuance of shares
7
—
—
—
Conversion of Class B shares to Common Stock
6,632
(6,632)
—
—
Repurchase of shares
—
—
(886)
—
Vesting of restricted share grants
4
1,604
—
—
Exercise of options
91
1,380
—
—
Shares withheld related to net settlement of equity awards
—
—
(49)
(1,031)
Elimination of Class B share class
51,119
(51,119
)
(4,462
)
4,462
Balance, December 31, 2021
77,242
—
(8,580)
—
Share Repurchase Program The share repurchase programs authorized in 2018, 2019, May 2020 and November 2020, each for $15.0 million of the Company’s Common Stock, were completed in September 2019, June 2020, October 2020 and May 2021, respectively. A fifth share repurchase program for $15.0 million of the Company’s Common Stock was authorized in May 2021 and was completed in January 2022. In December 2021, the Company’s Board of Directors authorized a sixth share repurchase program whereby repurchase up to an additional $15.0 million of the Company’s Common Stock In 2021, shares of Common Stock repurchased under programs authorized by the Company’s Board of Directors totaled 885,505 at a total cost of $26.2 million for an average price of $29.53 per share. In 2020, the Company repurchased 1,497,827 shares of Common Stock at a total cost of $26.3 million for an average price of $17.57 per share, while in 2019, the Company’s share repurchases totaled 828,880 shares of Common Stock at a total cost of $13.5 million and an average price of $16.26 per share. As of December 31, 2021, a cumulative total of 4,068,487 shares of Common Stock had been repurchased under programs authorized by the Company’s Board of Directors at a total cost of $74.0 million for an average price of $18.19 per share. As of December 31, 2021, $16.0 million was available for future repurchases under authorized share repurchase programs, $1.0 million under the May 2021 program and $15.0 million under the December 2021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5. Share‑Based Compensation Equity Incentive Plans Prior to the Company’s IPO in 2018, equity-based awards were issued to executives, directors and key employees of the Company under the Victory Capital Holdings, Inc. Equity Incentive Plan (the “2013 Plan”) and the Outside Director Equity Incentive Plan (the “Director Plan”). In connection with the IPO, the Company’s board of directors adopted, and the Company’s stockholders approved, the Victory Capital Holdings, Inc. 2018 Stock Incentive Plan (the “2018 Plan”), and the Victory Capital Holdings, Inc. 2018 Employee Stock Purchase Plan (the “ESPP Plan”), each of which became effective upon the completion of the IPO. No further grants will be made under the 2013 Plan. The 2018 Plan authorizes the grant of non-qualified stock options, incentive stock options, restricted stock awards, restricted stock units, stock appreciation rights, performance awards and other awards that may be settled in or based upon shares of the Company’s Common Stock. A total of 3,372,484 shares of Common Stock is available for issuance under the 2018 Plan, as determined by the Compensation Committee of the Company’s board of directors. Shares underlying awards that are settled in cash, expire or are canceled, forfeited or otherwise terminated without delivery to a participant will again be available for issuance under the 2018 Plan. In addition, shares withheld or surrendered in connection with the payment of an exercise price of an award or to satisfy tax withholding will again be available for issuance under the 2018 Plan. As of December 31, 2021, 1,483,673 shares of Common Stock remained available for issuance under the 2018 Plan. The Compensation Committee of the Company’s board of directors approves the terms and conditions for offerings under the ESPP Plan. A total of 350,388 shares of Common Stock was available to issue under the ESPP Plan. As of December 31, 2021, 327,886 shares of Common Stock remained available for issuance under the ESPP Plan. The first ESPP Plan offering ran for eighteen months, from July 1, 2018 to December 31, 2019, and included three, six month offering periods. The second offering ran for twenty-four months from January 1, 2020 to December 31, 2021 and included four, six month offering periods. The third ESPP Plan offering will run from January 1, 2022 to December 31, 2022 and will include two six month offering periods. For all ESPP Plan offerings, shares of Common Stock are available for purchase at three month calendar intervals at a 5 percent discount from the market price on the purchase date, which is the last day of each calendar quarter during the offering. Amounts purchased by an individual cannot exceed $25,000 worth of stock in any given calendar year. The ESPP Plan is a non-compensatory plan and includes no option features other than employees may change their contributions or withdraw from the plan once during each six month offering period during a specified time approved by the Company. All U.S.-based employees are eligible to participate in the ESPP. All of the Company’s stock option awards are considered non‑qualified. Shares of common stock subject to stock option awards granted in 2019 vest based on service. Shares of common stock subject to stock option awards granted in years prior to 2019 vest based on a combination of service and satisfaction of various performance conditions. Grant Activity In 2021, the Company issued grants for 270,824 restricted shares of Common Stock under the 2018 Plan. The 2021 grants included grants for 34,770 restricted shares that were fully vested on the grant date, grants for 227,019 restricted shares that vest over three years and 9,035 restricted shares that vest over two years. No stock option awards were issued in 2021. In 2020, the Company issued grants for 795,487 restricted shares of Common Stock under the 2018 Plan, which included 42,848 restricted shares that were fully vested on the grant date, grants for 338,202 restricted shares that vest over three years and 414,437 restricted shares that vest over thirty months . No stock option awards were issued in 2020. In 2019, the Company issued grants for 1,196,820 restricted shares of Common Stock and stock option awards for 31,178 shares of Common Stock under the 2018 Plan. The 2019 grants included grants for 18,943 restricted shares that were fully vested on the grant date, grants for 1,144,589 restricted shares that vest over three years and 33,288 restricted shares that vest over five years. Stock option awards granted in 2019 vest based on service over a three year period. The following tables presents activity during the years ended December 31, 2021, 2020 and 2019 related to stock option awards and restricted stock awards.
Shares Subject to Stock Option Awards
Year to Date Ended December 31,
2021
2020
2019
Avg wtd
Avg wtd
Avg wtd
Avg wtd
Avg wtd
Avg wtd
grant-date
exercise
grant-date
exercise
grant-date
exercise
fair value
price
Units
fair value
price
Units
fair value
price
Units
Outstanding at beginning of period
$
3.91
$
6.50
6,865,101
$
3.83
$
6.27
7,880,167
$
3.79
$
6.12
9,070,052
Granted
—
—
—
—
—
—
7.25
17.64
31,178
Forfeited
5.29
10.73
(79,271
)
5.87
12.42
(8,949
)
5.01
9.68
(274,774
)
Exercised
3.72
5.52
(1,470,620
)
3.27
4.60
(1,006,117
)
3.19
4.24
(946,289
)
Outstanding at end of the period
$
3.94
$
6.71
5,315,210
$
3.91
$
6.50
6,865,101
$
3.83
$
6.27
7,880,167
Vested
$
3.88
$
6.53
5,072,585
$
3.78
$
6.10
6,259,420
$
3.61
$
5.59
6,724,030
Unvested
5.28
10.60
242,625
5.31
10.69
605,681
5.10
10.25
1,156,137
Total intrinsic value of stock options exercised in 2021, 2020, and 2019 was $39.5 million, $16.3 million and $12.8 million, respectively.
Restricted Stock Awards
For Year Ended December 31,
2021
2020
2019
Avg wtd
Avg wtd
Avg wtd
fair value
Units
fair value
Units
fair value
Units
Unvested at beginning of period
$
14.99
2,827,008
$
14.29
3,215,619
$
13.17
2,997,856
Granted
27.29
270,824
16.70
795,487
16.27
1,196,820
Vested
14.62
(1,607,973
)
14.39
(1,104,710
)
12.83
(521,701
)
Forfeited
16.51
(137,020
)
15.89
(79,388
)
13.42
(457,356
)
Unvested at end of period
$
17.75
1,352,839
$
14.99
2,827,008
$
14.29
3,215,619
Share‑based compensation expense for equity awards is measured at the grant date, based on the estimated fair value of the award, and recognized over the requisite employee service period. Stock option awards have a ten year contractual life. The Company uses the Common Stock closing price on the grant date as the grant date fair value for restricted stock awards. For stock option awards, the grant date fair value is computed using Black-Scholes option pricing framework. The fair value of stock option awards granted in 2019 was determined using a $17.64 grant date stock price and exercise price, expected volatility of 40%, a risk free rate of 1.85% and a six year expected term. Expected volatility was based on a consideration of the average volatility of companies in the same or similar lines of business adjusted for differing levels of leverage and the Company’s volatility for the post-IPO period. The expected term was determined using the simplified method detailed in SEC Staff Accounting Bulletin No. 10. Dividend Payments In February 2017 and December 2017, the Company declared and paid dividends of $2.19 and $0.23 per share, respectively. Holders of restricted shares that were unvested at the time the February 2017 dividend were declared are paid this dividend when the restricted shares vest, and the strike price per share for all stock option awards granted prior to February 2017 was reduced by $2.19 under the anti-dilution provisions of the stock option grant agreements. Holders of restricted shares that were unvested at the time the December 2017 dividend was declared are paid the $0.23 per share dividend when the restricted stock vests. Holders of stock options that were unvested at the time the December 2017 dividend was declared receive a cash bonus equivalent of $0.23 per share when the stock options vest. In August 2019, the Company announced the initiation of quarterly cash dividends to be paid beginning in September 2019. Holders of restricted stock awards that are unvested at the time the quarterly dividends are declared are entitled to be paid these dividends as and when the restricted stock vests. As of December 31, 2021, 2020 and 2019, the amount of cash bonuses and distributions related to dividends previously declared on restricted shares and options expected to vest in the future totaled $1.0 million, $1.2 million and $1.3 million, respectively, which is not recorded as a liability as of the balance sheet date. A liability will be recorded for these cash bonuses and dividends when the restricted shares and options vest. Share-based Compensation Expense The Company recorded $17.6 million, $18.1 million and $16.3 million of share-based compensation expense related to the 2018 Plan and 2013 Plan in 2021, 2020 and 2019, respectively. Share-based compensation expense is recorded in personnel compensation and benefits in the Consolidated Statements of Operations. The related tax benefits were $4.3 million, $4.5 million, and $4.0 million for the fiscal years 2021, 2020, and 2019, respectively. As of December 31, 2021, the Company expects to recognize total share-based compensation expense of $14.1 million over a weighted average period of 1.0 years. The total fair value of restricted share awards vested during the years ended December 31, 2021, 2020, and 2019 was $45.2 million, $20.8 million, and $9.7 million respectively. The aggregate intrinsic value of stock options currently exercisable at December 31, 2021, 2020 and 2019 was $152.0 million, $117.1 million, and $103.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16. Commitments The Company leases office space and equipment under operating leases expiring at various dates. We have the right to renew or extend the leases under the agreements for certain non‑headquarter office spaces. Future calendar year minimum lease payments under the leases are as follows (in thousands):
Gross Operating
Net Operating
Lease Commitments
Sub-Leases
Lease Commitments
2022
$
5,304
$
432
$
4,872
2023
4,311
437
3,874
2024
3,295
454
2,841
2025
3,148
466
2,682
2026
3,185
477
2,708
Thereafter
2,776
20
2,756
Total
$
22,019
$
2,286
$
19,733
Rent expense for the years ended December 31, 2021, 2020 and 2019 was $6.5 million, $7.5 million, and $4.9 million, respectively, and is included in general and administrative expens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7. Employee Benefit Plans The Company maintains a defined contribution 401(k) Plan (the “401(k) Plan”), covering substantially all employees who have met the eligibility requirements. The 401(k) Plan is subject to the provisions of the Employee Retirement Income Security Act of 1974 and the Economic Growth and Tax Relief Reconciliation Act of 2001. In 2021, 2020 and 2019 the Company recognized expense of $4.0 million, $4.7 million and $3.3 million in employer matched contributions, respectively. The Company sponsors a deferred compensation plan for key investment professionals and executives (“Employee DC Plan”) as a means to reward and motivate them. The Company purchases mutual funds as directed by the plan participants to fund its related obligations. Such securities are held in a rabbi trust for the participants, and under the terms of the trust agreement, the assets of the trust are available to satisfy the claims of the Company’s general creditors in the event of bankruptcy. Effective January 1, 2020, the Company created a deferred compensation plan for non-employee members of our board of directors (the “Director DC Plan”). Benefits payable under the Director DC Plan are payable from the Company’s general assets. Amounts contributed under the Director DC Plan and earnings on those amounts are subject to the claims of the Company’s general creditors. Gains and losses from fluctuations in value of deferred compensation plan investments are included in interest income and other income (expense) in the Consolidated Statements of Operations and are offset entirely by the corresponding changes in value of the deferred compensation liability. Changes in the value of the Employee DC Plan and Director DC Plan liabilities are recorded in personnel compensation and benefits and general and administrative expense, respectively, in the Consolidated Statements of Operations. Investments held under both deferred compensation plans are recorded in deferred compensation plan investments in the Consolidated Balance Sheets. The following table presents the components of deferred compensation plan-related expense related to the Employee DC Plan.
(in thousands)
2021
2020
2019
Employee contributions
$
2,231
$
1,293
$
2,202
Employer contributions
975
819
1,017
Change in value of deferred compensation plan liability
5,527
2,155
2,603
Total
$
8,733
$
4,267
$
5,822
Expenses related to the Director DC plan totaled $0.1 million and $0.2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8. Earnings Per Share The following table sets forth the computation of basic earnings per share and diluted earnings per share for the years ended December 31, 2021, 2020 and 2019:
Year Ended December 31,
(in thousands, except per share amounts)
2021
2020
2019
Net income
$
278,389
$
212,522
$
92,491
Shares:
Basic weighted average common shares outstanding
67,976
67,710
67,616
Assumed conversion of dilutive instruments
6,175
6,009
5,850
Diluted weighted average common shares outstanding
74,151
73,719
73,466
Earnings per share
Basic:
$
4.10
$
3.14
$
1.37
Diluted:
$
3.75
$
2.88
$
1.26
For the years ended December 31, 2021, 2020 and 2019, there were 4,558, 31,178 and 821,544 outstanding instruments, respectively, excluded from the above computations of weighted average shares for diluted earnings per share because the effects would be anti‑dilutive.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t>
        </is>
      </c>
      <c r="B1" s="2" t="inlineStr">
        <is>
          <t>12 Months Ended</t>
        </is>
      </c>
    </row>
    <row r="2">
      <c r="B2" s="2" t="inlineStr">
        <is>
          <t>Dec. 31, 2021</t>
        </is>
      </c>
    </row>
    <row r="3">
      <c r="A3" s="3" t="inlineStr">
        <is>
          <t>Regulatory Capital Requirements [Abstract]</t>
        </is>
      </c>
    </row>
    <row r="4">
      <c r="A4" s="4" t="inlineStr">
        <is>
          <t>Net Capital Requirements</t>
        </is>
      </c>
      <c r="B4" s="4" t="inlineStr">
        <is>
          <t>NOTE 19. Net Capital Requirements VCS is subject to the SEC Uniform Net Capital Rule (Rule 15c3‑1 under the Exchange Act) administered by the SEC and FINRA, which requires the maintenance of minimum net capital, as defined, and requires that the ratio of aggregate indebtedness to net capital, cannot exceed 15 to 1. Net capital and the related net capital requirement may fluctuate on a daily basis. At December 31, 2021 and 2020, VCS had net capital under the Rule 15c3‑1 of $2.2 million which was $2.0 million in excess of its minimum required net capital of $0.2 million. The Company's ratio of aggregate indebtedness to net capital at December 31, 2021 and 2020 was 1.27 to 1 and 1.10 to 1, respectively. Capital requirements may limit the amount of cash available for dividend from VCS to the parent company. VCS's cash and cash equivalents are generally not available for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NOTE 20. Accumulated Other Comprehensive INCOME (Loss) The following table presents changes in accumulated other comprehensive income (loss) by component for the years ending December 31, 2021, 2020, and 2019.
Investments in
Cumulative
Proprietary
Cash Flow
Translation
(in thousands)
Funds (a)
Hedges (b)
Adjustment
Total
Balance, December 31, 2018
$
(59
)
$
—
$
(27
)
$
(86
)
Other comprehensive income before reclassification and tax
—
—
32
32
Tax impact
—
—
(8
)
(8
)
Reclassification adjustments, before tax
—
—
—
—
Tax impact
—
—
—
—
Net current period other comprehensive income
—
—
24
24
Cumulative effect of adoption of ASU 2016-01 and 2018-02
59
3
62
Balance, December 31, 2019
$
—
$
—
$
—
$
—
Other comprehensive income/(loss) before reclassification and tax
—
(11,047
)
151
(10,896
)
Tax impact
—
2,685
(38
)
2,647
Reclassification adjustments, before tax
—
1,042
—
1,042
Tax impact
—
(253
)
—
(253
)
Net current period other comprehensive income/(loss)
—
(7,573
)
113
(7,460
)
Balance, December 31, 2020
$
—
$
(7,573
)
$
113
$
(7,460
)
Other comprehensive income/(loss) before reclassification and tax
—
14,177
(49
)
14,128
Tax impact
—
(3,438
)
13
(3,425
)
Reclassification adjustments, before tax
—
3,602
—
3,602
Tax impact
—
(873
)
—
(873
)
Net current period other comprehensive income/(loss)
—
13,468
(36
)
13,432
Balance, December 31, 2021
$
—
$
5,895
$
77
$
5,972
(a) Reclassifications out of AOCL related to investments in proprietary funds are recorded in interest income and other income (expense)
(b) Reclassifications out of AOCL related to cash flow hedges are recorded in interest expense and other financ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Subsequent Events On January 31, 2022, the Company signed the Alderwood Amendment and made an additional $1.5 million capital contribution to Alderwood. The Alderwood Amendment reduced the Company’s commitment to contribute additional capital to Alderwood from $4.5 million to $3.0 million . Refer to Note 13, Equity Method Investment, for further details Subsequent to December 31, 2021, the Company reduced outstanding debt on the 2021 Incremental Term Loans by $65.0 million. On February 10, 2022, our Board of Directors declared a quarterly cash dividend of $0.25 per share on Victory common stock. The dividend is payable on March 25, 2022, to stockholders of record on March 1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 prepares its consolidated financial statements on the accrual basis of accounting in accordance with accounting principles generally accepted in the United States of America (“GAAP”). On November 19, 2021, the Company’s stockholders voted on and approved the Amendment eliminating the Company’s dual-class stock structure. Upon the filing of the Amendment on November 23, 2021, all the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t>
        </is>
      </c>
    </row>
    <row r="5">
      <c r="A5" s="4" t="inlineStr">
        <is>
          <t>Principles of Consolidation</t>
        </is>
      </c>
      <c r="B5" s="4" t="inlineStr">
        <is>
          <t>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i) the Company holds greater than 50% voting interest in entities controlled through voting interests or if (ii)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fund administration, fund compliance, fund transfer agent, fund distribution services and other management services and/or holding a minority interest. At December 31, 2021 and 2020, the Company's investments in and maximum risk of loss related to unconsolidated sponsored VIE investment funds totaled $29.6 million and $22.9 million, respectively which are included in investments in proprietary funds and deferred compensation plan investment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s an equity investment as it holds a minority interest, does not direct significant activities of these funds and does not have the right to receive benefits nor the obligation to absorb losses that could potentially be significant to these funds. Upon the completion of the NEC Acquisition on November 1, 2021, VCM became the manager of certain general partner entities associated with the NEC Funds. The Company has no equity investment in these general partner entities, which are non-consolidated VIEs, nor in the NEC Funds and has no share of these general partner entities’ income or losses. On September 20, 2020, the Company acquired a 15% equity interest in Alderwood Partners LLP (“Alderwood”) and made a capital contribution of $1.5 million in cash.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During 2019, the Company’s involvement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is>
      </c>
    </row>
    <row r="6">
      <c r="A6" s="4" t="inlineStr">
        <is>
          <t>Use of Estimates and Assumptions</t>
        </is>
      </c>
      <c r="B6" s="4" t="inlineStr">
        <is>
          <t>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On March 11, 2020, the World Health Organization declared the outbreak of COVID-19 a pandemic. The global spread of COVID-19 has created significant volatility, uncertainty and economic disruption impacts our business, operations and financial results going forward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and the effect on our ability to sell and provide our services.</t>
        </is>
      </c>
    </row>
    <row r="7">
      <c r="A7" s="4" t="inlineStr">
        <is>
          <t>Revenue Recognition</t>
        </is>
      </c>
      <c r="B7" s="4" t="inlineStr">
        <is>
          <t>Revenue Recognition The Company a ccounts for revenue in accordance with Accounting Standards Update (“ASU”) 2014-09, Revenue from Contracts with Customers.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the Company’s various streams of revenue, refer to Note 3, Revenue.</t>
        </is>
      </c>
    </row>
    <row r="8">
      <c r="A8" s="4" t="inlineStr">
        <is>
          <t>Distribution and Other Asset Based Expenses</t>
        </is>
      </c>
      <c r="B8" s="4" t="inlineStr">
        <is>
          <t>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is>
      </c>
    </row>
    <row r="9">
      <c r="A9" s="4" t="inlineStr">
        <is>
          <t>Restructuring and Integration Costs</t>
        </is>
      </c>
      <c r="B9" s="4" t="inlineStr">
        <is>
          <t xml:space="preserve">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 ‑related expenses related to one ‑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t>
        </is>
      </c>
    </row>
    <row r="10">
      <c r="A10" s="4" t="inlineStr">
        <is>
          <t>Cash and Cash Equivalents</t>
        </is>
      </c>
      <c r="B10" s="4" t="inlineStr">
        <is>
          <t>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t>
        </is>
      </c>
    </row>
    <row r="11">
      <c r="A11" s="4" t="inlineStr">
        <is>
          <t>Investments</t>
        </is>
      </c>
      <c r="B11" s="4" t="inlineStr">
        <is>
          <t>Investments Investments in Proprietary Funds Investments in proprietary funds include investments in affiliated mutual funds and are recorded in investments in proprietary funds, at fair value in the Consolidated Balance Sheets.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21, 2020 and 2019. Deferred Compensation Plan Investments Deferred compensation plan investments include investments in affiliated and third party mutual funds held in a rabbi trust under a deferred compensation plan. Deferred compensation plan investments are recorded at fair value in the Consolidated Balance Sheets. Changes in value in deferred compensation plan investments are recognized by the Company in other income (expense) in the Consolidated Statements of Operations. The Company's investments in proprietary funds and deferred compensation plan investments are valued through the use of quoted market prices available in an active market, which is the net asset value of the funds.</t>
        </is>
      </c>
    </row>
    <row r="12">
      <c r="A12" s="4" t="inlineStr">
        <is>
          <t>Derivative Financial Instruments</t>
        </is>
      </c>
      <c r="B12" s="4" t="inlineStr">
        <is>
          <t>Derivative Financial Instruments On March 27, 2020, the Company entered into an interest rate swap transaction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and receive interest that varies with the three-month LIBOR rate. The notional value, fixed rate of interest and expiration date of the Swap as of December 31, 2021 were $450 million – 0.965% – July 1, 2026.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year ended December 31, 202 1 and since inception, the Swap was deemed to be highly effective. The Swap is designated as a cash flow hedge. Accordingly, the Swap is measured at fair value with mark-to-market gains or losses deferred and included in accumulated other comprehensive loss (“AOCL”), net of tax, to the extent the hedge is determined to be effective. Gains or losses from the Swap are reclassified to interest expense in the same period during which the hedged transaction affects earnings. Refer to Note 12, Derivatives, for further information.</t>
        </is>
      </c>
    </row>
    <row r="13">
      <c r="A13" s="4" t="inlineStr">
        <is>
          <t>Property and Equipment</t>
        </is>
      </c>
      <c r="B13" s="4" t="inlineStr">
        <is>
          <t>Property and Equipment Property and equipment is recorded at cost less accumulated depreciation. Depreciation and amortization is computed using the straight‑line method over the estimated useful lives of the related assets, generally three to ten years</t>
        </is>
      </c>
    </row>
    <row r="14">
      <c r="A14" s="4" t="inlineStr">
        <is>
          <t>Segment Reporting</t>
        </is>
      </c>
      <c r="B14" s="4" t="inlineStr">
        <is>
          <t>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t>
        </is>
      </c>
    </row>
    <row r="15">
      <c r="A15" s="4" t="inlineStr">
        <is>
          <t>Goodwill</t>
        </is>
      </c>
      <c r="B15" s="4" t="inlineStr">
        <is>
          <t>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use of the acquired assets in a business combination or strategy for the Company's overall business, significant negative industry or economic trends and significant decreases in the Company’s market capitalization. The Company conducts the annual impairment assessment as of October 1 st</t>
        </is>
      </c>
    </row>
    <row r="16">
      <c r="A16" s="4" t="inlineStr">
        <is>
          <t>Intangible Assets</t>
        </is>
      </c>
      <c r="B16" s="4" t="inlineStr">
        <is>
          <t>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or with institutional separate accounts, collective funds, intermediary wrap separate account (wrap SMA), unified managed account/model (UMA) intermediaries and private fund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 st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t>
        </is>
      </c>
    </row>
    <row r="17">
      <c r="A17" s="4" t="inlineStr">
        <is>
          <t>Investment Management Fees Receivable and Fund Administration and Distribution Fees Receivable</t>
        </is>
      </c>
      <c r="B17" s="4" t="inlineStr">
        <is>
          <t>Investment Management Fees Receivable and Fund Administration and Distribution Fees Receivable Investment management fees receivable include investment management fees due from the Victory Funds, USAA Funds, VictoryShares and other pooled funds sponsored by Victory and investment management fees due from non-affiliated parties. Fund administration and distribution fees receivable include administration, compliance and distribution fees due from the Victory Funds, USAA Funds and VictoryShares and transfer agent fees due from the USAA Funds and sub-transfer agent fees due from the Victory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21, 2020 and 2019, and accordingly, no reserve for credit losses and no provision for credit losses were recognized as of and for the years ended December 31, 2021, 2020 and 2019.</t>
        </is>
      </c>
    </row>
    <row r="18">
      <c r="A18" s="4" t="inlineStr">
        <is>
          <t>Other Receivables</t>
        </is>
      </c>
      <c r="B18" s="4" t="inlineStr">
        <is>
          <t>Other Receivables Other receivables primarily include income and other taxes receivable and were determined to be collectible as of December 31, 2021, 2020 and 2019.</t>
        </is>
      </c>
    </row>
    <row r="19">
      <c r="A19" s="4" t="inlineStr">
        <is>
          <t>Share Based Compensation Arrangements</t>
        </is>
      </c>
      <c r="B19" s="4" t="inlineStr">
        <is>
          <t>Share‑Based Compensation Arrangements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t>
        </is>
      </c>
    </row>
    <row r="20">
      <c r="A20" s="4" t="inlineStr">
        <is>
          <t>Earnings Per Share</t>
        </is>
      </c>
      <c r="B20" s="4" t="inlineStr">
        <is>
          <t xml:space="preserve">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t>
        </is>
      </c>
    </row>
    <row r="21">
      <c r="A21" s="4" t="inlineStr">
        <is>
          <t>Deferred Financing Fees</t>
        </is>
      </c>
      <c r="B21" s="4" t="inlineStr">
        <is>
          <t>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expenses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t>
        </is>
      </c>
    </row>
    <row r="22">
      <c r="A22" s="4" t="inlineStr">
        <is>
          <t>Debt Modification</t>
        </is>
      </c>
      <c r="B22" s="4" t="inlineStr">
        <is>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0.4 million, $0.9 million and $4.4 million in costs related to debt modifications in 2021, 2020 and 2019. The analysis as to whether a modification of debt is an extinguishment or modification is performed on a creditor‑by‑creditor basis. Refer to Note 11, Debt, for further information on debt refinancings and modifications.</t>
        </is>
      </c>
    </row>
    <row r="23">
      <c r="A23" s="4" t="inlineStr">
        <is>
          <t>Leases</t>
        </is>
      </c>
      <c r="B23" s="4" t="inlineStr">
        <is>
          <t>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we obtain the right to control the use of the leased property. Rent expense is included in general and administrative expense in the Consolidated Statements of Operations.</t>
        </is>
      </c>
    </row>
    <row r="24">
      <c r="A24" s="4" t="inlineStr">
        <is>
          <t>Treasury Stock</t>
        </is>
      </c>
      <c r="B24" s="4" t="inlineStr">
        <is>
          <t xml:space="preserve">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earnings in the Consolidated Balance Sheets. </t>
        </is>
      </c>
    </row>
    <row r="25">
      <c r="A25" s="4" t="inlineStr">
        <is>
          <t>Foreign Currency Transactions</t>
        </is>
      </c>
      <c r="B25" s="4" t="inlineStr">
        <is>
          <t>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21, 2020 and 2019. Transactions denominated in currencies other than the functional currency are recorded using the exchange rate on the date of the transaction. Exchange differences arising on the settlement of financial assets and liabilities are recorded in other income (expense) in the C onsolidated S tatements of O perations. Foreign exchange gains and losses for the years ended December 31, 202 1 , 20 20 and 201 9 were immaterial.</t>
        </is>
      </c>
    </row>
    <row r="26">
      <c r="A26" s="4" t="inlineStr">
        <is>
          <t>Income Taxes</t>
        </is>
      </c>
      <c r="B26" s="4" t="inlineStr">
        <is>
          <t>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depreciation and debt issuance costs. Deferred tax assets are generally attributable to definite‑lived intangible assets, goodwill, stock compensation, deferred compensation and acquisition-related cost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t>
        </is>
      </c>
    </row>
    <row r="27">
      <c r="A27" s="4" t="inlineStr">
        <is>
          <t>Loss Contingencies</t>
        </is>
      </c>
      <c r="B27" s="4" t="inlineStr">
        <is>
          <t>Loss Contingencies The Company continuously reviews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t>
        </is>
      </c>
    </row>
    <row r="28">
      <c r="A28" s="4" t="inlineStr">
        <is>
          <t>Business Combinations</t>
        </is>
      </c>
      <c r="B28" s="4" t="inlineStr">
        <is>
          <t>Business Combinations The Company accounts for business combinations under the acquisition method of accounting and allocates the purchase price to the assets acquired and liabilities assumed based on their estimated fair values on the date of acquisition. The fair values are determined in accordance with the guidance in ASC 820, Fair Value Measurement, based on valuations performed by the Company and independent valuation specialists.</t>
        </is>
      </c>
    </row>
    <row r="29">
      <c r="A29" s="4" t="inlineStr">
        <is>
          <t>Asset Acquisitions</t>
        </is>
      </c>
      <c r="B29" s="4" t="inlineStr">
        <is>
          <t xml:space="preserve">Asset Acquisitions When a group of assets is acquired that does constitute a business, the Company accounts for the transaction as an asset acquisition. The cost of the acquisition, which includes transaction costs directly related to the transaction and consideration paid, is allocated on a relative fair value basis to the net assets acquired. </t>
        </is>
      </c>
    </row>
    <row r="30">
      <c r="A30" s="4" t="inlineStr">
        <is>
          <t>Contingent and Deferred Payment Arrangements</t>
        </is>
      </c>
      <c r="B30" s="4" t="inlineStr">
        <is>
          <t>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 onsolidated B alance S 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 onsolidated B alance S heet s at estimated fair value. In deferred payment arrangements, the Company records a liability in the C onsolidated Ba lance S heet s at the time a business combination is consummated for the present value, which is the estimated fair value, of the future fixed dollar contractual payments. Contingent payment obligations are remeasured at fair value each reporting date taking into consideration changes in expected payments, and the change in fair value is recorded in the current period as a gain or loss. Gains and losses resulting from changes in the fair value of contingent payment obligations are reflected in change in value of consideration payable for acquisition of business in the Consolidated Statements of Operations. The Company accretes obligations under deferred payment arrangements to their expected payment amounts over the period covered by the arrangement. Accretion expense related to deferred payment obligations is reflected in interest expense and other financing costs in the Consolidated Statements of Operations and totaled $0.2 million in 2019 ($0 in 2021 and 2020).</t>
        </is>
      </c>
    </row>
    <row r="31">
      <c r="A31" s="4" t="inlineStr">
        <is>
          <t>Compensatory Payment Arrangements</t>
        </is>
      </c>
      <c r="B31" s="4" t="inlineStr">
        <is>
          <t xml:space="preserve">Compensatory Payment Arrangements In connection with business combinations, the Company evaluates whether any portion of the transaction consideration is in exchange for elements other than the acquired business and should be accounted for as a separate transaction apart from the business combination. If based on the substance of the contingent payment arrangement, the Company determines that the payments are compensation for post-acquisition employee services, the Company considers this a compensatory payment arrangement and no liability is recorded for the payments on the acquisition date. The related expense, which is the total amount of compensation management estimates will be paid, is accrued on a straight-line basis over the estimated service period, which is the time period when management determines that it is probable that the performance conditions will be achieved. At each reporting date, cumulative expense recognized under the compensatory payment arrangement will be at least equal to the cumulative dollar amount actually paid out and currently payable under the terms of the related purchase agreement. If there is a significant change in the estimated service period and/or estimated total compensation amount, management adjusts the amount of expense recorded on a prospective basis. Expense recognized under compensatory payment arrangements is recorded in personnel compensation and benefits in the Consolidated Statements of Operations and the related liability is included in other liabilities in the Consolidated Balance Sheets. </t>
        </is>
      </c>
    </row>
    <row r="32">
      <c r="A32" s="4" t="inlineStr">
        <is>
          <t>New Accounting Pronouncements</t>
        </is>
      </c>
      <c r="B32" s="4" t="inlineStr">
        <is>
          <t>New Accounting Pronouncements Accounting Standards Adopted in 2021
•
Internal-Use Software: In August 2018, the FASB issued ASU 2018-15 (“ASU 2018-15”), "Intangibles - Goodwill and Other - Internal-Use Software (Subtopic 350-40)," which aligns the requirements for capitalizing implementation costs incurred in a service contract hosting arrangement with those of developing or obtaining internal-use software. This standard was effective for interim and annual reporting periods beginning after December 15, 2019 for public companies and can be applied either retrospectively or prospectively to all implementation costs incurred after the date of adoption. The Company adopted the new guidance on January 1, 2021 and elected to adopt ASU 2018-15 on a prospective basis. The adoption did not have a material impact on the Company’s consolidated financial statements.
•
Subsequent Measurement of Goodwill: In January 2017, the FASB issued ASU 2017-04 (“ASU 2017-04”), “Intangibles – Goodwill and Other (Topic 350)”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effective date for calendar-year public business entities was January 1, 2020. The new guidance was effective for the Company’s fiscal year that began on January 1, 2021 and required a prospective approach to adoption. The impact of this new guidance will depend upon the performance of our one reporting unit and the market conditions impacting the fair value. There was no impact on the Company’s consolidated financial statements in 2021. Recently Issued Accounting Standards
•
Reference Rate Reform: In March 2020,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because of reference rate reform. The amendments in this guidance are effective for all entities through December 31, 2022. The Company is currently evaluating the effect of this new standard on its consolidated financial statements.
•
Expected Credit Losses: In June 2016, the FASB issued ASU 2016-13 (“ASU 2016-13”), “Financial Instruments — Credit Losses: Measurement of Credit Losses on Financial Instruments.”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In November 2019, the FASB deferred the effective date for ASU 2016-13 for private companies and other companies who had not yet been required to adopt the standard. As a result of the Company’s EGC status, the Company will adopt ASU 2016-13 on January 1, 2023. The Company is currently reviewing the effect of this new standard on its consolidated financial statements.
•
Leases: In February 2016, the FASB issued ASU 2016‑02, “Leases (Topic 842)” (the “New Lease Standard”) which supers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the Company’s EGC status, the New Lease Standard will be adopted on January 1, 2022. The Company will adopt Topic 842 using the simplified transition method approach and apply the provision at January 1, 2022. In addition, the Company will utilize the package of three practical expedients as well as the practical expedient of not separating lease and non-lease components, the practical expedient of not applying Topic 842 to short-term leases and the hindsight practical expedient. The Company organized a team that assessed and evaluated the Company’s portfolio of active real estate leases and utilized a software that provides for a comprehensive solution for managing leased, owned and subleased properties. As of January 1, 2022, the Company has approximately $18 million in discounted, future minimum cash commitments under operating leases. The New Lease Standard will result in a gross up of assets and liabilities on the Consolidated Balance Sheets and have no material impact on the Consolidated Statements of Operations or the Company’s liquidity or debt covenant compliance under the current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8" t="n">
        <v>0.01</v>
      </c>
      <c r="C2" s="8" t="n">
        <v>0.01</v>
      </c>
    </row>
    <row r="3">
      <c r="A3" s="4" t="inlineStr">
        <is>
          <t>Common stock, shares authorized</t>
        </is>
      </c>
      <c r="B3" s="6" t="n">
        <v>600000000</v>
      </c>
      <c r="C3" s="6" t="n">
        <v>400000000</v>
      </c>
    </row>
    <row r="4">
      <c r="A4" s="4" t="inlineStr">
        <is>
          <t>Common stock, shares issued</t>
        </is>
      </c>
      <c r="B4" s="6" t="n">
        <v>77242372</v>
      </c>
      <c r="C4" s="6" t="n">
        <v>19388671</v>
      </c>
    </row>
    <row r="5">
      <c r="A5" s="4" t="inlineStr">
        <is>
          <t>Common stock, shares outstanding</t>
        </is>
      </c>
      <c r="B5" s="6" t="n">
        <v>68662779</v>
      </c>
      <c r="C5" s="6" t="n">
        <v>16205689</v>
      </c>
    </row>
    <row r="6">
      <c r="A6" s="4" t="inlineStr">
        <is>
          <t>Class A</t>
        </is>
      </c>
    </row>
    <row r="7">
      <c r="A7" s="4" t="inlineStr">
        <is>
          <t>Treasury stock, shares</t>
        </is>
      </c>
      <c r="B7" s="6" t="n">
        <v>8579593</v>
      </c>
      <c r="C7" s="6" t="n">
        <v>3182982</v>
      </c>
    </row>
    <row r="8">
      <c r="A8" s="4" t="inlineStr">
        <is>
          <t>Class B</t>
        </is>
      </c>
    </row>
    <row r="9">
      <c r="A9" s="4" t="inlineStr">
        <is>
          <t>Common stock, par value</t>
        </is>
      </c>
      <c r="B9" s="8" t="n">
        <v>0.01</v>
      </c>
      <c r="C9" s="8" t="n">
        <v>0.01</v>
      </c>
    </row>
    <row r="10">
      <c r="A10" s="4" t="inlineStr">
        <is>
          <t>Common stock, shares authorized</t>
        </is>
      </c>
      <c r="B10" s="6" t="n">
        <v>0</v>
      </c>
      <c r="C10" s="6" t="n">
        <v>200000000</v>
      </c>
    </row>
    <row r="11">
      <c r="A11" s="4" t="inlineStr">
        <is>
          <t>Common stock, shares issued</t>
        </is>
      </c>
      <c r="B11" s="6" t="n">
        <v>0</v>
      </c>
      <c r="C11" s="6" t="n">
        <v>54766934</v>
      </c>
    </row>
    <row r="12">
      <c r="A12" s="4" t="inlineStr">
        <is>
          <t>Common stock, shares outstanding</t>
        </is>
      </c>
      <c r="B12" s="6" t="n">
        <v>0</v>
      </c>
      <c r="C12" s="6" t="n">
        <v>51336177</v>
      </c>
    </row>
    <row r="13">
      <c r="A13" s="4" t="inlineStr">
        <is>
          <t>Treasury stock, shares</t>
        </is>
      </c>
      <c r="B13" s="6" t="n">
        <v>0</v>
      </c>
      <c r="C13" s="6" t="n">
        <v>343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Type and Product</t>
        </is>
      </c>
      <c r="B4" s="4" t="inlineStr">
        <is>
          <t>In accordance with revenue recognition standard requirements, the following table disaggregates our revenue by type and product:
Year Ended December 31,
(in thousands)
2021
2020
2019
Investment management fees
Mutual funds (Victory/USAA Funds)
$
536,902
$
455,715
$
355,969
ETFs (VictoryShares)
16,517
11,604
10,422
Separate accounts and other vehicles
125,417
99,125
99,726
Performance-based fees
Mutual funds (USAA Funds)
(5,839
)
(4,771
)
—
Separate accounts and other vehicles
1,542
363
685
Total investment management fees
$
674,539
$
562,036
$
466,802
Fund administration and distribution fees
Administration fees
Mutual funds (Victory/USAA Funds)
$
120,414
$
112,279
$
71,131
ETFs (VictoryShares)
1,887
1,460
1,317
Distribution fees
Mutual funds (Victory/USAA Funds)
28,939
25,599
30,356
Transfer agent fees
Mutual funds (USAA Funds)
64,486
73,977
42,767
Total fund administration and distribution fees
$
215,726
$
213,315
$
145,571
Total revenue
$
890,265
$
775,351
$
612,373</t>
        </is>
      </c>
    </row>
    <row r="5">
      <c r="A5" s="4" t="inlineStr">
        <is>
          <t>Schedule of Balances of Receivables from Contracts with Customers</t>
        </is>
      </c>
      <c r="B5" s="4" t="inlineStr">
        <is>
          <t>The following table presents balances of receivables:
(in thousands)
December 31, 2021
December 31, 2020
Customer receivables
Mutual funds (Victory/USAA Funds)
$
65,304
$
60,868
ETFs (VictoryShares)
1,934
1,419
Separate accounts and other vehicles
30,519
22,641
Receivables from contracts with customers
97,757
84,928
Non-customer receivables
6,548
3,254
Total receivables
$
104,305
$
88,182
Investment management fees receivable
$
80,634
$
67,957
Fund administration and distribution fees receivable
17,123
16,971
Other receivables
6,548
3,254
Total receivables
$
104,305
$
88,1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12 Months Ended</t>
        </is>
      </c>
    </row>
    <row r="2">
      <c r="B2" s="2" t="inlineStr">
        <is>
          <t>Dec. 31, 2021</t>
        </is>
      </c>
    </row>
    <row r="3">
      <c r="A3" s="3" t="inlineStr">
        <is>
          <t>Acquisitions</t>
        </is>
      </c>
    </row>
    <row r="4">
      <c r="A4" s="4" t="inlineStr">
        <is>
          <t>Summary of Significant Inputs to Valuation of Contingent Consideration Payable</t>
        </is>
      </c>
      <c r="B4" s="4" t="inlineStr">
        <is>
          <t>Significant inputs to the valuation of contingent consideration payable to sellers as of December 31, 2021 and 2020 and the acquisition date are as follows and are approximate values:
December 31, 2021
December 31, 2020
July 1, 2019 Acquisition Date
Non-managed money revenue average annual growth rate
5
%
3
%
3
%
Market price of risk (continuous)
6
%
7
%
4
%
Revenue volatility
17
%
16
%
20
%
Discount rate
3
%
3
%
7
%
Years remaining in earn out period
1.9
2.9
4.3
Undiscounted estimated remaining earn out payments $ millions
$72 - $75
$98 - $113
$119 - $150</t>
        </is>
      </c>
    </row>
    <row r="5">
      <c r="A5" s="4" t="inlineStr">
        <is>
          <t>Summary of Revenue Subsequent to Acquisition</t>
        </is>
      </c>
      <c r="B5" s="4" t="inlineStr">
        <is>
          <t>Revenue of the USAA Acquired Companies subsequent to the effective closing date of July 1, 2019 for the six months ended December 31, 2019 and the six months ended June 30, 2020, was as follows:
Unaudited
Unaudited
Six Months Ended
Six Months Ended
(in millions)
June 30, 2020
December 31, 2019
Revenue
$
221.3
$
244.5</t>
        </is>
      </c>
    </row>
    <row r="6">
      <c r="A6" s="4" t="inlineStr">
        <is>
          <t>Summary of Unaudited Pro Forma Information</t>
        </is>
      </c>
      <c r="B6" s="4" t="inlineStr">
        <is>
          <t>Unaudited
Twelve Months Ended December 31,
(in thousands, except per share amount)
2019
2018
Revenue
$
851,440
$
906,844
Net income
114,988
71,471
Earnings per share of common stock
Basic
$
1.70
$
1.08
Diluted
$
1.56
$
1.01
Weighted average number of shares outstanding
Basic
67,693
66,295
Diluted
73,612
70,511</t>
        </is>
      </c>
    </row>
    <row r="7">
      <c r="A7" s="4" t="inlineStr">
        <is>
          <t>Summary of Business Acquisition Related Cost</t>
        </is>
      </c>
      <c r="B7" s="4" t="inlineStr">
        <is>
          <t>Costs related to acquisitions were expensed in 2021, 2020 and 2019 and are included in acquisition‑related costs in the Consolidated Statements of Operations.
Acquisition-related costs
(in thousands)
2021
2020
2019
USAA AMCO
$
5,534
$
426
$
21,333
NEC
2,605
-
-
WestEnd
8,102
-
-
Other
21
682
984
Total acquisition-related costs
$
16,262
$
1,108
$
22,317</t>
        </is>
      </c>
    </row>
    <row r="8">
      <c r="A8" s="4" t="inlineStr">
        <is>
          <t>Summary of Rollforward of Restructuring and Integration Liabilities</t>
        </is>
      </c>
      <c r="B8" s="4" t="inlineStr">
        <is>
          <t>The following table presents a rollforward of restructuring and integration liabilities:
(in millions)
2021
2020
2019
Liability balance, beginning of period
$
1.0
$
3.0
$
0.1
Severance expense
USAA AMCO Acquisition
1.4
1.2
6.2
THB
0.2
—
—
Other
0.2
—
—
Contract termination expense
USAA AMCO Acquisition
—
0.1
0.2
Integration costs
USAA AMCO Acquisition
0.5
6.5
2.3
THB
0.3
Restructuring and integration costs
2.6
7.8
8.7
Settlement of liabilities
(3.3
)
(9.8
)
(5.8
)
Liability balance, end of period
$
0.3
$
1.0
$
3.0
Accrued expenses
$
0.3
$
1.0
$
2.9
Other liabilities
—
—
0.1
Liability balance, end of period
$
0.3
$
1.0
$
3.0</t>
        </is>
      </c>
    </row>
    <row r="9">
      <c r="A9" s="4" t="inlineStr">
        <is>
          <t>USAA AMCO</t>
        </is>
      </c>
    </row>
    <row r="10">
      <c r="A10" s="3" t="inlineStr">
        <is>
          <t>Acquisitions</t>
        </is>
      </c>
    </row>
    <row r="11">
      <c r="A11" s="4" t="inlineStr">
        <is>
          <t>Summary of Allocation of Purchase Price</t>
        </is>
      </c>
      <c r="B11" s="4" t="inlineStr">
        <is>
          <t>The following table presents the estimated amounts of assets acquired and liabilities assumed as of the acquisition date:
(in thousands)
Cash and cash equivalents
$
17,473
Investment management fees receivable
25,353
Fund administration and distribution fees receivable
4,779
Other receivables and prepaid expenses
299
Property and equipment
1,165
Other intangible assets ( 1)
808,670
Goodwill
120,643
Accounts payable and accrued expenses
(5,575
)
Accrued compensation and benefits
(5,907
)
Payable to members and custodians
(17,473
)
Purchase price
$
949,427
(1)
Includes $750.2 million for indefinite-lived investment advisory contracts, $19.1 million for indefinite-lived transfer agent contracts, $0.8 million for indefinite-lived distribution contracts, $38.2 million for definite-lived trade name assets and $0.4 million for definite-lived lease-related assets, all of which are recorded in other intangible assets, net on the Consolidated Balance Sheets.</t>
        </is>
      </c>
    </row>
    <row r="12">
      <c r="A12" s="4" t="inlineStr">
        <is>
          <t>NEC Acquisition</t>
        </is>
      </c>
    </row>
    <row r="13">
      <c r="A13" s="3" t="inlineStr">
        <is>
          <t>Acquisitions</t>
        </is>
      </c>
    </row>
    <row r="14">
      <c r="A14" s="4" t="inlineStr">
        <is>
          <t>Summary of Allocation of Purchase Price</t>
        </is>
      </c>
      <c r="B14" s="4" t="inlineStr">
        <is>
          <t>The following table presents the estimated amounts of assets acquired and liabilities assumed as of the acquisition date, net of cash acquired:
(in thousands)
Investment management fees receivable
$
118
Other receivables and prepaid expenses
60
Property and equipment
19
Other intangible assets (1)
23,700
Goodwill
41,032
Accounts payable and accrued expenses
(2,096
)
Purchase price, net of cash acquired
$
62,833
(1)
Includes $14.0 million for definite-lived customer relationships with a 6 year estimated useful life and $9.7 million for definite-lived investment advisory contracts with a 2 year estimated useful life, which are recorded in other intangible assets, net on the Consolidated Balance Sheets.</t>
        </is>
      </c>
    </row>
    <row r="15">
      <c r="A15" s="4" t="inlineStr">
        <is>
          <t>WestEnd Acquisition</t>
        </is>
      </c>
    </row>
    <row r="16">
      <c r="A16" s="3" t="inlineStr">
        <is>
          <t>Acquisitions</t>
        </is>
      </c>
    </row>
    <row r="17">
      <c r="A17" s="4" t="inlineStr">
        <is>
          <t>Summary of Allocation of Purchase Price</t>
        </is>
      </c>
      <c r="B17" s="4" t="inlineStr">
        <is>
          <t>The following table presents the estimated amounts of assets acquired and liabilities assumed as of the acquisition date, net of cash acquired:
(in thousands)
Investment management fees receivable
$
4,560
Prepaid expenses and other assets
256
Property and equipment
2,011
Other intangible assets (1)
175,500
Goodwill
536,023
Accounts payable and accrued expenses
(115
)
Accrued compensation and benefits
(1,480
)
Other liabilities
(693
)
Purchase price, net of cash acquired
$
716,062
(1)
Includes $172.5 million for definite-lived customer relationship assets with a 10 year estimated useful life and $3.0 million for a definite-lived trade name asset with a 7 year estimated useful life, which are recorded in other intangible assets, net on the Consolidated Balance Sheets.</t>
        </is>
      </c>
    </row>
    <row r="18">
      <c r="A18" s="4" t="inlineStr">
        <is>
          <t>Summary of Significant Inputs to Valuation of Contingent Consideration Payable</t>
        </is>
      </c>
      <c r="B18" s="4" t="inlineStr">
        <is>
          <t>A maximum of $320.0 million ($80.0 million per year) is payable to sellers in contingent payments. The fair value of contingent consideration payable to sellers was estimated at $239.7 million as of the acquisition date. Significant inputs to the valuation of contingent consideration payable to sellers as of December 31, 2021 are as follows and are approximate values:
December 31, 2021
Acquisition Date
Net revenue average annual growth rate
37
%
Market price of risk adjustment for revenue (continuous)
11
%
Revenue volatility
21
%
Discount rate
4
%
Years remaining in earn out period
5.8
Undiscounted estimated remaining earn out payments $ millions
$277 - $320</t>
        </is>
      </c>
    </row>
    <row r="19">
      <c r="A19" s="4" t="inlineStr">
        <is>
          <t>Summary of Unaudited Pro Forma Information</t>
        </is>
      </c>
      <c r="B19" s="4" t="inlineStr">
        <is>
          <t>Unaudited
Year Ended December 31,
(in thousands, except per share amount)
2021
2020
Revenue
$
936,609
$
798,401
Net income
280,980
177,637
Earnings per share of common stock
Basic
$
4.13
$
2.62
Diluted
$
3.79
$
2.41
Weighted average number of shares outstanding
Basic
67,976
67,710
Diluted
74,151
73,7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d at Fair Value on Recurring Basis</t>
        </is>
      </c>
      <c r="B4" s="4" t="inlineStr">
        <is>
          <t xml:space="preserve">The following table presents assets and liabilities measured at fair value on a recurring basis:
As of December 31, 2021
(in thousands)
Total
Level 1
Level 2
Level 3
Financial assets
Investments in proprietary funds
$
912
$
912
$
—
$
—
Deferred compensation plan investments
30,812
30,812
—
—
Interest rate swap asset
7,774
—
7,774
—
Total financial assets
$
39,498
$
31,724
$
7,774
$
—
Financial liabilities
Contingent consideration arrangements
(308,500
)
—
—
(308,500
)
Total financial liabilities
$
(308,500
)
$
—
$
—
$
(308,5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92,500
)
—
-
(92,500
)
Total financial liabilities
$
(102,506
)
$
—
$
(10,006
)
$
(92,500
) (1) </t>
        </is>
      </c>
    </row>
    <row r="5">
      <c r="A5" s="4" t="inlineStr">
        <is>
          <t>Summary of Contingent Consideration Arrangement Liabilities</t>
        </is>
      </c>
      <c r="B5" s="4" t="inlineStr">
        <is>
          <t>The following table presents the balance of the contingent consideration arrangement liabilities at December 31, 2021, 2020 and 2019, respectively.
(in thousands)
Contingent Consideration Liabilities
Balance, December 31, 2019
$
118,700
USAA AMCO first annual earn-out payment
(37,500
)
USAA AMCO change in fair value measurement
11,300
Balance, December 31, 2020
$
92,500
USAA AMCO second annual earn-out payment
(37,500
)
USAA AMCO change in fair value measurement
13,800
WestEnd acquisition date contingent consideration liability
239,700
Balance, December 31, 2021
$
308,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ummary of Related-Party Transactions</t>
        </is>
      </c>
      <c r="B4" s="4" t="inlineStr">
        <is>
          <t>(in thousands)
2021
2020
Related party assets
Cash and cash equivalents
$
—
$
10,088
Receivables (investment management fees)
53,256
46,958
Receivables (fund administration and distribution fees)
17,123
16,971
Prepaid expenses
304
Investments (investments in proprietary funds, fair value)
912
922
Investments (deferred compensation plan investments, fair value)
28,643
22,062
Total
$
100,238
$
97,001
Related party liabilities
Accounts payable and accrued expenses (fund reimbursements)
$
6,695
$
5,978
Total
$
6,695
$
5,978
Year ended December 31,
(in thousands)
2021
2020
2019
Related party revenue
Investment management fees
$
566,775
$
471,153
$
371,807
Fund administration and distribution fees
215,726
213,315
145,571
Total
$
782,501
$
684,468
$
517,378
Related party expense
General and administrative
521
702
—
Total
$
521
$
702
$
—
Related party other income (expense)
Interest income (expense) and other income (expense)
$
5,470
$
2,337
$
2,692
Total
$
5,470
$
2,337
$
2,6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Proprietary Funds</t>
        </is>
      </c>
    </row>
    <row r="4">
      <c r="A4" s="3" t="inlineStr">
        <is>
          <t>Gain (Loss) on Securities [Line Items]</t>
        </is>
      </c>
    </row>
    <row r="5">
      <c r="A5" s="4" t="inlineStr">
        <is>
          <t>Debt Securities, Available-for-sale [Table Text Block]</t>
        </is>
      </c>
      <c r="B5" s="4" t="inlineStr">
        <is>
          <t>The following table presents a summary of the cost and fair value of investments in proprietary funds:
Gross Unrealized
Fair
(in thousands)
Cost
Gains
(Losses)
Value
As of December 31, 2021
$
769
$
169
$
(26
)
$
912
As of December 31, 2020
758
164
—
922</t>
        </is>
      </c>
    </row>
    <row r="6">
      <c r="A6" s="4" t="inlineStr">
        <is>
          <t>Summary of Proceeds from Sales of Investments in Proprietary Funds and Realized Gains and Losses Recognized</t>
        </is>
      </c>
      <c r="B6" s="4" t="inlineStr">
        <is>
          <t>The following table presents proceeds from sales of investments in proprietary funds and realized gains and losses recognized during the years ended December 31, 2021, 2020 and 2019:
Sale
Realized
(in thousands)
Proceeds
Gains
(Losses)
For the year ending December 31, 2021
$
215
$
50
$
—
For the year ending December 31, 2020
507
31
(13
)
For the year ending December 31, 2019
158
6
—</t>
        </is>
      </c>
    </row>
    <row r="7">
      <c r="A7" s="4" t="inlineStr">
        <is>
          <t>Deferred Compensation Plan Investments</t>
        </is>
      </c>
    </row>
    <row r="8">
      <c r="A8" s="3" t="inlineStr">
        <is>
          <t>Gain (Loss) on Securities [Line Items]</t>
        </is>
      </c>
    </row>
    <row r="9">
      <c r="A9" s="4" t="inlineStr">
        <is>
          <t>Summary of Cost and Fair Value of Deferred Compensation Plan Investments</t>
        </is>
      </c>
      <c r="B9" s="4" t="inlineStr">
        <is>
          <t>The following table presents a summary of the cost and fair value of deferred compensation plan investments:
Gross Unrealized
Fair
(in thousands)
Cost
Gains
(Losses)
Value
As of December 31, 2021
$
27,174
$
4,266
$
(628
)
$
30,812
As of December 31, 2020
21,205
1,725
(359
)
22,571</t>
        </is>
      </c>
    </row>
    <row r="10">
      <c r="A10" s="4" t="inlineStr">
        <is>
          <t>Summary of Proceeds from Sales of Deferred Compensation Plan Investments and Realized Gains and Losses Recognized</t>
        </is>
      </c>
      <c r="B10" s="4" t="inlineStr">
        <is>
          <t xml:space="preserve">The following table presents proceeds from sales of deferred compensation plan investments and realized gains and losses recognized during the years ended December 31, 2021, 2020 and 2019:
Sale
Realized
Proceeds
Gains
(Losses)
For the year ending December 31, 2021
$
9,662
$
1,315
$
(59
)
For the year ending December 31, 2020
4,063
130
(309
)
For the year ending December 31, 2019
2,749
22
(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The following table presents property and equipment as of December 31, 2021 and 2020:
As of December 31,
(in thousands)
2021
2020
Equipment, purchased software and implementation costs
$
31,503
$
21,710
Leasehold improvements
4,488
3,155
Furniture and fixtures
3,072
2,743
Total
39,063
27,608
Accumulated depreciation and amortization
(13,768
)
(8,861
)
Total property and equipment, net
$
25,295
$
18,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The following table presents changes in the goodwill balance from December 31, 2020 to December 31, 2021:
As of December 31,
(in thousands)
2021
2020
Balance, beginning of period
$
404,750
$
404,750
Goodwill recorded in NEC Acquisition
41,032
—
Goodwill recorded in WestEnd Acquisition
536,023
—
Balance, end of period
$
981,805
$
404,750</t>
        </is>
      </c>
    </row>
    <row r="5">
      <c r="A5" s="4" t="inlineStr">
        <is>
          <t>Summary of Definite Lived Intangible Assets</t>
        </is>
      </c>
      <c r="B5" s="4" t="inlineStr">
        <is>
          <t>The following table presents a summary of definite‑lived intangible assets by type:
Fund
Intellectual
Customer
Advisory
Trade
Property/
(in thousands)
Relationships
Contracts
Names
Other
Totals
Gross book value - December 31, 2020
$
123,200
$
2,368
$
39,332
$
7,547
$
172,447
Accumulated amortization
(121,497
)
(2,368
)
(15,406
)
(7,235
)
(146,506
)
Net book value - December 31, 2020
$
1,703
$
—
$
23,926
$
312
$
25,941
Weighted average useful life (yrs)
0.1
—
2.2
0.1
2.4
Gross book value - December 31, 2021
$
310,286
$
12,068
$
42,332
$
7,547
$
372,233
Accumulated amortization
(123,752
)
(3,176
)
(24,921
)
(7,287
)
(159,136
)
Net book value - December 31, 2021
$
186,534
$
8,892
$
17,411
$
260
$
213,097
Weighted average useful life (yrs)
9.4
1.8
1.8
5.0
6.2</t>
        </is>
      </c>
    </row>
    <row r="6">
      <c r="A6" s="4" t="inlineStr">
        <is>
          <t>Summary of Estimated Amortization Expense for Definite Lived Intangible Assets</t>
        </is>
      </c>
      <c r="B6" s="4" t="inlineStr">
        <is>
          <t>The following table presents estimated amortization expense for definite‑lived intangible assets for each of the five succeeding years and thereafter:
2022
$
34,625
2023
29,104
2024
20,187
2025
20,064
2026
20,063
Thereafter
89,054
Total
$
213,097</t>
        </is>
      </c>
    </row>
    <row r="7">
      <c r="A7" s="4" t="inlineStr">
        <is>
          <t>Schedule of Indefinite-lived Intangible Assets by Type</t>
        </is>
      </c>
      <c r="B7" s="4" t="inlineStr">
        <is>
          <t>The following table presents a summary of indefinite‑lived intangible assets by type:
Fund Advisory, Transfer
Agent and Distribution
Trade
(in thousands)
Contracts
Names
Totals
December 31, 2019 balance
$
1,113,000
$
23,700
$
1,136,700
Additions or transfers
—
—
—
December 31, 2020 balance
$
1,113,000
$
23,700
$
1,136,700
Additions or transfers
—
—
—
December 31, 2021 balance
$
1,113,000
$
23,700
$
1,136,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The following table presents the provision for income taxes for the years ended December 31, 2021, 2020 and 2019:
(in thousands)
2021
2020
2019
Current tax expense (benefit):
Federal
$
42,845
$
24,048
$
22,234
State
9,929
7,263
6,656
Foreign
(9
)
108
52
Total current tax expense (benefit)
52,765
31,419
28,942
Deferred tax expense (benefit):
Federal
15,716
27,793
(449
)
State
3,742
6,860
(289
)
Foreign
30
(54
)
(7
)
Total deferred tax expense (benefit)
19,488
34,599
(745
)
Income tax expense
$
72,253
$
66,018
$
28,197</t>
        </is>
      </c>
    </row>
    <row r="5">
      <c r="A5" s="4" t="inlineStr">
        <is>
          <t>Schedule of Changes in Gross Unrecognized Tax Benefits Excluding Interest And Penalties</t>
        </is>
      </c>
      <c r="B5" s="4" t="inlineStr">
        <is>
          <t>The following table presents the changes in gross unrecognized tax benefits, excluding interest and penalties, for the years ended December 31, 2021, 2020 and 2019.
(in thousands)
2021
2020
2019
Beginning balance
$
-
$
2,582
$
-
Additions for tax positions of prior years
-
-
1,703
Additions based on tax positions related to current year
-
-
879
Reductions related to settlement of tax matters
-
(2,582
)
-
Ending balance
$
-
$
-
$
2,582</t>
        </is>
      </c>
    </row>
    <row r="6">
      <c r="A6" s="4" t="inlineStr">
        <is>
          <t>Summary of Effective Tax Rate</t>
        </is>
      </c>
      <c r="B6" s="4" t="inlineStr">
        <is>
          <t>The effective tax rate for the years ended December 31, 2021 and 2020 differs from the United States federal statutory rate primarily as a result of state and local income taxes and excess tax benefits on share-based compensation, and for 2019, expense related to recording the uncertain tax position (“UTP”) liability for unrecognized tax benefits. The following table presents the tax rates for the years ended December 31, 2021, 2020 and 2019.
2021
2020
2019
Federal income tax at U.S. statutory rate
21.0
%
21.0
%
21.0
%
State income tax rate, net of federal tax benefit
3.2
%
3.8
%
3.3
%
UTP liability
—
%
—
%
1.9
%
Excess tax benefits on share-based compensation
(3.4
)
%
(1.4
)
%
(2.8
)
%
Foreign taxes and other
(0.2
)
%
0.3
%
—
%
Income tax expense
20.6
%
23.7
%
23.4
%</t>
        </is>
      </c>
    </row>
    <row r="7">
      <c r="A7" s="4" t="inlineStr">
        <is>
          <t>Summary of Components of Deferred Income Tax Assets and Liabilities</t>
        </is>
      </c>
      <c r="B7" s="4" t="inlineStr">
        <is>
          <t>The following table presents the components of deferred income tax assets and deferred tax liabilities at December 31, 2021 and 2020:
(in thousands)
2021
2020
Deferred tax assets:
Definite-lived intangibles
$
21,373
$
21,455
Share-based compensation expense
7,988
10,318
Acquisition-related costs
5,110
4,194
Deferred compensation
7,909
5,621
Restructuring expenses
1,431
1,616
Contingent consideration arrangements
383
431
Goodwill
11,443
7,454
OCI - Swap liability and cumulative translation adjustment
—
2,432
Other
54
83
Total deferred tax assets
55,691
53,604
Deferred tax liabilities:
Indefinite-lived intangibles
106,230
81,429
Debt issuance costs
4,087
5,085
Depreciation
5,444
4,216
OCI - Swap liability and cumulative translation adjustment
1,878
—
Prepaid expenses
271
220
Unrealized gain on deferred compensation investments
901
338
Total deferred tax liabilities
118,811
91,288
Net deferred tax liability
$
(63,120
)
$
(37,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Long-Term Debt</t>
        </is>
      </c>
      <c r="B4" s="4" t="inlineStr">
        <is>
          <t>The following table presents the components of long-term debt in the Consolidated Balance Sheets at December 31, 2021 and 2020.
Effective
(in thousands)
2021
2020
Interest Rate
Term Loans
Due July 2026, 2.73% interest rate
$
—
$
788,239
3.17
%
Due July 2026, 2.38% interest rate
646,239
—
2.77
%
Due December 2028, 2.75% interest rate
505,000
—
3.09
%
Term loan principal outstanding
1,151,239
788,239
Unamortized debt issuance costs
(16,436
)
(12,065
)
Unamortized debt discount
(6,879
)
(7,165
)
Long-term debt
$
1,127,924
$
769,009</t>
        </is>
      </c>
    </row>
    <row r="5">
      <c r="A5" s="4" t="inlineStr">
        <is>
          <t>Schedule of Components of Interest Expense and Other Financing Costs</t>
        </is>
      </c>
      <c r="B5" s="4" t="inlineStr">
        <is>
          <t>The following table presents the components of interest expense and other financing costs on the Consolidated Statements of Operations for the years ended December 31, 2021, 2020 and 2019.
(in thousands)
2021
2020
2019
Interest expense
$
17,250
$
30,941
$
36,423
Amortization of debt issuance costs
2,332
2,984
2,499
Amortization of debt discount
1,098
1,485
1,200
Interest rate swap expense
3,602
1,042
—
Other
370
553
779
Total
$
24,652
$
37,005
$
40,9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Classification of Swap in Consolidated Financial Statements</t>
        </is>
      </c>
      <c r="B4" s="4" t="inlineStr">
        <is>
          <t>The following tables summarize the classification of the Swap in our consolidated financial statements (in thousands):
Balance Sheets
Description
December 31, 2021
December 31, 2020
Other assets (Other liabilities)
Fair value of interest rate swap
$
7,774
$
(10,006
)
Notional amount
450,000
450,000
Twelve Months Ended
December 31,
Statements of Operations
Description
2021
2020
2019
Interest expense and other financing costs
Loss reclassified from AOCI(L)
$
3,602
$
1,042
$
—
Twelve Months Ended
December 31,
Statements of Comprehensive Income
Description
2021
2020
2019
Other comprehensive income (loss)
Income (loss) recognized in AOCI(L), net of tax
$
13,468
$
(7,57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890265</v>
      </c>
      <c r="C4" s="7" t="n">
        <v>775351</v>
      </c>
      <c r="D4" s="7" t="n">
        <v>612373</v>
      </c>
    </row>
    <row r="5">
      <c r="A5" s="3" t="inlineStr">
        <is>
          <t>Expenses</t>
        </is>
      </c>
    </row>
    <row r="6">
      <c r="A6" s="4" t="inlineStr">
        <is>
          <t>Personnel compensation and benefits</t>
        </is>
      </c>
      <c r="B6" s="6" t="n">
        <v>234833</v>
      </c>
      <c r="C6" s="6" t="n">
        <v>197158</v>
      </c>
      <c r="D6" s="6" t="n">
        <v>179809</v>
      </c>
    </row>
    <row r="7">
      <c r="A7" s="4" t="inlineStr">
        <is>
          <t>Distribution and other asset-based expenses</t>
        </is>
      </c>
      <c r="B7" s="6" t="n">
        <v>176385</v>
      </c>
      <c r="C7" s="6" t="n">
        <v>175687</v>
      </c>
      <c r="D7" s="6" t="n">
        <v>146622</v>
      </c>
    </row>
    <row r="8">
      <c r="A8" s="4" t="inlineStr">
        <is>
          <t>General and administrative</t>
        </is>
      </c>
      <c r="B8" s="6" t="n">
        <v>53722</v>
      </c>
      <c r="C8" s="6" t="n">
        <v>51218</v>
      </c>
      <c r="D8" s="6" t="n">
        <v>46568</v>
      </c>
    </row>
    <row r="9">
      <c r="A9" s="4" t="inlineStr">
        <is>
          <t>Depreciation and amortization</t>
        </is>
      </c>
      <c r="B9" s="6" t="n">
        <v>18840</v>
      </c>
      <c r="C9" s="6" t="n">
        <v>16381</v>
      </c>
      <c r="D9" s="6" t="n">
        <v>23873</v>
      </c>
    </row>
    <row r="10">
      <c r="A10" s="4" t="inlineStr">
        <is>
          <t>Change in value of consideration payable for acquisition of business</t>
        </is>
      </c>
      <c r="B10" s="6" t="n">
        <v>13800</v>
      </c>
      <c r="C10" s="6" t="n">
        <v>11300</v>
      </c>
      <c r="D10" s="6" t="n">
        <v>19886</v>
      </c>
    </row>
    <row r="11">
      <c r="A11" s="4" t="inlineStr">
        <is>
          <t>Acquisition-related costs</t>
        </is>
      </c>
      <c r="B11" s="6" t="n">
        <v>16262</v>
      </c>
      <c r="C11" s="6" t="n">
        <v>1108</v>
      </c>
      <c r="D11" s="6" t="n">
        <v>22317</v>
      </c>
    </row>
    <row r="12">
      <c r="A12" s="4" t="inlineStr">
        <is>
          <t>Restructuring and integration costs</t>
        </is>
      </c>
      <c r="B12" s="6" t="n">
        <v>2578</v>
      </c>
      <c r="C12" s="6" t="n">
        <v>7786</v>
      </c>
      <c r="D12" s="6" t="n">
        <v>8678</v>
      </c>
    </row>
    <row r="13">
      <c r="A13" s="4" t="inlineStr">
        <is>
          <t>Total operating expenses</t>
        </is>
      </c>
      <c r="B13" s="6" t="n">
        <v>516420</v>
      </c>
      <c r="C13" s="6" t="n">
        <v>460638</v>
      </c>
      <c r="D13" s="6" t="n">
        <v>447753</v>
      </c>
    </row>
    <row r="14">
      <c r="A14" s="4" t="inlineStr">
        <is>
          <t>Income from operations</t>
        </is>
      </c>
      <c r="B14" s="6" t="n">
        <v>373845</v>
      </c>
      <c r="C14" s="6" t="n">
        <v>314713</v>
      </c>
      <c r="D14" s="6" t="n">
        <v>164620</v>
      </c>
    </row>
    <row r="15">
      <c r="A15" s="3" t="inlineStr">
        <is>
          <t>Other income (expense)</t>
        </is>
      </c>
    </row>
    <row r="16">
      <c r="A16" s="4" t="inlineStr">
        <is>
          <t>Interest income and other income (expense)</t>
        </is>
      </c>
      <c r="B16" s="6" t="n">
        <v>6045</v>
      </c>
      <c r="C16" s="6" t="n">
        <v>3703</v>
      </c>
      <c r="D16" s="6" t="n">
        <v>6829</v>
      </c>
    </row>
    <row r="17">
      <c r="A17" s="4" t="inlineStr">
        <is>
          <t>Interest expense and other financing costs</t>
        </is>
      </c>
      <c r="B17" s="6" t="n">
        <v>-24652</v>
      </c>
      <c r="C17" s="6" t="n">
        <v>-37005</v>
      </c>
      <c r="D17" s="6" t="n">
        <v>-40901</v>
      </c>
    </row>
    <row r="18">
      <c r="A18" s="4" t="inlineStr">
        <is>
          <t>Loss on debt extinguishment</t>
        </is>
      </c>
      <c r="B18" s="6" t="n">
        <v>-4596</v>
      </c>
      <c r="C18" s="6" t="n">
        <v>-2871</v>
      </c>
      <c r="D18" s="6" t="n">
        <v>-9860</v>
      </c>
    </row>
    <row r="19">
      <c r="A19" s="4" t="inlineStr">
        <is>
          <t>Total other income (expense), net</t>
        </is>
      </c>
      <c r="B19" s="6" t="n">
        <v>-23203</v>
      </c>
      <c r="C19" s="6" t="n">
        <v>-36173</v>
      </c>
      <c r="D19" s="6" t="n">
        <v>-43932</v>
      </c>
    </row>
    <row r="20">
      <c r="A20" s="4" t="inlineStr">
        <is>
          <t>Income before income taxes</t>
        </is>
      </c>
      <c r="B20" s="6" t="n">
        <v>350642</v>
      </c>
      <c r="C20" s="6" t="n">
        <v>278540</v>
      </c>
      <c r="D20" s="6" t="n">
        <v>120688</v>
      </c>
    </row>
    <row r="21">
      <c r="A21" s="4" t="inlineStr">
        <is>
          <t>Income tax expense</t>
        </is>
      </c>
      <c r="B21" s="6" t="n">
        <v>-72253</v>
      </c>
      <c r="C21" s="6" t="n">
        <v>-66018</v>
      </c>
      <c r="D21" s="6" t="n">
        <v>-28197</v>
      </c>
    </row>
    <row r="22">
      <c r="A22" s="4" t="inlineStr">
        <is>
          <t>Net income</t>
        </is>
      </c>
      <c r="B22" s="7" t="n">
        <v>278389</v>
      </c>
      <c r="C22" s="7" t="n">
        <v>212522</v>
      </c>
      <c r="D22" s="7" t="n">
        <v>92491</v>
      </c>
    </row>
    <row r="23">
      <c r="A23" s="3" t="inlineStr">
        <is>
          <t>Earnings per share of common stock</t>
        </is>
      </c>
    </row>
    <row r="24">
      <c r="A24" s="4" t="inlineStr">
        <is>
          <t>Basic</t>
        </is>
      </c>
      <c r="B24" s="8" t="n">
        <v>4.1</v>
      </c>
      <c r="C24" s="8" t="n">
        <v>3.14</v>
      </c>
      <c r="D24" s="8" t="n">
        <v>1.37</v>
      </c>
    </row>
    <row r="25">
      <c r="A25" s="4" t="inlineStr">
        <is>
          <t>Diluted</t>
        </is>
      </c>
      <c r="B25" s="8" t="n">
        <v>3.75</v>
      </c>
      <c r="C25" s="8" t="n">
        <v>2.88</v>
      </c>
      <c r="D25" s="8" t="n">
        <v>1.26</v>
      </c>
    </row>
    <row r="26">
      <c r="A26" s="3" t="inlineStr">
        <is>
          <t>Weighted average number of shares outstanding</t>
        </is>
      </c>
    </row>
    <row r="27">
      <c r="A27" s="4" t="inlineStr">
        <is>
          <t>Basic</t>
        </is>
      </c>
      <c r="B27" s="6" t="n">
        <v>67976</v>
      </c>
      <c r="C27" s="6" t="n">
        <v>67710</v>
      </c>
      <c r="D27" s="6" t="n">
        <v>67616</v>
      </c>
    </row>
    <row r="28">
      <c r="A28" s="4" t="inlineStr">
        <is>
          <t>Diluted</t>
        </is>
      </c>
      <c r="B28" s="6" t="n">
        <v>74151</v>
      </c>
      <c r="C28" s="6" t="n">
        <v>73719</v>
      </c>
      <c r="D28" s="6" t="n">
        <v>73466</v>
      </c>
    </row>
    <row r="29">
      <c r="A29" s="4" t="inlineStr">
        <is>
          <t>Dividends declared per share of common stock</t>
        </is>
      </c>
      <c r="B29" s="8" t="n">
        <v>0.53</v>
      </c>
      <c r="C29" s="8" t="n">
        <v>0.23</v>
      </c>
      <c r="D29" s="8" t="n">
        <v>0.1</v>
      </c>
    </row>
    <row r="30">
      <c r="A30" s="4" t="inlineStr">
        <is>
          <t>Investment Management Fees</t>
        </is>
      </c>
    </row>
    <row r="31">
      <c r="A31" s="3" t="inlineStr">
        <is>
          <t>Revenue</t>
        </is>
      </c>
    </row>
    <row r="32">
      <c r="A32" s="4" t="inlineStr">
        <is>
          <t>Total revenue</t>
        </is>
      </c>
      <c r="B32" s="7" t="n">
        <v>674539</v>
      </c>
      <c r="C32" s="7" t="n">
        <v>562036</v>
      </c>
      <c r="D32" s="7" t="n">
        <v>466802</v>
      </c>
    </row>
    <row r="33">
      <c r="A33" s="4" t="inlineStr">
        <is>
          <t>Fund Administration and Distribution Fees</t>
        </is>
      </c>
    </row>
    <row r="34">
      <c r="A34" s="3" t="inlineStr">
        <is>
          <t>Revenue</t>
        </is>
      </c>
    </row>
    <row r="35">
      <c r="A35" s="4" t="inlineStr">
        <is>
          <t>Total revenue</t>
        </is>
      </c>
      <c r="B35" s="7" t="n">
        <v>215726</v>
      </c>
      <c r="C35" s="7" t="n">
        <v>213315</v>
      </c>
      <c r="D35" s="7" t="n">
        <v>1455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Shares of Treasury Stock
Common Stock
Class B
Common Stock
Class B
Balance, December 31, 2018
15,281
55,284
(856)
(2,147)
Issuance of shares
4
—
—
—
Conversion of Class B shares to Common Stock
2,815
(2,815)
—
—
Repurchase of shares
—
—
(829)
—
Vesting of restricted share grants
—
522
—
—
Exercise of options
—
946
—
—
Shares withheld related to net settlement of equity awards
—
—
—
(509)
Balance, December 31, 2019
18,100
53,937
(1,685)
(2,656)
Issuance of shares
8
—
—
—
Conversion of Class B shares to Common Stock
1,281
(1,281)
—
—
Repurchase of shares
—
—
(1,498)
—
Vesting of restricted share grants
—
1,105
—
—
Exercise of options
—
1,006
—
—
Shares withheld related to net settlement of equity awards
—
—
—
(775)
Balance, December 31, 2020
19,389
54,767
(3,183)
(3,431)
Issuance of shares
7
—
—
—
Conversion of Class B shares to Common Stock
6,632
(6,632)
—
—
Repurchase of shares
—
—
(886)
—
Vesting of restricted share grants
4
1,604
—
—
Exercise of options
91
1,380
—
—
Shares withheld related to net settlement of equity awards
—
—
(49)
(1,031)
Elimination of Class B share class
51,119
(51,119
)
(4,462
)
4,462
Balance, December 31, 2021
77,242
—
(8,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ctivity Related to Stock Options Awards and Restricted Stock Awards</t>
        </is>
      </c>
      <c r="B4" s="4" t="inlineStr">
        <is>
          <t>The following tables presents activity during the years ended December 31, 2021, 2020 and 2019 related to stock option awards and restricted stock awards.
Shares Subject to Stock Option Awards
Year to Date Ended December 31,
2021
2020
2019
Avg wtd
Avg wtd
Avg wtd
Avg wtd
Avg wtd
Avg wtd
grant-date
exercise
grant-date
exercise
grant-date
exercise
fair value
price
Units
fair value
price
Units
fair value
price
Units
Outstanding at beginning of period
$
3.91
$
6.50
6,865,101
$
3.83
$
6.27
7,880,167
$
3.79
$
6.12
9,070,052
Granted
—
—
—
—
—
—
7.25
17.64
31,178
Forfeited
5.29
10.73
(79,271
)
5.87
12.42
(8,949
)
5.01
9.68
(274,774
)
Exercised
3.72
5.52
(1,470,620
)
3.27
4.60
(1,006,117
)
3.19
4.24
(946,289
)
Outstanding at end of the period
$
3.94
$
6.71
5,315,210
$
3.91
$
6.50
6,865,101
$
3.83
$
6.27
7,880,167
Vested
$
3.88
$
6.53
5,072,585
$
3.78
$
6.10
6,259,420
$
3.61
$
5.59
6,724,030
Unvested
5.28
10.60
242,625
5.31
10.69
605,681
5.10
10.25
1,156,137
Total intrinsic value of stock options exercised in 2021, 2020, and 2019 was $39.5 million, $16.3 million and $12.8 million, respectively.
Restricted Stock Awards
For Year Ended December 31,
2021
2020
2019
Avg wtd
Avg wtd
Avg wtd
fair value
Units
fair value
Units
fair value
Units
Unvested at beginning of period
$
14.99
2,827,008
$
14.29
3,215,619
$
13.17
2,997,856
Granted
27.29
270,824
16.70
795,487
16.27
1,196,820
Vested
14.62
(1,607,973
)
14.39
(1,104,710
)
12.83
(521,701
)
Forfeited
16.51
(137,020
)
15.89
(79,388
)
13.42
(457,356
)
Unvested at end of period
$
17.75
1,352,839
$
14.99
2,827,008
$
14.29
3,215,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ummary of Future Calendar Year Minimum Lease Payments</t>
        </is>
      </c>
      <c r="B4" s="4" t="inlineStr">
        <is>
          <t>Future calendar year minimum lease payments under the leases are as follows (in thousands):
Gross Operating
Net Operating
Lease Commitments
Sub-Leases
Lease Commitments
2022
$
5,304
$
432
$
4,872
2023
4,311
437
3,874
2024
3,295
454
2,841
2025
3,148
466
2,682
2026
3,185
477
2,708
Thereafter
2,776
20
2,756
Total
$
22,019
$
2,286
$
19,7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ummary of Components of Deferred Compensation Plan-Related Expense Related to Employee DC Plan</t>
        </is>
      </c>
      <c r="B4" s="4" t="inlineStr">
        <is>
          <t>The following table presents the components of deferred compensation plan-related expense related to the Employee DC Plan.
(in thousands)
2021
2020
2019
Employee contributions
$
2,231
$
1,293
$
2,202
Employer contributions
975
819
1,017
Change in value of deferred compensation plan liability
5,527
2,155
2,603
Total
$
8,733
$
4,267
$
5,8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utation of Basic Earnings Per Share and Diluted Earnings Per Share</t>
        </is>
      </c>
      <c r="B4" s="4" t="inlineStr">
        <is>
          <t>The following table sets forth the computation of basic earnings per share and diluted earnings per share for the years ended December 31, 2021, 2020 and 2019:
Year Ended December 31,
(in thousands, except per share amounts)
2021
2020
2019
Net income
$
278,389
$
212,522
$
92,491
Shares:
Basic weighted average common shares outstanding
67,976
67,710
67,616
Assumed conversion of dilutive instruments
6,175
6,009
5,850
Diluted weighted average common shares outstanding
74,151
73,719
73,466
Earnings per share
Basic:
$
4.10
$
3.14
$
1.37
Diluted:
$
3.75
$
2.88
$
1.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Changes in Accumulated Other Comprehensive Income (Loss) by Component</t>
        </is>
      </c>
      <c r="B4" s="4" t="inlineStr">
        <is>
          <t>The following table presents changes in accumulated other comprehensive income (loss) by component for the years ending December 31, 2021, 2020, and 2019.
Investments in
Cumulative
Proprietary
Cash Flow
Translation
(in thousands)
Funds (a)
Hedges (b)
Adjustment
Total
Balance, December 31, 2018
$
(59
)
$
—
$
(27
)
$
(86
)
Other comprehensive income before reclassification and tax
—
—
32
32
Tax impact
—
—
(8
)
(8
)
Reclassification adjustments, before tax
—
—
—
—
Tax impact
—
—
—
—
Net current period other comprehensive income
—
—
24
24
Cumulative effect of adoption of ASU 2016-01 and 2018-02
59
3
62
Balance, December 31, 2019
$
—
$
—
$
—
$
—
Other comprehensive income/(loss) before reclassification and tax
—
(11,047
)
151
(10,896
)
Tax impact
—
2,685
(38
)
2,647
Reclassification adjustments, before tax
—
1,042
—
1,042
Tax impact
—
(253
)
—
(253
)
Net current period other comprehensive income/(loss)
—
(7,573
)
113
(7,460
)
Balance, December 31, 2020
$
—
$
(7,573
)
$
113
$
(7,460
)
Other comprehensive income/(loss) before reclassification and tax
—
14,177
(49
)
14,128
Tax impact
—
(3,438
)
13
(3,425
)
Reclassification adjustments, before tax
—
3,602
—
3,602
Tax impact
—
(873
)
—
(873
)
Net current period other comprehensive income/(loss)
—
13,468
(36
)
13,432
Balance, December 31, 2021
$
—
$
5,895
$
77
$
5,972
(a) Reclassifications out of AOCL related to investments in proprietary funds are recorded in interest income and other income (expense)
(b) Reclassifications out of AOCL related to cash flow hedges are recorded in interest expense and other financing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30" customWidth="1" min="8" max="8"/>
    <col width="80" customWidth="1" min="9" max="9"/>
    <col width="31" customWidth="1" min="10" max="10"/>
  </cols>
  <sheetData>
    <row r="1">
      <c r="A1" s="1" t="inlineStr">
        <is>
          <t>Organization and Nature of Business - Additional Information (Details) $ / shares in Units, $ in Thousands</t>
        </is>
      </c>
      <c r="B1" s="2" t="inlineStr">
        <is>
          <t>Nov. 01, 2021USD ($)</t>
        </is>
      </c>
      <c r="C1" s="2" t="inlineStr">
        <is>
          <t>Mar. 01, 2021USD ($)</t>
        </is>
      </c>
      <c r="D1" s="2" t="inlineStr">
        <is>
          <t>Feb. 18, 2021USD ($)</t>
        </is>
      </c>
      <c r="E1" s="2" t="inlineStr">
        <is>
          <t>Jan. 17, 2020USD ($)</t>
        </is>
      </c>
      <c r="F1" s="2" t="inlineStr">
        <is>
          <t>Jul. 01, 2019USD ($)</t>
        </is>
      </c>
      <c r="G1" s="2" t="inlineStr">
        <is>
          <t>Mar. 13, 2018shares</t>
        </is>
      </c>
      <c r="H1" s="2" t="inlineStr">
        <is>
          <t>Feb. 12, 2018$ / sharesshares</t>
        </is>
      </c>
      <c r="I1" s="2" t="inlineStr">
        <is>
          <t>Dec. 31, 2021USD ($)</t>
        </is>
      </c>
      <c r="J1" s="2" t="inlineStr">
        <is>
          <t>Dec. 31, 2019USD ($)$ / shares</t>
        </is>
      </c>
    </row>
    <row r="2">
      <c r="A2" s="3" t="inlineStr">
        <is>
          <t>Subsidiary Sale Of Stock [Line Items]</t>
        </is>
      </c>
    </row>
    <row r="3">
      <c r="A3" s="4" t="inlineStr">
        <is>
          <t>Asset under management acquired</t>
        </is>
      </c>
      <c r="I3" s="7" t="n">
        <v>539240</v>
      </c>
      <c r="J3" s="7" t="n">
        <v>851276</v>
      </c>
    </row>
    <row r="4">
      <c r="A4" s="4" t="inlineStr">
        <is>
          <t>Share price | $ / shares</t>
        </is>
      </c>
      <c r="J4" s="8" t="n">
        <v>17.64</v>
      </c>
    </row>
    <row r="5">
      <c r="A5" s="4" t="inlineStr">
        <is>
          <t>Term Loans</t>
        </is>
      </c>
    </row>
    <row r="6">
      <c r="A6" s="3" t="inlineStr">
        <is>
          <t>Subsidiary Sale Of Stock [Line Items]</t>
        </is>
      </c>
    </row>
    <row r="7">
      <c r="A7" s="4" t="inlineStr">
        <is>
          <t>Debt Term</t>
        </is>
      </c>
      <c r="F7" s="4" t="inlineStr">
        <is>
          <t>7 years</t>
        </is>
      </c>
    </row>
    <row r="8">
      <c r="A8" s="4" t="inlineStr">
        <is>
          <t>Principal amount</t>
        </is>
      </c>
      <c r="F8" s="7" t="n">
        <v>1100000</v>
      </c>
    </row>
    <row r="9">
      <c r="A9" s="4" t="inlineStr">
        <is>
          <t>Term Loans | London Interbank Offered Rate (LIBOR)</t>
        </is>
      </c>
    </row>
    <row r="10">
      <c r="A10" s="3" t="inlineStr">
        <is>
          <t>Subsidiary Sale Of Stock [Line Items]</t>
        </is>
      </c>
    </row>
    <row r="11">
      <c r="A11" s="4" t="inlineStr">
        <is>
          <t>Base spread (as a percent)</t>
        </is>
      </c>
      <c r="D11" s="4" t="inlineStr">
        <is>
          <t>2.50%</t>
        </is>
      </c>
      <c r="E11" s="4" t="inlineStr">
        <is>
          <t>3.25%</t>
        </is>
      </c>
    </row>
    <row r="12">
      <c r="A12" s="4" t="inlineStr">
        <is>
          <t>Term Loans | First Amendment | London Interbank Offered Rate (LIBOR)</t>
        </is>
      </c>
    </row>
    <row r="13">
      <c r="A13" s="3" t="inlineStr">
        <is>
          <t>Subsidiary Sale Of Stock [Line Items]</t>
        </is>
      </c>
    </row>
    <row r="14">
      <c r="A14" s="4" t="inlineStr">
        <is>
          <t>Base spread (as a percent)</t>
        </is>
      </c>
      <c r="F14" s="4" t="inlineStr">
        <is>
          <t>3.25%</t>
        </is>
      </c>
    </row>
    <row r="15">
      <c r="A15" s="4" t="inlineStr">
        <is>
          <t>Term Loans | Second Amendment | London Interbank Offered Rate (LIBOR)</t>
        </is>
      </c>
    </row>
    <row r="16">
      <c r="A16" s="3" t="inlineStr">
        <is>
          <t>Subsidiary Sale Of Stock [Line Items]</t>
        </is>
      </c>
    </row>
    <row r="17">
      <c r="A17" s="4" t="inlineStr">
        <is>
          <t>Base spread (as a percent)</t>
        </is>
      </c>
      <c r="D17" s="4" t="inlineStr">
        <is>
          <t>2.50%</t>
        </is>
      </c>
    </row>
    <row r="18">
      <c r="A18" s="4" t="inlineStr">
        <is>
          <t>Revolving Credit Facility</t>
        </is>
      </c>
    </row>
    <row r="19">
      <c r="A19" s="3" t="inlineStr">
        <is>
          <t>Subsidiary Sale Of Stock [Line Items]</t>
        </is>
      </c>
    </row>
    <row r="20">
      <c r="A20" s="4" t="inlineStr">
        <is>
          <t>Debt Term</t>
        </is>
      </c>
      <c r="F20" s="4" t="inlineStr">
        <is>
          <t>5 years</t>
        </is>
      </c>
    </row>
    <row r="21">
      <c r="A21" s="4" t="inlineStr">
        <is>
          <t>Amount of revolving credit facility</t>
        </is>
      </c>
      <c r="F21" s="7" t="n">
        <v>100000</v>
      </c>
    </row>
    <row r="22">
      <c r="A22" s="4" t="inlineStr">
        <is>
          <t>Repriced Term Loans</t>
        </is>
      </c>
    </row>
    <row r="23">
      <c r="A23" s="3" t="inlineStr">
        <is>
          <t>Subsidiary Sale Of Stock [Line Items]</t>
        </is>
      </c>
    </row>
    <row r="24">
      <c r="A24" s="4" t="inlineStr">
        <is>
          <t>Principal amount</t>
        </is>
      </c>
      <c r="D24" s="7" t="n">
        <v>755700</v>
      </c>
    </row>
    <row r="25">
      <c r="A25" s="4" t="inlineStr">
        <is>
          <t>Basis spread on variable rate, increase (decrease)</t>
        </is>
      </c>
      <c r="D25" s="4" t="inlineStr">
        <is>
          <t>0.25%</t>
        </is>
      </c>
    </row>
    <row r="26">
      <c r="A26" s="4" t="inlineStr">
        <is>
          <t>Debt instrument interest rate description</t>
        </is>
      </c>
      <c r="I26" s="4" t="inlineStr">
        <is>
          <t>Repriced Term Loans provide for a reduced applicable margin on LIBOR of 25 basis points.</t>
        </is>
      </c>
    </row>
    <row r="27">
      <c r="A27" s="4" t="inlineStr">
        <is>
          <t>Debt maturity date</t>
        </is>
      </c>
      <c r="D27" s="4" t="inlineStr">
        <is>
          <t>Jul. 1,
		2026</t>
        </is>
      </c>
    </row>
    <row r="28">
      <c r="A28" s="4" t="inlineStr">
        <is>
          <t>Repriced Term Loans | London Interbank Offered Rate (LIBOR)</t>
        </is>
      </c>
    </row>
    <row r="29">
      <c r="A29" s="3" t="inlineStr">
        <is>
          <t>Subsidiary Sale Of Stock [Line Items]</t>
        </is>
      </c>
    </row>
    <row r="30">
      <c r="A30" s="4" t="inlineStr">
        <is>
          <t>Base spread (as a percent)</t>
        </is>
      </c>
      <c r="D30" s="4" t="inlineStr">
        <is>
          <t>2.25%</t>
        </is>
      </c>
    </row>
    <row r="31">
      <c r="A31" s="4" t="inlineStr">
        <is>
          <t>Repriced Term Loans | First Amendment</t>
        </is>
      </c>
    </row>
    <row r="32">
      <c r="A32" s="3" t="inlineStr">
        <is>
          <t>Subsidiary Sale Of Stock [Line Items]</t>
        </is>
      </c>
    </row>
    <row r="33">
      <c r="A33" s="4" t="inlineStr">
        <is>
          <t>Principal amount</t>
        </is>
      </c>
      <c r="E33" s="7" t="n">
        <v>952000</v>
      </c>
    </row>
    <row r="34">
      <c r="A34" s="4" t="inlineStr">
        <is>
          <t>Basis spread on variable rate, increase (decrease)</t>
        </is>
      </c>
      <c r="E34" s="4" t="inlineStr">
        <is>
          <t>0.75%</t>
        </is>
      </c>
    </row>
    <row r="35">
      <c r="A35" s="4" t="inlineStr">
        <is>
          <t>Debt instrument interest rate description</t>
        </is>
      </c>
      <c r="I35" s="4" t="inlineStr">
        <is>
          <t>2020 Term Loans provide for a reduced applicable margin on the London Interbank Offered Rate (“LIBOR”) of 75 basis points</t>
        </is>
      </c>
    </row>
    <row r="36">
      <c r="A36" s="4" t="inlineStr">
        <is>
          <t>Debt maturity date</t>
        </is>
      </c>
      <c r="E36" s="4" t="inlineStr">
        <is>
          <t>Jul. 1,
		2026</t>
        </is>
      </c>
    </row>
    <row r="37">
      <c r="A37" s="4" t="inlineStr">
        <is>
          <t>Repriced Term Loans | First Amendment | London Interbank Offered Rate (LIBOR)</t>
        </is>
      </c>
    </row>
    <row r="38">
      <c r="A38" s="3" t="inlineStr">
        <is>
          <t>Subsidiary Sale Of Stock [Line Items]</t>
        </is>
      </c>
    </row>
    <row r="39">
      <c r="A39" s="4" t="inlineStr">
        <is>
          <t>Base spread (as a percent)</t>
        </is>
      </c>
      <c r="E39" s="4" t="inlineStr">
        <is>
          <t>2.50%</t>
        </is>
      </c>
    </row>
    <row r="40">
      <c r="A40" s="4" t="inlineStr">
        <is>
          <t>Repriced Term Loans | Second Amendment</t>
        </is>
      </c>
    </row>
    <row r="41">
      <c r="A41" s="3" t="inlineStr">
        <is>
          <t>Subsidiary Sale Of Stock [Line Items]</t>
        </is>
      </c>
    </row>
    <row r="42">
      <c r="A42" s="4" t="inlineStr">
        <is>
          <t>Principal amount</t>
        </is>
      </c>
      <c r="D42" s="7" t="n">
        <v>755700</v>
      </c>
    </row>
    <row r="43">
      <c r="A43" s="4" t="inlineStr">
        <is>
          <t>Basis spread on variable rate, increase (decrease)</t>
        </is>
      </c>
      <c r="D43" s="4" t="inlineStr">
        <is>
          <t>0.25%</t>
        </is>
      </c>
    </row>
    <row r="44">
      <c r="A44" s="4" t="inlineStr">
        <is>
          <t>Debt instrument interest rate description</t>
        </is>
      </c>
      <c r="I44" s="4" t="inlineStr">
        <is>
          <t>Repriced Term Loans provide for a reduced applicable margin on LIBOR of 25 basis points</t>
        </is>
      </c>
    </row>
    <row r="45">
      <c r="A45" s="4" t="inlineStr">
        <is>
          <t>Debt maturity date</t>
        </is>
      </c>
      <c r="D45" s="4" t="inlineStr">
        <is>
          <t>Jul. 1,
		2026</t>
        </is>
      </c>
    </row>
    <row r="46">
      <c r="A46" s="4" t="inlineStr">
        <is>
          <t>Repriced Term Loans | Second Amendment | London Interbank Offered Rate (LIBOR)</t>
        </is>
      </c>
    </row>
    <row r="47">
      <c r="A47" s="3" t="inlineStr">
        <is>
          <t>Subsidiary Sale Of Stock [Line Items]</t>
        </is>
      </c>
    </row>
    <row r="48">
      <c r="A48" s="4" t="inlineStr">
        <is>
          <t>Base spread (as a percent)</t>
        </is>
      </c>
      <c r="D48" s="4" t="inlineStr">
        <is>
          <t>2.25%</t>
        </is>
      </c>
    </row>
    <row r="49">
      <c r="A49" s="4" t="inlineStr">
        <is>
          <t>2021 Incremental Term Loans</t>
        </is>
      </c>
    </row>
    <row r="50">
      <c r="A50" s="3" t="inlineStr">
        <is>
          <t>Subsidiary Sale Of Stock [Line Items]</t>
        </is>
      </c>
    </row>
    <row r="51">
      <c r="A51" s="4" t="inlineStr">
        <is>
          <t>Principal amount</t>
        </is>
      </c>
      <c r="I51" s="7" t="n">
        <v>505000</v>
      </c>
    </row>
    <row r="52">
      <c r="A52" s="4" t="inlineStr">
        <is>
          <t>Basis spread on variable rate, increase (decrease)</t>
        </is>
      </c>
      <c r="I52" s="4" t="inlineStr">
        <is>
          <t>0.50%</t>
        </is>
      </c>
    </row>
    <row r="53">
      <c r="A53" s="4" t="inlineStr">
        <is>
          <t>Debt instrument interest rate description</t>
        </is>
      </c>
      <c r="I53" s="4" t="inlineStr">
        <is>
          <t>The 2021 Incremental Term Loans will mature in December 2028 and will bear interest at an annual rate equal to, at the option of the Company, either LIBOR (adjusted for reserves and subject to a 50 basis point floor) plus a margin of 2.25% or an alternate base rate plus a margin of 1.25%.</t>
        </is>
      </c>
    </row>
    <row r="54">
      <c r="A54" s="4" t="inlineStr">
        <is>
          <t>2021 Incremental Term Loans | London Interbank Offered Rate (LIBOR)</t>
        </is>
      </c>
    </row>
    <row r="55">
      <c r="A55" s="3" t="inlineStr">
        <is>
          <t>Subsidiary Sale Of Stock [Line Items]</t>
        </is>
      </c>
    </row>
    <row r="56">
      <c r="A56" s="4" t="inlineStr">
        <is>
          <t>Base spread (as a percent)</t>
        </is>
      </c>
      <c r="I56" s="4" t="inlineStr">
        <is>
          <t>2.25%</t>
        </is>
      </c>
    </row>
    <row r="57">
      <c r="A57" s="4" t="inlineStr">
        <is>
          <t>2021 Incremental Term Loans | Adjusted London Interbank Offered Rate (LIBOR)</t>
        </is>
      </c>
    </row>
    <row r="58">
      <c r="A58" s="3" t="inlineStr">
        <is>
          <t>Subsidiary Sale Of Stock [Line Items]</t>
        </is>
      </c>
    </row>
    <row r="59">
      <c r="A59" s="4" t="inlineStr">
        <is>
          <t>Base spread (as a percent)</t>
        </is>
      </c>
      <c r="I59" s="4" t="inlineStr">
        <is>
          <t>2.25%</t>
        </is>
      </c>
    </row>
    <row r="60">
      <c r="A60" s="4" t="inlineStr">
        <is>
          <t>2021 Incremental Term Loans | Base Rate</t>
        </is>
      </c>
    </row>
    <row r="61">
      <c r="A61" s="3" t="inlineStr">
        <is>
          <t>Subsidiary Sale Of Stock [Line Items]</t>
        </is>
      </c>
    </row>
    <row r="62">
      <c r="A62" s="4" t="inlineStr">
        <is>
          <t>Base spread (as a percent)</t>
        </is>
      </c>
      <c r="I62" s="4" t="inlineStr">
        <is>
          <t>1.25%</t>
        </is>
      </c>
    </row>
    <row r="63">
      <c r="A63" s="4" t="inlineStr">
        <is>
          <t>2021 Incremental Term Loans | Third Amendment</t>
        </is>
      </c>
    </row>
    <row r="64">
      <c r="A64" s="3" t="inlineStr">
        <is>
          <t>Subsidiary Sale Of Stock [Line Items]</t>
        </is>
      </c>
    </row>
    <row r="65">
      <c r="A65" s="4" t="inlineStr">
        <is>
          <t>Principal amount</t>
        </is>
      </c>
      <c r="I65" s="7" t="n">
        <v>505000</v>
      </c>
    </row>
    <row r="66">
      <c r="A66" s="4" t="inlineStr">
        <is>
          <t>Basis spread on variable rate, increase (decrease)</t>
        </is>
      </c>
      <c r="I66" s="4" t="inlineStr">
        <is>
          <t>0.50%</t>
        </is>
      </c>
    </row>
    <row r="67">
      <c r="A67" s="4" t="inlineStr">
        <is>
          <t>Debt instrument interest rate description</t>
        </is>
      </c>
      <c r="I67" s="4" t="inlineStr">
        <is>
          <t>The 2021 Incremental Term Loans will mature in 2028 and will bear interest at an annual rate equal to, at the option of the Company, either LIBOR (adjusted for reserves and subject to a 50 basis point floor) plus a margin of 2.25% or an alternate base rate plus a margin of 1.25%. The 2021 Incremental Term Loans will amortize at a rate of 1.00% per annum.</t>
        </is>
      </c>
    </row>
    <row r="68">
      <c r="A68" s="4" t="inlineStr">
        <is>
          <t>Debt instrument, amortization rate per annum</t>
        </is>
      </c>
      <c r="I68" s="4" t="inlineStr">
        <is>
          <t>1.00%</t>
        </is>
      </c>
    </row>
    <row r="69">
      <c r="A69" s="4" t="inlineStr">
        <is>
          <t>2021 Incremental Term Loans | Third Amendment | London Interbank Offered Rate (LIBOR)</t>
        </is>
      </c>
    </row>
    <row r="70">
      <c r="A70" s="3" t="inlineStr">
        <is>
          <t>Subsidiary Sale Of Stock [Line Items]</t>
        </is>
      </c>
    </row>
    <row r="71">
      <c r="A71" s="4" t="inlineStr">
        <is>
          <t>Base spread (as a percent)</t>
        </is>
      </c>
      <c r="I71" s="4" t="inlineStr">
        <is>
          <t>2.25%</t>
        </is>
      </c>
    </row>
    <row r="72">
      <c r="A72" s="4" t="inlineStr">
        <is>
          <t>2021 Incremental Term Loans | Third Amendment | Adjusted London Interbank Offered Rate (LIBOR)</t>
        </is>
      </c>
    </row>
    <row r="73">
      <c r="A73" s="3" t="inlineStr">
        <is>
          <t>Subsidiary Sale Of Stock [Line Items]</t>
        </is>
      </c>
    </row>
    <row r="74">
      <c r="A74" s="4" t="inlineStr">
        <is>
          <t>Base spread (as a percent)</t>
        </is>
      </c>
      <c r="I74" s="4" t="inlineStr">
        <is>
          <t>2.25%</t>
        </is>
      </c>
    </row>
    <row r="75">
      <c r="A75" s="4" t="inlineStr">
        <is>
          <t>2021 Incremental Term Loans | Third Amendment | Base Rate</t>
        </is>
      </c>
    </row>
    <row r="76">
      <c r="A76" s="3" t="inlineStr">
        <is>
          <t>Subsidiary Sale Of Stock [Line Items]</t>
        </is>
      </c>
    </row>
    <row r="77">
      <c r="A77" s="4" t="inlineStr">
        <is>
          <t>Base spread (as a percent)</t>
        </is>
      </c>
      <c r="I77" s="4" t="inlineStr">
        <is>
          <t>1.25%</t>
        </is>
      </c>
    </row>
    <row r="78">
      <c r="A78" s="4" t="inlineStr">
        <is>
          <t>IPO</t>
        </is>
      </c>
    </row>
    <row r="79">
      <c r="A79" s="3" t="inlineStr">
        <is>
          <t>Subsidiary Sale Of Stock [Line Items]</t>
        </is>
      </c>
    </row>
    <row r="80">
      <c r="A80" s="4" t="inlineStr">
        <is>
          <t>Conversion ratio of common stock to Class B common stock</t>
        </is>
      </c>
      <c r="H80" s="6" t="n">
        <v>1</v>
      </c>
    </row>
    <row r="81">
      <c r="A81" s="4" t="inlineStr">
        <is>
          <t>IPO | Class A</t>
        </is>
      </c>
    </row>
    <row r="82">
      <c r="A82" s="3" t="inlineStr">
        <is>
          <t>Subsidiary Sale Of Stock [Line Items]</t>
        </is>
      </c>
    </row>
    <row r="83">
      <c r="A83" s="4" t="inlineStr">
        <is>
          <t>Number of shares issued | shares</t>
        </is>
      </c>
      <c r="H83" s="6" t="n">
        <v>11700000</v>
      </c>
    </row>
    <row r="84">
      <c r="A84" s="4" t="inlineStr">
        <is>
          <t>Share price | $ / shares</t>
        </is>
      </c>
      <c r="H84" s="7" t="n">
        <v>13</v>
      </c>
    </row>
    <row r="85">
      <c r="A85" s="4" t="inlineStr">
        <is>
          <t>Underwriter's Option | Class A</t>
        </is>
      </c>
    </row>
    <row r="86">
      <c r="A86" s="3" t="inlineStr">
        <is>
          <t>Subsidiary Sale Of Stock [Line Items]</t>
        </is>
      </c>
    </row>
    <row r="87">
      <c r="A87" s="4" t="inlineStr">
        <is>
          <t>Number of shares issued | shares</t>
        </is>
      </c>
      <c r="G87" s="6" t="n">
        <v>1110860</v>
      </c>
    </row>
    <row r="88">
      <c r="A88" s="4" t="inlineStr">
        <is>
          <t>THB Acquisition</t>
        </is>
      </c>
    </row>
    <row r="89">
      <c r="A89" s="3" t="inlineStr">
        <is>
          <t>Subsidiary Sale Of Stock [Line Items]</t>
        </is>
      </c>
    </row>
    <row r="90">
      <c r="A90" s="4" t="inlineStr">
        <is>
          <t>Asset under management acquired</t>
        </is>
      </c>
      <c r="C90" s="7" t="n">
        <v>547000</v>
      </c>
    </row>
    <row r="91">
      <c r="A91" s="4" t="inlineStr">
        <is>
          <t>NEC Acquisition</t>
        </is>
      </c>
    </row>
    <row r="92">
      <c r="A92" s="3" t="inlineStr">
        <is>
          <t>Subsidiary Sale Of Stock [Line Items]</t>
        </is>
      </c>
    </row>
    <row r="93">
      <c r="A93" s="4" t="inlineStr">
        <is>
          <t>Asset under management acquired</t>
        </is>
      </c>
      <c r="B93" s="7" t="n">
        <v>795000</v>
      </c>
    </row>
    <row r="94">
      <c r="A94" s="4" t="inlineStr">
        <is>
          <t>WestEnd Acquisition</t>
        </is>
      </c>
    </row>
    <row r="95">
      <c r="A95" s="3" t="inlineStr">
        <is>
          <t>Subsidiary Sale Of Stock [Line Items]</t>
        </is>
      </c>
    </row>
    <row r="96">
      <c r="A96" s="4" t="inlineStr">
        <is>
          <t>Asset under management acquired</t>
        </is>
      </c>
      <c r="I96" s="7" t="n">
        <v>19300000</v>
      </c>
    </row>
    <row r="97">
      <c r="A97" s="4" t="inlineStr">
        <is>
          <t>WestEnd Acquisition | 2021 Incremental Term Loans</t>
        </is>
      </c>
    </row>
    <row r="98">
      <c r="A98" s="3" t="inlineStr">
        <is>
          <t>Subsidiary Sale Of Stock [Line Items]</t>
        </is>
      </c>
    </row>
    <row r="99">
      <c r="A99" s="4" t="inlineStr">
        <is>
          <t>Business acquisition, acquired percentage</t>
        </is>
      </c>
      <c r="I99" s="4" t="inlineStr">
        <is>
          <t>100.00%</t>
        </is>
      </c>
    </row>
    <row r="100">
      <c r="A100" s="4" t="inlineStr">
        <is>
          <t>WestEnd Acquisition | 2021 Incremental Term Loans | Third Amendment</t>
        </is>
      </c>
    </row>
    <row r="101">
      <c r="A101" s="3" t="inlineStr">
        <is>
          <t>Subsidiary Sale Of Stock [Line Items]</t>
        </is>
      </c>
    </row>
    <row r="102">
      <c r="A102" s="4" t="inlineStr">
        <is>
          <t>Business acquisition, acquired percentage</t>
        </is>
      </c>
      <c r="I102"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ignificant Accounting Policies - Additional Information (Details)</t>
        </is>
      </c>
      <c r="B1" s="2" t="inlineStr">
        <is>
          <t>Aug. 30, 2019</t>
        </is>
      </c>
      <c r="C1" s="2" t="inlineStr">
        <is>
          <t>Sep. 30, 2019</t>
        </is>
      </c>
      <c r="D1" s="2" t="inlineStr">
        <is>
          <t>Dec. 31, 2021USD ($)Segment</t>
        </is>
      </c>
      <c r="E1" s="2" t="inlineStr">
        <is>
          <t>Dec. 31, 2020USD ($)</t>
        </is>
      </c>
      <c r="F1" s="2" t="inlineStr">
        <is>
          <t>Dec. 31, 2019USD ($)</t>
        </is>
      </c>
      <c r="G1" s="2" t="inlineStr">
        <is>
          <t>Jan. 01, 2022USD ($)</t>
        </is>
      </c>
      <c r="H1" s="2" t="inlineStr">
        <is>
          <t>Sep. 20, 2020USD ($)</t>
        </is>
      </c>
      <c r="I1" s="2" t="inlineStr">
        <is>
          <t>Mar. 27, 2020USD ($)</t>
        </is>
      </c>
    </row>
    <row r="2">
      <c r="A2" s="3" t="inlineStr">
        <is>
          <t>Significant Accounting Policies [Line Items]</t>
        </is>
      </c>
    </row>
    <row r="3">
      <c r="A3" s="4" t="inlineStr">
        <is>
          <t>Maximum risk of loss related to unconsolidated sponsored VIE investment funds</t>
        </is>
      </c>
      <c r="D3" s="7" t="n">
        <v>29600000</v>
      </c>
      <c r="E3" s="7" t="n">
        <v>22900000</v>
      </c>
    </row>
    <row r="4">
      <c r="A4" s="4" t="inlineStr">
        <is>
          <t>Impairments of investments</t>
        </is>
      </c>
      <c r="D4" s="7" t="n">
        <v>0</v>
      </c>
      <c r="E4" s="6" t="n">
        <v>0</v>
      </c>
      <c r="F4" s="7" t="n">
        <v>0</v>
      </c>
    </row>
    <row r="5">
      <c r="A5" s="4" t="inlineStr">
        <is>
          <t>Number of operating segments | Segment</t>
        </is>
      </c>
      <c r="D5" s="6" t="n">
        <v>1</v>
      </c>
    </row>
    <row r="6">
      <c r="A6" s="4" t="inlineStr">
        <is>
          <t>Reserve for credit losses</t>
        </is>
      </c>
      <c r="D6" s="7" t="n">
        <v>0</v>
      </c>
      <c r="E6" s="6" t="n">
        <v>0</v>
      </c>
      <c r="F6" s="6" t="n">
        <v>0</v>
      </c>
    </row>
    <row r="7">
      <c r="A7" s="4" t="inlineStr">
        <is>
          <t>Provision for credit losses</t>
        </is>
      </c>
      <c r="D7" s="6" t="n">
        <v>0</v>
      </c>
      <c r="E7" s="6" t="n">
        <v>0</v>
      </c>
      <c r="F7" s="6" t="n">
        <v>0</v>
      </c>
    </row>
    <row r="8">
      <c r="A8" s="4" t="inlineStr">
        <is>
          <t>Costs expensed related to debt modifications</t>
        </is>
      </c>
      <c r="D8" s="6" t="n">
        <v>400000</v>
      </c>
      <c r="E8" s="6" t="n">
        <v>900000</v>
      </c>
      <c r="F8" s="6" t="n">
        <v>4400000</v>
      </c>
    </row>
    <row r="9">
      <c r="A9" s="4" t="inlineStr">
        <is>
          <t>Accretion expense related to deferred payment obligations</t>
        </is>
      </c>
      <c r="D9" s="7" t="n">
        <v>0</v>
      </c>
      <c r="E9" s="6" t="n">
        <v>0</v>
      </c>
      <c r="F9" s="6" t="n">
        <v>200000</v>
      </c>
    </row>
    <row r="10">
      <c r="A10" s="4" t="inlineStr">
        <is>
          <t>Future minimum cash commitments under operating leases</t>
        </is>
      </c>
      <c r="G10" s="7" t="n">
        <v>18000000</v>
      </c>
    </row>
    <row r="11">
      <c r="A11" s="4" t="inlineStr">
        <is>
          <t>Operating Lease, Liability, Statement of Financial Position [Extensible Enumeration]</t>
        </is>
      </c>
      <c r="G11" s="4" t="inlineStr">
        <is>
          <t>Other liabilities</t>
        </is>
      </c>
    </row>
    <row r="12">
      <c r="A12" s="4" t="inlineStr">
        <is>
          <t>Accounting Standards Update 2018-15</t>
        </is>
      </c>
    </row>
    <row r="13">
      <c r="A13" s="3" t="inlineStr">
        <is>
          <t>Significant Accounting Policies [Line Items]</t>
        </is>
      </c>
    </row>
    <row r="14">
      <c r="A14" s="4" t="inlineStr">
        <is>
          <t>Change in Accounting Principle, Accounting Standards Update, Adopted [true false]</t>
        </is>
      </c>
      <c r="D14" s="4" t="inlineStr">
        <is>
          <t>true</t>
        </is>
      </c>
    </row>
    <row r="15">
      <c r="A15" s="4" t="inlineStr">
        <is>
          <t>Change in Accounting Principle, Accounting Standards Update, Adoption Date</t>
        </is>
      </c>
      <c r="D15" s="4" t="inlineStr">
        <is>
          <t>Jan. 1,
		2021</t>
        </is>
      </c>
    </row>
    <row r="16">
      <c r="A16" s="4" t="inlineStr">
        <is>
          <t>Change in Accounting Principle, Accounting Standards Update, Immaterial Effect [true false]</t>
        </is>
      </c>
      <c r="D16" s="4" t="inlineStr">
        <is>
          <t>true</t>
        </is>
      </c>
    </row>
    <row r="17">
      <c r="A17" s="4" t="inlineStr">
        <is>
          <t>Accounting Standards Update 2017-04</t>
        </is>
      </c>
    </row>
    <row r="18">
      <c r="A18" s="3" t="inlineStr">
        <is>
          <t>Significant Accounting Policies [Line Items]</t>
        </is>
      </c>
    </row>
    <row r="19">
      <c r="A19" s="4" t="inlineStr">
        <is>
          <t>Change in Accounting Principle, Accounting Standards Update, Adoption Date</t>
        </is>
      </c>
      <c r="D19" s="4" t="inlineStr">
        <is>
          <t>Jan. 1,
		2021</t>
        </is>
      </c>
    </row>
    <row r="20">
      <c r="A20" s="4" t="inlineStr">
        <is>
          <t>Change in Accounting Principle, Accounting Standards Update, Immaterial Effect [true false]</t>
        </is>
      </c>
      <c r="D20" s="4" t="inlineStr">
        <is>
          <t>true</t>
        </is>
      </c>
    </row>
    <row r="21">
      <c r="A21" s="4" t="inlineStr">
        <is>
          <t>Minimum</t>
        </is>
      </c>
    </row>
    <row r="22">
      <c r="A22" s="3" t="inlineStr">
        <is>
          <t>Significant Accounting Policies [Line Items]</t>
        </is>
      </c>
    </row>
    <row r="23">
      <c r="A23" s="4" t="inlineStr">
        <is>
          <t>Estimated useful lives of property and equipment</t>
        </is>
      </c>
      <c r="D23" s="4" t="inlineStr">
        <is>
          <t>3 years</t>
        </is>
      </c>
    </row>
    <row r="24">
      <c r="A24" s="4" t="inlineStr">
        <is>
          <t>Maximum</t>
        </is>
      </c>
    </row>
    <row r="25">
      <c r="A25" s="3" t="inlineStr">
        <is>
          <t>Significant Accounting Policies [Line Items]</t>
        </is>
      </c>
    </row>
    <row r="26">
      <c r="A26" s="4" t="inlineStr">
        <is>
          <t>Estimated useful lives of property and equipment</t>
        </is>
      </c>
      <c r="D26" s="4" t="inlineStr">
        <is>
          <t>10 years</t>
        </is>
      </c>
    </row>
    <row r="27">
      <c r="A27" s="4" t="inlineStr">
        <is>
          <t>Interest Rate Swap</t>
        </is>
      </c>
    </row>
    <row r="28">
      <c r="A28" s="3" t="inlineStr">
        <is>
          <t>Significant Accounting Policies [Line Items]</t>
        </is>
      </c>
    </row>
    <row r="29">
      <c r="A29" s="4" t="inlineStr">
        <is>
          <t>Notional amount</t>
        </is>
      </c>
      <c r="D29" s="7" t="n">
        <v>450000000</v>
      </c>
      <c r="E29" s="6" t="n">
        <v>450000000</v>
      </c>
      <c r="I29" s="7" t="n">
        <v>450000000</v>
      </c>
    </row>
    <row r="30">
      <c r="A30" s="4" t="inlineStr">
        <is>
          <t>Fixed rate of interest</t>
        </is>
      </c>
      <c r="D30" s="4" t="inlineStr">
        <is>
          <t>0.965%</t>
        </is>
      </c>
    </row>
    <row r="31">
      <c r="A31" s="4" t="inlineStr">
        <is>
          <t>Expiration date of swap</t>
        </is>
      </c>
      <c r="D31" s="4" t="inlineStr">
        <is>
          <t>Jul. 1,
		2026</t>
        </is>
      </c>
    </row>
    <row r="32">
      <c r="A32" s="4" t="inlineStr">
        <is>
          <t>Cerebellum</t>
        </is>
      </c>
    </row>
    <row r="33">
      <c r="A33" s="3" t="inlineStr">
        <is>
          <t>Significant Accounting Policies [Line Items]</t>
        </is>
      </c>
    </row>
    <row r="34">
      <c r="A34" s="4" t="inlineStr">
        <is>
          <t>Percentage of equity method investment sold</t>
        </is>
      </c>
      <c r="B34" s="4" t="inlineStr">
        <is>
          <t>100.00%</t>
        </is>
      </c>
    </row>
    <row r="35">
      <c r="A35" s="4" t="inlineStr">
        <is>
          <t>Cerebellum Capital, LLC</t>
        </is>
      </c>
    </row>
    <row r="36">
      <c r="A36" s="3" t="inlineStr">
        <is>
          <t>Significant Accounting Policies [Line Items]</t>
        </is>
      </c>
    </row>
    <row r="37">
      <c r="A37" s="4" t="inlineStr">
        <is>
          <t>Percentage of equity method investment sold</t>
        </is>
      </c>
      <c r="C37" s="4" t="inlineStr">
        <is>
          <t>100.00%</t>
        </is>
      </c>
    </row>
    <row r="38">
      <c r="A38" s="4" t="inlineStr">
        <is>
          <t>Alderwood Partners LLP | Cerebellum</t>
        </is>
      </c>
    </row>
    <row r="39">
      <c r="A39" s="3" t="inlineStr">
        <is>
          <t>Significant Accounting Policies [Line Items]</t>
        </is>
      </c>
    </row>
    <row r="40">
      <c r="A40" s="4" t="inlineStr">
        <is>
          <t>Equity interest percentage</t>
        </is>
      </c>
      <c r="H40" s="4" t="inlineStr">
        <is>
          <t>15.00%</t>
        </is>
      </c>
    </row>
    <row r="41">
      <c r="A41" s="4" t="inlineStr">
        <is>
          <t>Equity method investment</t>
        </is>
      </c>
      <c r="D41" s="7" t="n">
        <v>1100000</v>
      </c>
      <c r="E41" s="7" t="n">
        <v>1400000</v>
      </c>
      <c r="F41" s="7" t="n">
        <v>0</v>
      </c>
      <c r="H41" s="7" t="n">
        <v>1500000</v>
      </c>
    </row>
    <row r="42">
      <c r="A42" s="4" t="inlineStr">
        <is>
          <t>Variable Interest Entity, Primary Beneficiary</t>
        </is>
      </c>
    </row>
    <row r="43">
      <c r="A43" s="3" t="inlineStr">
        <is>
          <t>Significant Accounting Policies [Line Items]</t>
        </is>
      </c>
    </row>
    <row r="44">
      <c r="A44" s="4" t="inlineStr">
        <is>
          <t>Percentage of voting interest in entities</t>
        </is>
      </c>
      <c r="D44"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Type and Product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t>
        </is>
      </c>
      <c r="B4" s="7" t="n">
        <v>890265</v>
      </c>
      <c r="C4" s="7" t="n">
        <v>775351</v>
      </c>
      <c r="D4" s="7" t="n">
        <v>612373</v>
      </c>
    </row>
    <row r="5">
      <c r="A5" s="4" t="inlineStr">
        <is>
          <t>Investment Management Fees</t>
        </is>
      </c>
    </row>
    <row r="6">
      <c r="A6" s="3" t="inlineStr">
        <is>
          <t>Disaggregation of revenue</t>
        </is>
      </c>
    </row>
    <row r="7">
      <c r="A7" s="4" t="inlineStr">
        <is>
          <t>Total revenue</t>
        </is>
      </c>
      <c r="B7" s="6" t="n">
        <v>674539</v>
      </c>
      <c r="C7" s="6" t="n">
        <v>562036</v>
      </c>
      <c r="D7" s="6" t="n">
        <v>466802</v>
      </c>
    </row>
    <row r="8">
      <c r="A8" s="4" t="inlineStr">
        <is>
          <t>Investment Management Fees | Mutual Funds</t>
        </is>
      </c>
    </row>
    <row r="9">
      <c r="A9" s="3" t="inlineStr">
        <is>
          <t>Disaggregation of revenue</t>
        </is>
      </c>
    </row>
    <row r="10">
      <c r="A10" s="4" t="inlineStr">
        <is>
          <t>Total revenue</t>
        </is>
      </c>
      <c r="B10" s="6" t="n">
        <v>536902</v>
      </c>
      <c r="C10" s="6" t="n">
        <v>455715</v>
      </c>
      <c r="D10" s="6" t="n">
        <v>355969</v>
      </c>
    </row>
    <row r="11">
      <c r="A11" s="4" t="inlineStr">
        <is>
          <t>Investment Management Fees | ETF's</t>
        </is>
      </c>
    </row>
    <row r="12">
      <c r="A12" s="3" t="inlineStr">
        <is>
          <t>Disaggregation of revenue</t>
        </is>
      </c>
    </row>
    <row r="13">
      <c r="A13" s="4" t="inlineStr">
        <is>
          <t>Total revenue</t>
        </is>
      </c>
      <c r="B13" s="6" t="n">
        <v>16517</v>
      </c>
      <c r="C13" s="6" t="n">
        <v>11604</v>
      </c>
      <c r="D13" s="6" t="n">
        <v>10422</v>
      </c>
    </row>
    <row r="14">
      <c r="A14" s="4" t="inlineStr">
        <is>
          <t>Investment Management Fees | Separate Accounts and Other Vehicles</t>
        </is>
      </c>
    </row>
    <row r="15">
      <c r="A15" s="3" t="inlineStr">
        <is>
          <t>Disaggregation of revenue</t>
        </is>
      </c>
    </row>
    <row r="16">
      <c r="A16" s="4" t="inlineStr">
        <is>
          <t>Total revenue</t>
        </is>
      </c>
      <c r="B16" s="6" t="n">
        <v>125417</v>
      </c>
      <c r="C16" s="6" t="n">
        <v>99125</v>
      </c>
      <c r="D16" s="6" t="n">
        <v>99726</v>
      </c>
    </row>
    <row r="17">
      <c r="A17" s="4" t="inlineStr">
        <is>
          <t>Performance-based Investment Fees | Mutual Funds</t>
        </is>
      </c>
    </row>
    <row r="18">
      <c r="A18" s="3" t="inlineStr">
        <is>
          <t>Disaggregation of revenue</t>
        </is>
      </c>
    </row>
    <row r="19">
      <c r="A19" s="4" t="inlineStr">
        <is>
          <t>Total revenue</t>
        </is>
      </c>
      <c r="B19" s="6" t="n">
        <v>-5839</v>
      </c>
      <c r="C19" s="6" t="n">
        <v>-4771</v>
      </c>
    </row>
    <row r="20">
      <c r="A20" s="4" t="inlineStr">
        <is>
          <t>Performance-based Investment Fees | Separate Accounts and Other Vehicles</t>
        </is>
      </c>
    </row>
    <row r="21">
      <c r="A21" s="3" t="inlineStr">
        <is>
          <t>Disaggregation of revenue</t>
        </is>
      </c>
    </row>
    <row r="22">
      <c r="A22" s="4" t="inlineStr">
        <is>
          <t>Total revenue</t>
        </is>
      </c>
      <c r="B22" s="6" t="n">
        <v>1542</v>
      </c>
      <c r="C22" s="6" t="n">
        <v>363</v>
      </c>
      <c r="D22" s="6" t="n">
        <v>685</v>
      </c>
    </row>
    <row r="23">
      <c r="A23" s="4" t="inlineStr">
        <is>
          <t>Administration Fees | Mutual Funds</t>
        </is>
      </c>
    </row>
    <row r="24">
      <c r="A24" s="3" t="inlineStr">
        <is>
          <t>Disaggregation of revenue</t>
        </is>
      </c>
    </row>
    <row r="25">
      <c r="A25" s="4" t="inlineStr">
        <is>
          <t>Total revenue</t>
        </is>
      </c>
      <c r="B25" s="6" t="n">
        <v>120414</v>
      </c>
      <c r="C25" s="6" t="n">
        <v>112279</v>
      </c>
      <c r="D25" s="6" t="n">
        <v>71131</v>
      </c>
    </row>
    <row r="26">
      <c r="A26" s="4" t="inlineStr">
        <is>
          <t>Administration Fees | ETF's</t>
        </is>
      </c>
    </row>
    <row r="27">
      <c r="A27" s="3" t="inlineStr">
        <is>
          <t>Disaggregation of revenue</t>
        </is>
      </c>
    </row>
    <row r="28">
      <c r="A28" s="4" t="inlineStr">
        <is>
          <t>Total revenue</t>
        </is>
      </c>
      <c r="B28" s="6" t="n">
        <v>1887</v>
      </c>
      <c r="C28" s="6" t="n">
        <v>1460</v>
      </c>
      <c r="D28" s="6" t="n">
        <v>1317</v>
      </c>
    </row>
    <row r="29">
      <c r="A29" s="4" t="inlineStr">
        <is>
          <t>Fund Distribution Fees | Mutual Funds</t>
        </is>
      </c>
    </row>
    <row r="30">
      <c r="A30" s="3" t="inlineStr">
        <is>
          <t>Disaggregation of revenue</t>
        </is>
      </c>
    </row>
    <row r="31">
      <c r="A31" s="4" t="inlineStr">
        <is>
          <t>Total revenue</t>
        </is>
      </c>
      <c r="B31" s="6" t="n">
        <v>28939</v>
      </c>
      <c r="C31" s="6" t="n">
        <v>25599</v>
      </c>
      <c r="D31" s="6" t="n">
        <v>30356</v>
      </c>
    </row>
    <row r="32">
      <c r="A32" s="4" t="inlineStr">
        <is>
          <t>Transfer Agent Fees | Mutual Funds</t>
        </is>
      </c>
    </row>
    <row r="33">
      <c r="A33" s="3" t="inlineStr">
        <is>
          <t>Disaggregation of revenue</t>
        </is>
      </c>
    </row>
    <row r="34">
      <c r="A34" s="4" t="inlineStr">
        <is>
          <t>Total revenue</t>
        </is>
      </c>
      <c r="B34" s="6" t="n">
        <v>64486</v>
      </c>
      <c r="C34" s="6" t="n">
        <v>73977</v>
      </c>
      <c r="D34" s="6" t="n">
        <v>42767</v>
      </c>
    </row>
    <row r="35">
      <c r="A35" s="4" t="inlineStr">
        <is>
          <t>Fund Administration and Distribution Fees</t>
        </is>
      </c>
    </row>
    <row r="36">
      <c r="A36" s="3" t="inlineStr">
        <is>
          <t>Disaggregation of revenue</t>
        </is>
      </c>
    </row>
    <row r="37">
      <c r="A37" s="4" t="inlineStr">
        <is>
          <t>Total revenue</t>
        </is>
      </c>
      <c r="B37" s="7" t="n">
        <v>215726</v>
      </c>
      <c r="C37" s="7" t="n">
        <v>213315</v>
      </c>
      <c r="D37" s="7" t="n">
        <v>1455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Dec. 31, 2021</t>
        </is>
      </c>
      <c r="C1" s="2" t="inlineStr">
        <is>
          <t>Dec. 31, 2020</t>
        </is>
      </c>
    </row>
    <row r="2">
      <c r="A2" s="3" t="inlineStr">
        <is>
          <t>Disaggregation of revenue</t>
        </is>
      </c>
    </row>
    <row r="3">
      <c r="A3" s="4" t="inlineStr">
        <is>
          <t>Receivables from contracts with customers</t>
        </is>
      </c>
      <c r="B3" s="7" t="n">
        <v>97757</v>
      </c>
      <c r="C3" s="7" t="n">
        <v>84928</v>
      </c>
    </row>
    <row r="4">
      <c r="A4" s="4" t="inlineStr">
        <is>
          <t>Non-customer receivables</t>
        </is>
      </c>
      <c r="B4" s="6" t="n">
        <v>6548</v>
      </c>
      <c r="C4" s="6" t="n">
        <v>3254</v>
      </c>
    </row>
    <row r="5">
      <c r="A5" s="4" t="inlineStr">
        <is>
          <t>Total receivables</t>
        </is>
      </c>
      <c r="B5" s="6" t="n">
        <v>104305</v>
      </c>
      <c r="C5" s="6" t="n">
        <v>88182</v>
      </c>
    </row>
    <row r="6">
      <c r="A6" s="4" t="inlineStr">
        <is>
          <t>Investment management fees receivable</t>
        </is>
      </c>
      <c r="B6" s="6" t="n">
        <v>80634</v>
      </c>
      <c r="C6" s="6" t="n">
        <v>67957</v>
      </c>
    </row>
    <row r="7">
      <c r="A7" s="4" t="inlineStr">
        <is>
          <t>Fund administration and distribution fees receivable</t>
        </is>
      </c>
      <c r="B7" s="6" t="n">
        <v>17123</v>
      </c>
      <c r="C7" s="6" t="n">
        <v>16971</v>
      </c>
    </row>
    <row r="8">
      <c r="A8" s="4" t="inlineStr">
        <is>
          <t>Other receivables</t>
        </is>
      </c>
      <c r="B8" s="6" t="n">
        <v>6548</v>
      </c>
      <c r="C8" s="6" t="n">
        <v>3254</v>
      </c>
    </row>
    <row r="9">
      <c r="A9" s="4" t="inlineStr">
        <is>
          <t>Mutual Funds</t>
        </is>
      </c>
    </row>
    <row r="10">
      <c r="A10" s="3" t="inlineStr">
        <is>
          <t>Disaggregation of revenue</t>
        </is>
      </c>
    </row>
    <row r="11">
      <c r="A11" s="4" t="inlineStr">
        <is>
          <t>Receivables from contracts with customers</t>
        </is>
      </c>
      <c r="B11" s="6" t="n">
        <v>65304</v>
      </c>
      <c r="C11" s="6" t="n">
        <v>60868</v>
      </c>
    </row>
    <row r="12">
      <c r="A12" s="4" t="inlineStr">
        <is>
          <t>ETF's</t>
        </is>
      </c>
    </row>
    <row r="13">
      <c r="A13" s="3" t="inlineStr">
        <is>
          <t>Disaggregation of revenue</t>
        </is>
      </c>
    </row>
    <row r="14">
      <c r="A14" s="4" t="inlineStr">
        <is>
          <t>Receivables from contracts with customers</t>
        </is>
      </c>
      <c r="B14" s="6" t="n">
        <v>1934</v>
      </c>
      <c r="C14" s="6" t="n">
        <v>1419</v>
      </c>
    </row>
    <row r="15">
      <c r="A15" s="4" t="inlineStr">
        <is>
          <t>Separate Accounts and Other Vehicles</t>
        </is>
      </c>
    </row>
    <row r="16">
      <c r="A16" s="3" t="inlineStr">
        <is>
          <t>Disaggregation of revenue</t>
        </is>
      </c>
    </row>
    <row r="17">
      <c r="A17" s="4" t="inlineStr">
        <is>
          <t>Receivables from contracts with customers</t>
        </is>
      </c>
      <c r="B17" s="7" t="n">
        <v>30519</v>
      </c>
      <c r="C17" s="7" t="n">
        <v>22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278389</v>
      </c>
      <c r="C4" s="7" t="n">
        <v>212522</v>
      </c>
      <c r="D4" s="7" t="n">
        <v>92491</v>
      </c>
    </row>
    <row r="5">
      <c r="A5" s="3" t="inlineStr">
        <is>
          <t>Other comprehensive income (loss), net of tax</t>
        </is>
      </c>
    </row>
    <row r="6">
      <c r="A6" s="4" t="inlineStr">
        <is>
          <t>Net unrealized income (loss) on cash flow hedges</t>
        </is>
      </c>
      <c r="B6" s="6" t="n">
        <v>13468</v>
      </c>
      <c r="C6" s="6" t="n">
        <v>-7573</v>
      </c>
    </row>
    <row r="7">
      <c r="A7" s="4" t="inlineStr">
        <is>
          <t>Net unrealized income (loss) on foreign currency translation</t>
        </is>
      </c>
      <c r="B7" s="6" t="n">
        <v>-36</v>
      </c>
      <c r="C7" s="6" t="n">
        <v>113</v>
      </c>
      <c r="D7" s="6" t="n">
        <v>24</v>
      </c>
    </row>
    <row r="8">
      <c r="A8" s="4" t="inlineStr">
        <is>
          <t>Total other comprehensive income (loss), net of tax</t>
        </is>
      </c>
      <c r="B8" s="6" t="n">
        <v>13432</v>
      </c>
      <c r="C8" s="6" t="n">
        <v>-7460</v>
      </c>
      <c r="D8" s="6" t="n">
        <v>24</v>
      </c>
    </row>
    <row r="9">
      <c r="A9" s="4" t="inlineStr">
        <is>
          <t>Comprehensive income</t>
        </is>
      </c>
      <c r="B9" s="7" t="n">
        <v>291821</v>
      </c>
      <c r="C9" s="7" t="n">
        <v>205062</v>
      </c>
      <c r="D9" s="7" t="n">
        <v>92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Revenue - Additional Information (Details)</t>
        </is>
      </c>
      <c r="B1" s="2" t="inlineStr">
        <is>
          <t>12 Months Ended</t>
        </is>
      </c>
    </row>
    <row r="2">
      <c r="B2" s="2" t="inlineStr">
        <is>
          <t>Dec. 31, 2021</t>
        </is>
      </c>
    </row>
    <row r="3">
      <c r="A3" s="4" t="inlineStr">
        <is>
          <t>Class C</t>
        </is>
      </c>
    </row>
    <row r="4">
      <c r="A4" s="3" t="inlineStr">
        <is>
          <t>Disaggregation of revenue</t>
        </is>
      </c>
    </row>
    <row r="5">
      <c r="A5" s="4" t="inlineStr">
        <is>
          <t>Upfront sales commission percentage</t>
        </is>
      </c>
      <c r="B5"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 Additional Information (Details) - USD ($)</t>
        </is>
      </c>
      <c r="B1" s="2" t="inlineStr">
        <is>
          <t>Nov. 04, 2021</t>
        </is>
      </c>
      <c r="C1" s="2" t="inlineStr">
        <is>
          <t>Sep. 10, 2021</t>
        </is>
      </c>
      <c r="D1" s="2" t="inlineStr">
        <is>
          <t>Mar. 01, 2021</t>
        </is>
      </c>
      <c r="E1" s="2" t="inlineStr">
        <is>
          <t>Jul. 01, 2019</t>
        </is>
      </c>
      <c r="F1" s="2" t="inlineStr">
        <is>
          <t>Mar. 31, 2020</t>
        </is>
      </c>
      <c r="G1" s="2" t="inlineStr">
        <is>
          <t>Dec. 31, 2021</t>
        </is>
      </c>
      <c r="H1" s="2" t="inlineStr">
        <is>
          <t>Dec. 31, 2020</t>
        </is>
      </c>
      <c r="I1" s="2" t="inlineStr">
        <is>
          <t>Dec. 31, 2019</t>
        </is>
      </c>
    </row>
    <row r="2">
      <c r="A2" s="3" t="inlineStr">
        <is>
          <t>Acquisitions</t>
        </is>
      </c>
    </row>
    <row r="3">
      <c r="A3" s="4" t="inlineStr">
        <is>
          <t>Contingent consideration liability</t>
        </is>
      </c>
      <c r="G3" s="7" t="n">
        <v>309380000</v>
      </c>
      <c r="H3" s="7" t="n">
        <v>92500000</v>
      </c>
    </row>
    <row r="4">
      <c r="A4" s="4" t="inlineStr">
        <is>
          <t>Goodwill</t>
        </is>
      </c>
      <c r="G4" s="6" t="n">
        <v>981805000</v>
      </c>
      <c r="H4" s="6" t="n">
        <v>404750000</v>
      </c>
      <c r="I4" s="7" t="n">
        <v>404750000</v>
      </c>
    </row>
    <row r="5">
      <c r="A5" s="4" t="inlineStr">
        <is>
          <t>Change in value of consideration payable for acquisition of business</t>
        </is>
      </c>
      <c r="G5" s="6" t="n">
        <v>13800000</v>
      </c>
      <c r="H5" s="6" t="n">
        <v>11300000</v>
      </c>
      <c r="I5" s="6" t="n">
        <v>19886000</v>
      </c>
    </row>
    <row r="6">
      <c r="A6" s="4" t="inlineStr">
        <is>
          <t>Business combination, each earnout payment</t>
        </is>
      </c>
      <c r="G6" s="6" t="n">
        <v>37500000</v>
      </c>
    </row>
    <row r="7">
      <c r="A7" s="4" t="inlineStr">
        <is>
          <t>USAA AMCO</t>
        </is>
      </c>
    </row>
    <row r="8">
      <c r="A8" s="3" t="inlineStr">
        <is>
          <t>Acquisitions</t>
        </is>
      </c>
    </row>
    <row r="9">
      <c r="A9" s="4" t="inlineStr">
        <is>
          <t>Business acquisition, acquired percentage</t>
        </is>
      </c>
      <c r="E9" s="4" t="inlineStr">
        <is>
          <t>100.00%</t>
        </is>
      </c>
    </row>
    <row r="10">
      <c r="A10" s="4" t="inlineStr">
        <is>
          <t>Purchase price</t>
        </is>
      </c>
      <c r="E10" s="7" t="n">
        <v>949400000</v>
      </c>
    </row>
    <row r="11">
      <c r="A11" s="4" t="inlineStr">
        <is>
          <t>Payments to acquire business</t>
        </is>
      </c>
      <c r="E11" s="6" t="n">
        <v>851300000</v>
      </c>
    </row>
    <row r="12">
      <c r="A12" s="4" t="inlineStr">
        <is>
          <t>Contingent consideration liability</t>
        </is>
      </c>
      <c r="E12" s="6" t="n">
        <v>98800000</v>
      </c>
      <c r="G12" s="6" t="n">
        <v>68800000</v>
      </c>
      <c r="H12" s="6" t="n">
        <v>92500000</v>
      </c>
    </row>
    <row r="13">
      <c r="A13" s="4" t="inlineStr">
        <is>
          <t>Working capital adjustment</t>
        </is>
      </c>
      <c r="F13" s="7" t="n">
        <v>700000</v>
      </c>
    </row>
    <row r="14">
      <c r="A14" s="4" t="inlineStr">
        <is>
          <t>Change in goodwill</t>
        </is>
      </c>
      <c r="G14" s="6" t="n">
        <v>0</v>
      </c>
      <c r="H14" s="6" t="n">
        <v>0</v>
      </c>
    </row>
    <row r="15">
      <c r="A15" s="4" t="inlineStr">
        <is>
          <t>Maximum aggregate contingent payment</t>
        </is>
      </c>
      <c r="E15" s="6" t="n">
        <v>150000000</v>
      </c>
    </row>
    <row r="16">
      <c r="A16" s="4" t="inlineStr">
        <is>
          <t>Maximum annual contingent payment</t>
        </is>
      </c>
      <c r="E16" s="7" t="n">
        <v>37500000</v>
      </c>
    </row>
    <row r="17">
      <c r="A17" s="4" t="inlineStr">
        <is>
          <t>Contingent consideration threshold percentage</t>
        </is>
      </c>
      <c r="E17" s="4" t="inlineStr">
        <is>
          <t>80.00%</t>
        </is>
      </c>
    </row>
    <row r="18">
      <c r="A18" s="4" t="inlineStr">
        <is>
          <t>Annual revenue percentage requirement to achieve the maximum contingent payment</t>
        </is>
      </c>
      <c r="E18" s="4" t="inlineStr">
        <is>
          <t>100.00%</t>
        </is>
      </c>
    </row>
    <row r="19">
      <c r="A19" s="4" t="inlineStr">
        <is>
          <t>Goodwill</t>
        </is>
      </c>
      <c r="E19" s="7" t="n">
        <v>120643000</v>
      </c>
      <c r="G19" s="6" t="n">
        <v>120600000</v>
      </c>
    </row>
    <row r="20">
      <c r="A20" s="4" t="inlineStr">
        <is>
          <t>Change in value of consideration payable for acquisition of business</t>
        </is>
      </c>
      <c r="G20" s="6" t="n">
        <v>13800000</v>
      </c>
      <c r="H20" s="7" t="n">
        <v>11300000</v>
      </c>
      <c r="I20" s="7" t="n">
        <v>19900000</v>
      </c>
    </row>
    <row r="21">
      <c r="A21" s="4" t="inlineStr">
        <is>
          <t>Business combination, earnout payments</t>
        </is>
      </c>
      <c r="G21" s="6" t="n">
        <v>75000000</v>
      </c>
    </row>
    <row r="22">
      <c r="A22" s="4" t="inlineStr">
        <is>
          <t>THB Acquisition</t>
        </is>
      </c>
    </row>
    <row r="23">
      <c r="A23" s="3" t="inlineStr">
        <is>
          <t>Acquisitions</t>
        </is>
      </c>
    </row>
    <row r="24">
      <c r="A24" s="4" t="inlineStr">
        <is>
          <t>Purchase price</t>
        </is>
      </c>
      <c r="D24" s="7" t="n">
        <v>547000000</v>
      </c>
    </row>
    <row r="25">
      <c r="A25" s="4" t="inlineStr">
        <is>
          <t>THB Acquisition | Customer Relationship</t>
        </is>
      </c>
    </row>
    <row r="26">
      <c r="A26" s="3" t="inlineStr">
        <is>
          <t>Acquisitions</t>
        </is>
      </c>
    </row>
    <row r="27">
      <c r="A27" s="4" t="inlineStr">
        <is>
          <t>Estimated acquisition costs allocated to definite- lived intangible asset</t>
        </is>
      </c>
      <c r="D27" s="7" t="n">
        <v>600000</v>
      </c>
    </row>
    <row r="28">
      <c r="A28" s="4" t="inlineStr">
        <is>
          <t>NEC Acquisition</t>
        </is>
      </c>
    </row>
    <row r="29">
      <c r="A29" s="3" t="inlineStr">
        <is>
          <t>Acquisitions</t>
        </is>
      </c>
    </row>
    <row r="30">
      <c r="A30" s="4" t="inlineStr">
        <is>
          <t>Business acquisition, acquired percentage</t>
        </is>
      </c>
      <c r="C30" s="4" t="inlineStr">
        <is>
          <t>100.00%</t>
        </is>
      </c>
    </row>
    <row r="31">
      <c r="A31" s="4" t="inlineStr">
        <is>
          <t>Purchase price</t>
        </is>
      </c>
      <c r="C31" s="7" t="n">
        <v>63100000</v>
      </c>
    </row>
    <row r="32">
      <c r="A32" s="4" t="inlineStr">
        <is>
          <t>Payments to acquire business</t>
        </is>
      </c>
      <c r="C32" s="6" t="n">
        <v>62800000</v>
      </c>
    </row>
    <row r="33">
      <c r="A33" s="4" t="inlineStr">
        <is>
          <t>Working capital adjustment</t>
        </is>
      </c>
      <c r="C33" s="6" t="n">
        <v>300000</v>
      </c>
      <c r="G33" s="6" t="n">
        <v>300000</v>
      </c>
    </row>
    <row r="34">
      <c r="A34" s="4" t="inlineStr">
        <is>
          <t>Goodwill</t>
        </is>
      </c>
      <c r="C34" s="6" t="n">
        <v>41032000</v>
      </c>
    </row>
    <row r="35">
      <c r="A35" s="4" t="inlineStr">
        <is>
          <t>Additional payments in cash to acquire business based on revenue growth</t>
        </is>
      </c>
      <c r="C35" s="7" t="n">
        <v>35000000</v>
      </c>
    </row>
    <row r="36">
      <c r="A36" s="4" t="inlineStr">
        <is>
          <t>Cash based on revenue growth period</t>
        </is>
      </c>
      <c r="C36" s="4" t="inlineStr">
        <is>
          <t>6 years</t>
        </is>
      </c>
    </row>
    <row r="37">
      <c r="A37" s="4" t="inlineStr">
        <is>
          <t>Contingent payment period one</t>
        </is>
      </c>
      <c r="C37" s="4" t="inlineStr">
        <is>
          <t>36 months</t>
        </is>
      </c>
    </row>
    <row r="38">
      <c r="A38" s="4" t="inlineStr">
        <is>
          <t>Contingent payment period two</t>
        </is>
      </c>
      <c r="C38" s="4" t="inlineStr">
        <is>
          <t>48 months</t>
        </is>
      </c>
    </row>
    <row r="39">
      <c r="A39" s="4" t="inlineStr">
        <is>
          <t>Contingent payment period three</t>
        </is>
      </c>
      <c r="C39" s="4" t="inlineStr">
        <is>
          <t>60 months</t>
        </is>
      </c>
    </row>
    <row r="40">
      <c r="A40" s="4" t="inlineStr">
        <is>
          <t>Contingent payment compensation expense</t>
        </is>
      </c>
      <c r="C40" s="7" t="n">
        <v>1100000</v>
      </c>
    </row>
    <row r="41">
      <c r="A41" s="4" t="inlineStr">
        <is>
          <t>Assets acquired and liabilities assumed based upon their estimated fair values</t>
        </is>
      </c>
      <c r="C41" s="6" t="n">
        <v>62800000</v>
      </c>
    </row>
    <row r="42">
      <c r="A42" s="4" t="inlineStr">
        <is>
          <t>Goodwill expected to be deductible for tax purposes</t>
        </is>
      </c>
      <c r="C42" s="7" t="n">
        <v>41000000</v>
      </c>
    </row>
    <row r="43">
      <c r="A43" s="4" t="inlineStr">
        <is>
          <t>WestEnd Acquisition</t>
        </is>
      </c>
    </row>
    <row r="44">
      <c r="A44" s="3" t="inlineStr">
        <is>
          <t>Acquisitions</t>
        </is>
      </c>
    </row>
    <row r="45">
      <c r="A45" s="4" t="inlineStr">
        <is>
          <t>Business acquisition, acquired percentage</t>
        </is>
      </c>
      <c r="B45" s="4" t="inlineStr">
        <is>
          <t>100.00%</t>
        </is>
      </c>
    </row>
    <row r="46">
      <c r="A46" s="4" t="inlineStr">
        <is>
          <t>Purchase price</t>
        </is>
      </c>
      <c r="B46" s="7" t="n">
        <v>716100000</v>
      </c>
    </row>
    <row r="47">
      <c r="A47" s="4" t="inlineStr">
        <is>
          <t>Payments to acquire business</t>
        </is>
      </c>
      <c r="B47" s="6" t="n">
        <v>475800000</v>
      </c>
    </row>
    <row r="48">
      <c r="A48" s="4" t="inlineStr">
        <is>
          <t>Contingent consideration liability</t>
        </is>
      </c>
      <c r="B48" s="6" t="n">
        <v>239700000</v>
      </c>
    </row>
    <row r="49">
      <c r="A49" s="4" t="inlineStr">
        <is>
          <t>Working capital adjustment</t>
        </is>
      </c>
      <c r="G49" s="7" t="n">
        <v>600000</v>
      </c>
    </row>
    <row r="50">
      <c r="A50" s="4" t="inlineStr">
        <is>
          <t>Maximum aggregate contingent payment</t>
        </is>
      </c>
      <c r="B50" s="6" t="n">
        <v>320000000</v>
      </c>
    </row>
    <row r="51">
      <c r="A51" s="4" t="inlineStr">
        <is>
          <t>Maximum annual contingent payment</t>
        </is>
      </c>
      <c r="B51" s="6" t="n">
        <v>80000000</v>
      </c>
    </row>
    <row r="52">
      <c r="A52" s="4" t="inlineStr">
        <is>
          <t>Goodwill</t>
        </is>
      </c>
      <c r="B52" s="6" t="n">
        <v>536023000</v>
      </c>
    </row>
    <row r="53">
      <c r="A53" s="4" t="inlineStr">
        <is>
          <t>Cash payable for net working capital adjustments</t>
        </is>
      </c>
      <c r="B53" s="7" t="n">
        <v>600000</v>
      </c>
    </row>
    <row r="54">
      <c r="A54" s="4" t="inlineStr">
        <is>
          <t>Period of time over which contingent payments will be made</t>
        </is>
      </c>
      <c r="B54" s="4" t="inlineStr">
        <is>
          <t>4 years</t>
        </is>
      </c>
    </row>
    <row r="55">
      <c r="A55" s="4" t="inlineStr">
        <is>
          <t>Period of time over which contingent "catch-up" provisions payments will be made</t>
        </is>
      </c>
      <c r="B55" s="4" t="inlineStr">
        <is>
          <t>5 years 6 months</t>
        </is>
      </c>
    </row>
    <row r="56">
      <c r="A56" s="4" t="inlineStr">
        <is>
          <t>Maximum aggregate earn-out payments</t>
        </is>
      </c>
      <c r="B56" s="7" t="n">
        <v>320000000</v>
      </c>
    </row>
    <row r="57">
      <c r="A57" s="4" t="inlineStr">
        <is>
          <t>Maximum annual earn-out payments</t>
        </is>
      </c>
      <c r="B57" s="6" t="n">
        <v>80000000</v>
      </c>
    </row>
    <row r="58">
      <c r="A58" s="4" t="inlineStr">
        <is>
          <t>Cash paid at closing placed in escrow</t>
        </is>
      </c>
      <c r="B58" s="6" t="n">
        <v>2900000</v>
      </c>
    </row>
    <row r="59">
      <c r="A59" s="4" t="inlineStr">
        <is>
          <t>Amount available for purchase price adjustments</t>
        </is>
      </c>
      <c r="B59" s="6" t="n">
        <v>500000</v>
      </c>
    </row>
    <row r="60">
      <c r="A60" s="4" t="inlineStr">
        <is>
          <t>Amount available to compensate for eligible claims under purchase agreement indemnification provisions</t>
        </is>
      </c>
      <c r="B60" s="6" t="n">
        <v>2400000</v>
      </c>
    </row>
    <row r="61">
      <c r="A61" s="4" t="inlineStr">
        <is>
          <t>WestEnd Acquisition | Third Amendment to 2019 Credit Agreement</t>
        </is>
      </c>
    </row>
    <row r="62">
      <c r="A62" s="3" t="inlineStr">
        <is>
          <t>Acquisitions</t>
        </is>
      </c>
    </row>
    <row r="63">
      <c r="A63" s="4" t="inlineStr">
        <is>
          <t>Principal amount</t>
        </is>
      </c>
      <c r="B63" s="7" t="n">
        <v>50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Summary of Allocation of Purchase Price (Details) - USD ($) $ in Thousands</t>
        </is>
      </c>
      <c r="B1" s="2" t="inlineStr">
        <is>
          <t>Dec. 31, 2021</t>
        </is>
      </c>
      <c r="C1" s="2" t="inlineStr">
        <is>
          <t>Nov. 04, 2021</t>
        </is>
      </c>
      <c r="D1" s="2" t="inlineStr">
        <is>
          <t>Sep. 10, 2021</t>
        </is>
      </c>
      <c r="E1" s="2" t="inlineStr">
        <is>
          <t>Dec. 31, 2020</t>
        </is>
      </c>
      <c r="F1" s="2" t="inlineStr">
        <is>
          <t>Dec. 31, 2019</t>
        </is>
      </c>
      <c r="G1" s="2" t="inlineStr">
        <is>
          <t>Jul. 01, 2019</t>
        </is>
      </c>
    </row>
    <row r="2">
      <c r="A2" s="3" t="inlineStr">
        <is>
          <t>Acquisitions</t>
        </is>
      </c>
    </row>
    <row r="3">
      <c r="A3" s="4" t="inlineStr">
        <is>
          <t>Goodwill</t>
        </is>
      </c>
      <c r="B3" s="7" t="n">
        <v>981805</v>
      </c>
      <c r="E3" s="7" t="n">
        <v>404750</v>
      </c>
      <c r="F3" s="7" t="n">
        <v>404750</v>
      </c>
    </row>
    <row r="4">
      <c r="A4" s="4" t="inlineStr">
        <is>
          <t>USAA AMCO</t>
        </is>
      </c>
    </row>
    <row r="5">
      <c r="A5" s="3" t="inlineStr">
        <is>
          <t>Acquisitions</t>
        </is>
      </c>
    </row>
    <row r="6">
      <c r="A6" s="4" t="inlineStr">
        <is>
          <t>Cash and cash equivalents</t>
        </is>
      </c>
      <c r="G6" s="7" t="n">
        <v>17473</v>
      </c>
    </row>
    <row r="7">
      <c r="A7" s="4" t="inlineStr">
        <is>
          <t>Investment management fees receivable</t>
        </is>
      </c>
      <c r="G7" s="6" t="n">
        <v>25353</v>
      </c>
    </row>
    <row r="8">
      <c r="A8" s="4" t="inlineStr">
        <is>
          <t>Fund administration and distribution fees receivable</t>
        </is>
      </c>
      <c r="G8" s="6" t="n">
        <v>4779</v>
      </c>
    </row>
    <row r="9">
      <c r="A9" s="4" t="inlineStr">
        <is>
          <t>Other receivables and prepaid expenses</t>
        </is>
      </c>
      <c r="G9" s="6" t="n">
        <v>299</v>
      </c>
    </row>
    <row r="10">
      <c r="A10" s="4" t="inlineStr">
        <is>
          <t>Property and equipment</t>
        </is>
      </c>
      <c r="G10" s="6" t="n">
        <v>1165</v>
      </c>
    </row>
    <row r="11">
      <c r="A11" s="4" t="inlineStr">
        <is>
          <t>Other intangible assets</t>
        </is>
      </c>
      <c r="G11" s="6" t="n">
        <v>808670</v>
      </c>
    </row>
    <row r="12">
      <c r="A12" s="4" t="inlineStr">
        <is>
          <t>Goodwill</t>
        </is>
      </c>
      <c r="B12" s="7" t="n">
        <v>120600</v>
      </c>
      <c r="G12" s="6" t="n">
        <v>120643</v>
      </c>
    </row>
    <row r="13">
      <c r="A13" s="4" t="inlineStr">
        <is>
          <t>Accounts payable and accrued expenses</t>
        </is>
      </c>
      <c r="G13" s="6" t="n">
        <v>-5575</v>
      </c>
    </row>
    <row r="14">
      <c r="A14" s="4" t="inlineStr">
        <is>
          <t>Accrued compensation and benefits</t>
        </is>
      </c>
      <c r="G14" s="6" t="n">
        <v>-5907</v>
      </c>
    </row>
    <row r="15">
      <c r="A15" s="4" t="inlineStr">
        <is>
          <t>Payable to members and custodians</t>
        </is>
      </c>
      <c r="G15" s="6" t="n">
        <v>-17473</v>
      </c>
    </row>
    <row r="16">
      <c r="A16" s="4" t="inlineStr">
        <is>
          <t>Purchase price</t>
        </is>
      </c>
      <c r="G16" s="7" t="n">
        <v>949427</v>
      </c>
    </row>
    <row r="17">
      <c r="A17" s="4" t="inlineStr">
        <is>
          <t>NEC Acquisition</t>
        </is>
      </c>
    </row>
    <row r="18">
      <c r="A18" s="3" t="inlineStr">
        <is>
          <t>Acquisitions</t>
        </is>
      </c>
    </row>
    <row r="19">
      <c r="A19" s="4" t="inlineStr">
        <is>
          <t>Investment management fees receivable</t>
        </is>
      </c>
      <c r="D19" s="7" t="n">
        <v>118</v>
      </c>
    </row>
    <row r="20">
      <c r="A20" s="4" t="inlineStr">
        <is>
          <t>Other receivables and prepaid expenses</t>
        </is>
      </c>
      <c r="D20" s="6" t="n">
        <v>60</v>
      </c>
    </row>
    <row r="21">
      <c r="A21" s="4" t="inlineStr">
        <is>
          <t>Property and equipment</t>
        </is>
      </c>
      <c r="D21" s="6" t="n">
        <v>19</v>
      </c>
    </row>
    <row r="22">
      <c r="A22" s="4" t="inlineStr">
        <is>
          <t>Other intangible assets</t>
        </is>
      </c>
      <c r="D22" s="6" t="n">
        <v>23700</v>
      </c>
    </row>
    <row r="23">
      <c r="A23" s="4" t="inlineStr">
        <is>
          <t>Goodwill</t>
        </is>
      </c>
      <c r="D23" s="6" t="n">
        <v>41032</v>
      </c>
    </row>
    <row r="24">
      <c r="A24" s="4" t="inlineStr">
        <is>
          <t>Accounts payable and accrued expenses</t>
        </is>
      </c>
      <c r="D24" s="6" t="n">
        <v>-2096</v>
      </c>
    </row>
    <row r="25">
      <c r="A25" s="4" t="inlineStr">
        <is>
          <t>Purchase price</t>
        </is>
      </c>
      <c r="D25" s="7" t="n">
        <v>62833</v>
      </c>
    </row>
    <row r="26">
      <c r="A26" s="4" t="inlineStr">
        <is>
          <t>WestEnd Acquisition</t>
        </is>
      </c>
    </row>
    <row r="27">
      <c r="A27" s="3" t="inlineStr">
        <is>
          <t>Acquisitions</t>
        </is>
      </c>
    </row>
    <row r="28">
      <c r="A28" s="4" t="inlineStr">
        <is>
          <t>Investment management fees receivable</t>
        </is>
      </c>
      <c r="C28" s="7" t="n">
        <v>4560</v>
      </c>
    </row>
    <row r="29">
      <c r="A29" s="4" t="inlineStr">
        <is>
          <t>Prepaid expenses and other assets</t>
        </is>
      </c>
      <c r="C29" s="6" t="n">
        <v>256</v>
      </c>
    </row>
    <row r="30">
      <c r="A30" s="4" t="inlineStr">
        <is>
          <t>Property and equipment</t>
        </is>
      </c>
      <c r="C30" s="6" t="n">
        <v>2011</v>
      </c>
    </row>
    <row r="31">
      <c r="A31" s="4" t="inlineStr">
        <is>
          <t>Other intangible assets</t>
        </is>
      </c>
      <c r="C31" s="6" t="n">
        <v>175500</v>
      </c>
    </row>
    <row r="32">
      <c r="A32" s="4" t="inlineStr">
        <is>
          <t>Goodwill</t>
        </is>
      </c>
      <c r="C32" s="6" t="n">
        <v>536023</v>
      </c>
    </row>
    <row r="33">
      <c r="A33" s="4" t="inlineStr">
        <is>
          <t>Accounts payable and accrued expenses</t>
        </is>
      </c>
      <c r="C33" s="6" t="n">
        <v>-115</v>
      </c>
    </row>
    <row r="34">
      <c r="A34" s="4" t="inlineStr">
        <is>
          <t>Accrued compensation and benefits</t>
        </is>
      </c>
      <c r="C34" s="6" t="n">
        <v>-1480</v>
      </c>
    </row>
    <row r="35">
      <c r="A35" s="4" t="inlineStr">
        <is>
          <t>Other liabilities</t>
        </is>
      </c>
      <c r="C35" s="6" t="n">
        <v>-693</v>
      </c>
    </row>
    <row r="36">
      <c r="A36" s="4" t="inlineStr">
        <is>
          <t>Purchase price</t>
        </is>
      </c>
      <c r="C36" s="7" t="n">
        <v>716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urchase Price (Parenthetical) (Details) - USD ($) $ in Thousands</t>
        </is>
      </c>
      <c r="B1" s="2" t="inlineStr">
        <is>
          <t>Nov. 04, 2021</t>
        </is>
      </c>
      <c r="C1" s="2" t="inlineStr">
        <is>
          <t>Sep. 10, 2021</t>
        </is>
      </c>
      <c r="D1" s="2" t="inlineStr">
        <is>
          <t>Jul. 01, 2019</t>
        </is>
      </c>
    </row>
    <row r="2">
      <c r="A2" s="4" t="inlineStr">
        <is>
          <t>USAA AMCO</t>
        </is>
      </c>
    </row>
    <row r="3">
      <c r="A3" s="3" t="inlineStr">
        <is>
          <t>Acquisitions</t>
        </is>
      </c>
    </row>
    <row r="4">
      <c r="A4" s="4" t="inlineStr">
        <is>
          <t>Other intangible assets, net</t>
        </is>
      </c>
      <c r="D4" s="7" t="n">
        <v>808670</v>
      </c>
    </row>
    <row r="5">
      <c r="A5" s="4" t="inlineStr">
        <is>
          <t>USAA AMCO | Trade Name</t>
        </is>
      </c>
    </row>
    <row r="6">
      <c r="A6" s="3" t="inlineStr">
        <is>
          <t>Acquisitions</t>
        </is>
      </c>
    </row>
    <row r="7">
      <c r="A7" s="4" t="inlineStr">
        <is>
          <t>Other intangible assets, net</t>
        </is>
      </c>
      <c r="D7" s="6" t="n">
        <v>38200</v>
      </c>
    </row>
    <row r="8">
      <c r="A8" s="4" t="inlineStr">
        <is>
          <t>USAA AMCO | Lease-Related Assets</t>
        </is>
      </c>
    </row>
    <row r="9">
      <c r="A9" s="3" t="inlineStr">
        <is>
          <t>Acquisitions</t>
        </is>
      </c>
    </row>
    <row r="10">
      <c r="A10" s="4" t="inlineStr">
        <is>
          <t>Other intangible assets, net</t>
        </is>
      </c>
      <c r="D10" s="6" t="n">
        <v>400</v>
      </c>
    </row>
    <row r="11">
      <c r="A11" s="4" t="inlineStr">
        <is>
          <t>USAA AMCO | Investment Advisory Contracts</t>
        </is>
      </c>
    </row>
    <row r="12">
      <c r="A12" s="3" t="inlineStr">
        <is>
          <t>Acquisitions</t>
        </is>
      </c>
    </row>
    <row r="13">
      <c r="A13" s="4" t="inlineStr">
        <is>
          <t>Other intangible assets, net</t>
        </is>
      </c>
      <c r="D13" s="6" t="n">
        <v>750200</v>
      </c>
    </row>
    <row r="14">
      <c r="A14" s="4" t="inlineStr">
        <is>
          <t>USAA AMCO | Transfer Agent Contracts</t>
        </is>
      </c>
    </row>
    <row r="15">
      <c r="A15" s="3" t="inlineStr">
        <is>
          <t>Acquisitions</t>
        </is>
      </c>
    </row>
    <row r="16">
      <c r="A16" s="4" t="inlineStr">
        <is>
          <t>Other intangible assets, net</t>
        </is>
      </c>
      <c r="D16" s="6" t="n">
        <v>19100</v>
      </c>
    </row>
    <row r="17">
      <c r="A17" s="4" t="inlineStr">
        <is>
          <t>USAA AMCO | Distribution Contracts</t>
        </is>
      </c>
    </row>
    <row r="18">
      <c r="A18" s="3" t="inlineStr">
        <is>
          <t>Acquisitions</t>
        </is>
      </c>
    </row>
    <row r="19">
      <c r="A19" s="4" t="inlineStr">
        <is>
          <t>Other intangible assets, net</t>
        </is>
      </c>
      <c r="D19" s="7" t="n">
        <v>800</v>
      </c>
    </row>
    <row r="20">
      <c r="A20" s="4" t="inlineStr">
        <is>
          <t>NEC Acquisition</t>
        </is>
      </c>
    </row>
    <row r="21">
      <c r="A21" s="3" t="inlineStr">
        <is>
          <t>Acquisitions</t>
        </is>
      </c>
    </row>
    <row r="22">
      <c r="A22" s="4" t="inlineStr">
        <is>
          <t>Other intangible assets, net</t>
        </is>
      </c>
      <c r="C22" s="7" t="n">
        <v>23700</v>
      </c>
    </row>
    <row r="23">
      <c r="A23" s="4" t="inlineStr">
        <is>
          <t>NEC Acquisition | Customer Relationship</t>
        </is>
      </c>
    </row>
    <row r="24">
      <c r="A24" s="3" t="inlineStr">
        <is>
          <t>Acquisitions</t>
        </is>
      </c>
    </row>
    <row r="25">
      <c r="A25" s="4" t="inlineStr">
        <is>
          <t>Other intangible assets, net</t>
        </is>
      </c>
      <c r="C25" s="7" t="n">
        <v>14000</v>
      </c>
    </row>
    <row r="26">
      <c r="A26" s="4" t="inlineStr">
        <is>
          <t>other intangible asset estimated useful life</t>
        </is>
      </c>
      <c r="C26" s="4" t="inlineStr">
        <is>
          <t>6 years</t>
        </is>
      </c>
    </row>
    <row r="27">
      <c r="A27" s="4" t="inlineStr">
        <is>
          <t>NEC Acquisition | Investment Advisory Contracts</t>
        </is>
      </c>
    </row>
    <row r="28">
      <c r="A28" s="3" t="inlineStr">
        <is>
          <t>Acquisitions</t>
        </is>
      </c>
    </row>
    <row r="29">
      <c r="A29" s="4" t="inlineStr">
        <is>
          <t>Other intangible assets, net</t>
        </is>
      </c>
      <c r="C29" s="7" t="n">
        <v>9700</v>
      </c>
    </row>
    <row r="30">
      <c r="A30" s="4" t="inlineStr">
        <is>
          <t>other intangible asset estimated useful life</t>
        </is>
      </c>
      <c r="C30" s="4" t="inlineStr">
        <is>
          <t>2 years</t>
        </is>
      </c>
    </row>
    <row r="31">
      <c r="A31" s="4" t="inlineStr">
        <is>
          <t>WestEnd Acquisition</t>
        </is>
      </c>
    </row>
    <row r="32">
      <c r="A32" s="3" t="inlineStr">
        <is>
          <t>Acquisitions</t>
        </is>
      </c>
    </row>
    <row r="33">
      <c r="A33" s="4" t="inlineStr">
        <is>
          <t>Other intangible assets, net</t>
        </is>
      </c>
      <c r="B33" s="7" t="n">
        <v>175500</v>
      </c>
    </row>
    <row r="34">
      <c r="A34" s="4" t="inlineStr">
        <is>
          <t>WestEnd Acquisition | Trade Name</t>
        </is>
      </c>
    </row>
    <row r="35">
      <c r="A35" s="3" t="inlineStr">
        <is>
          <t>Acquisitions</t>
        </is>
      </c>
    </row>
    <row r="36">
      <c r="A36" s="4" t="inlineStr">
        <is>
          <t>Other intangible assets, net</t>
        </is>
      </c>
      <c r="B36" s="7" t="n">
        <v>3000</v>
      </c>
    </row>
    <row r="37">
      <c r="A37" s="4" t="inlineStr">
        <is>
          <t>other intangible asset estimated useful life</t>
        </is>
      </c>
      <c r="B37" s="4" t="inlineStr">
        <is>
          <t>7 years</t>
        </is>
      </c>
    </row>
    <row r="38">
      <c r="A38" s="4" t="inlineStr">
        <is>
          <t>WestEnd Acquisition | Customer Relationship</t>
        </is>
      </c>
    </row>
    <row r="39">
      <c r="A39" s="3" t="inlineStr">
        <is>
          <t>Acquisitions</t>
        </is>
      </c>
    </row>
    <row r="40">
      <c r="A40" s="4" t="inlineStr">
        <is>
          <t>Other intangible assets, net</t>
        </is>
      </c>
      <c r="B40" s="7" t="n">
        <v>172500</v>
      </c>
    </row>
    <row r="41">
      <c r="A41" s="4" t="inlineStr">
        <is>
          <t>other intangible asset estimated useful life</t>
        </is>
      </c>
      <c r="B4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Acquisition - Summary of Significant Inputs to Valuation of Contingent Consideration Payable (Details) - USD ($) $ in Millions</t>
        </is>
      </c>
      <c r="B1" s="2" t="inlineStr">
        <is>
          <t>Jul. 01, 2019</t>
        </is>
      </c>
      <c r="C1" s="2" t="inlineStr">
        <is>
          <t>Dec. 31, 2021</t>
        </is>
      </c>
      <c r="D1" s="2" t="inlineStr">
        <is>
          <t>Dec. 31, 2020</t>
        </is>
      </c>
    </row>
    <row r="2">
      <c r="A2" s="4" t="inlineStr">
        <is>
          <t>USAA AMCO</t>
        </is>
      </c>
    </row>
    <row r="3">
      <c r="A3" s="3" t="inlineStr">
        <is>
          <t>Acquisitions</t>
        </is>
      </c>
    </row>
    <row r="4">
      <c r="A4" s="4" t="inlineStr">
        <is>
          <t>Non-managed money revenue average annual growth rate</t>
        </is>
      </c>
      <c r="B4" s="4" t="inlineStr">
        <is>
          <t>3.00%</t>
        </is>
      </c>
      <c r="C4" s="4" t="inlineStr">
        <is>
          <t>5.00%</t>
        </is>
      </c>
      <c r="D4" s="4" t="inlineStr">
        <is>
          <t>3.00%</t>
        </is>
      </c>
    </row>
    <row r="5">
      <c r="A5" s="4" t="inlineStr">
        <is>
          <t>Market price of risk (continuous)</t>
        </is>
      </c>
      <c r="B5" s="4" t="inlineStr">
        <is>
          <t>4.00%</t>
        </is>
      </c>
      <c r="C5" s="4" t="inlineStr">
        <is>
          <t>6.00%</t>
        </is>
      </c>
      <c r="D5" s="4" t="inlineStr">
        <is>
          <t>7.00%</t>
        </is>
      </c>
    </row>
    <row r="6">
      <c r="A6" s="4" t="inlineStr">
        <is>
          <t>Revenue volatility</t>
        </is>
      </c>
      <c r="B6" s="4" t="inlineStr">
        <is>
          <t>20.00%</t>
        </is>
      </c>
      <c r="C6" s="4" t="inlineStr">
        <is>
          <t>17.00%</t>
        </is>
      </c>
      <c r="D6" s="4" t="inlineStr">
        <is>
          <t>16.00%</t>
        </is>
      </c>
    </row>
    <row r="7">
      <c r="A7" s="4" t="inlineStr">
        <is>
          <t>Discount rate</t>
        </is>
      </c>
      <c r="B7" s="4" t="inlineStr">
        <is>
          <t>7.00%</t>
        </is>
      </c>
      <c r="C7" s="4" t="inlineStr">
        <is>
          <t>3.00%</t>
        </is>
      </c>
      <c r="D7" s="4" t="inlineStr">
        <is>
          <t>3.00%</t>
        </is>
      </c>
    </row>
    <row r="8">
      <c r="A8" s="4" t="inlineStr">
        <is>
          <t>Years remaining in earn out period</t>
        </is>
      </c>
      <c r="B8" s="4" t="inlineStr">
        <is>
          <t>4 years 3 months 18 days</t>
        </is>
      </c>
      <c r="C8" s="4" t="inlineStr">
        <is>
          <t>1 year 10 months 24 days</t>
        </is>
      </c>
      <c r="D8" s="4" t="inlineStr">
        <is>
          <t>2 years 10 months 24 days</t>
        </is>
      </c>
    </row>
    <row r="9">
      <c r="A9" s="4" t="inlineStr">
        <is>
          <t>USAA AMCO | Minimum</t>
        </is>
      </c>
    </row>
    <row r="10">
      <c r="A10" s="3" t="inlineStr">
        <is>
          <t>Acquisitions</t>
        </is>
      </c>
    </row>
    <row r="11">
      <c r="A11" s="4" t="inlineStr">
        <is>
          <t>Undiscounted estimated remaining earn out payments $ millions</t>
        </is>
      </c>
      <c r="B11" s="7" t="n">
        <v>119</v>
      </c>
      <c r="C11" s="7" t="n">
        <v>72</v>
      </c>
      <c r="D11" s="7" t="n">
        <v>98</v>
      </c>
    </row>
    <row r="12">
      <c r="A12" s="4" t="inlineStr">
        <is>
          <t>USAA AMCO | Maximum</t>
        </is>
      </c>
    </row>
    <row r="13">
      <c r="A13" s="3" t="inlineStr">
        <is>
          <t>Acquisitions</t>
        </is>
      </c>
    </row>
    <row r="14">
      <c r="A14" s="4" t="inlineStr">
        <is>
          <t>Undiscounted estimated remaining earn out payments $ millions</t>
        </is>
      </c>
      <c r="B14" s="7" t="n">
        <v>150</v>
      </c>
      <c r="C14" s="7" t="n">
        <v>75</v>
      </c>
      <c r="D14" s="7" t="n">
        <v>113</v>
      </c>
    </row>
    <row r="15">
      <c r="A15" s="4" t="inlineStr">
        <is>
          <t>WestEnd Acquisition</t>
        </is>
      </c>
    </row>
    <row r="16">
      <c r="A16" s="3" t="inlineStr">
        <is>
          <t>Acquisitions</t>
        </is>
      </c>
    </row>
    <row r="17">
      <c r="A17" s="4" t="inlineStr">
        <is>
          <t>Net revenue average annual growth rate</t>
        </is>
      </c>
      <c r="C17" s="4" t="inlineStr">
        <is>
          <t>37.00%</t>
        </is>
      </c>
    </row>
    <row r="18">
      <c r="A18" s="4" t="inlineStr">
        <is>
          <t>Market price of risk (continuous)</t>
        </is>
      </c>
      <c r="C18" s="4" t="inlineStr">
        <is>
          <t>11.00%</t>
        </is>
      </c>
    </row>
    <row r="19">
      <c r="A19" s="4" t="inlineStr">
        <is>
          <t>Revenue volatility</t>
        </is>
      </c>
      <c r="C19" s="4" t="inlineStr">
        <is>
          <t>21.00%</t>
        </is>
      </c>
    </row>
    <row r="20">
      <c r="A20" s="4" t="inlineStr">
        <is>
          <t>Discount rate</t>
        </is>
      </c>
      <c r="C20" s="4" t="inlineStr">
        <is>
          <t>4.00%</t>
        </is>
      </c>
    </row>
    <row r="21">
      <c r="A21" s="4" t="inlineStr">
        <is>
          <t>Years remaining in earn out period</t>
        </is>
      </c>
      <c r="C21" s="4" t="inlineStr">
        <is>
          <t>4 years 3 months 18 days</t>
        </is>
      </c>
    </row>
    <row r="22">
      <c r="A22" s="4" t="inlineStr">
        <is>
          <t>WestEnd Acquisition | Minimum</t>
        </is>
      </c>
    </row>
    <row r="23">
      <c r="A23" s="3" t="inlineStr">
        <is>
          <t>Acquisitions</t>
        </is>
      </c>
    </row>
    <row r="24">
      <c r="A24" s="4" t="inlineStr">
        <is>
          <t>Undiscounted estimated remaining earn out payments $ millions</t>
        </is>
      </c>
      <c r="C24" s="7" t="n">
        <v>220</v>
      </c>
    </row>
    <row r="25">
      <c r="A25" s="4" t="inlineStr">
        <is>
          <t>WestEnd Acquisition | Maximum</t>
        </is>
      </c>
    </row>
    <row r="26">
      <c r="A26" s="3" t="inlineStr">
        <is>
          <t>Acquisitions</t>
        </is>
      </c>
    </row>
    <row r="27">
      <c r="A27" s="4" t="inlineStr">
        <is>
          <t>Undiscounted estimated remaining earn out payments $ millions</t>
        </is>
      </c>
      <c r="C27" s="7" t="n">
        <v>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ummary of Revenue Subsequent to Acquisition (Details) - USD ($) $ in Millions</t>
        </is>
      </c>
      <c r="B1" s="2" t="inlineStr">
        <is>
          <t>6 Months Ended</t>
        </is>
      </c>
    </row>
    <row r="2">
      <c r="B2" s="2" t="inlineStr">
        <is>
          <t>Jun. 30, 2020</t>
        </is>
      </c>
      <c r="C2" s="2" t="inlineStr">
        <is>
          <t>Dec. 31, 2019</t>
        </is>
      </c>
    </row>
    <row r="3">
      <c r="A3" s="4" t="inlineStr">
        <is>
          <t>USAA AMCO</t>
        </is>
      </c>
    </row>
    <row r="4">
      <c r="A4" s="3" t="inlineStr">
        <is>
          <t>Acquisitions</t>
        </is>
      </c>
    </row>
    <row r="5">
      <c r="A5" s="4" t="inlineStr">
        <is>
          <t>Revenue</t>
        </is>
      </c>
      <c r="B5" s="5" t="n">
        <v>221.3</v>
      </c>
      <c r="C5" s="5" t="n">
        <v>24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 Summary of Unaudited Pro Forma Information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quisitions</t>
        </is>
      </c>
    </row>
    <row r="4">
      <c r="A4" s="4" t="inlineStr">
        <is>
          <t>Revenue</t>
        </is>
      </c>
      <c r="D4" s="7" t="n">
        <v>851440</v>
      </c>
      <c r="E4" s="7" t="n">
        <v>906844</v>
      </c>
    </row>
    <row r="5">
      <c r="A5" s="4" t="inlineStr">
        <is>
          <t>Net income</t>
        </is>
      </c>
      <c r="D5" s="7" t="n">
        <v>114988</v>
      </c>
      <c r="E5" s="7" t="n">
        <v>71471</v>
      </c>
    </row>
    <row r="6">
      <c r="A6" s="4" t="inlineStr">
        <is>
          <t>Basic</t>
        </is>
      </c>
      <c r="D6" s="8" t="n">
        <v>1.7</v>
      </c>
      <c r="E6" s="8" t="n">
        <v>1.08</v>
      </c>
    </row>
    <row r="7">
      <c r="A7" s="4" t="inlineStr">
        <is>
          <t>Diluted</t>
        </is>
      </c>
      <c r="D7" s="8" t="n">
        <v>1.56</v>
      </c>
      <c r="E7" s="8" t="n">
        <v>1.01</v>
      </c>
    </row>
    <row r="8">
      <c r="A8" s="4" t="inlineStr">
        <is>
          <t>Basic</t>
        </is>
      </c>
      <c r="D8" s="6" t="n">
        <v>67693</v>
      </c>
      <c r="E8" s="6" t="n">
        <v>66295</v>
      </c>
    </row>
    <row r="9">
      <c r="A9" s="4" t="inlineStr">
        <is>
          <t>Diluted</t>
        </is>
      </c>
      <c r="D9" s="6" t="n">
        <v>73612</v>
      </c>
      <c r="E9" s="6" t="n">
        <v>70511</v>
      </c>
    </row>
    <row r="10">
      <c r="A10" s="4" t="inlineStr">
        <is>
          <t>WestEnd Acquisition</t>
        </is>
      </c>
    </row>
    <row r="11">
      <c r="A11" s="3" t="inlineStr">
        <is>
          <t>Acquisitions</t>
        </is>
      </c>
    </row>
    <row r="12">
      <c r="A12" s="4" t="inlineStr">
        <is>
          <t>Revenue</t>
        </is>
      </c>
      <c r="B12" s="7" t="n">
        <v>936609</v>
      </c>
      <c r="C12" s="7" t="n">
        <v>798401</v>
      </c>
    </row>
    <row r="13">
      <c r="A13" s="4" t="inlineStr">
        <is>
          <t>Net income</t>
        </is>
      </c>
      <c r="B13" s="7" t="n">
        <v>280980</v>
      </c>
      <c r="C13" s="7" t="n">
        <v>177637</v>
      </c>
    </row>
    <row r="14">
      <c r="A14" s="4" t="inlineStr">
        <is>
          <t>Basic</t>
        </is>
      </c>
      <c r="B14" s="8" t="n">
        <v>4.13</v>
      </c>
      <c r="C14" s="8" t="n">
        <v>2.62</v>
      </c>
    </row>
    <row r="15">
      <c r="A15" s="4" t="inlineStr">
        <is>
          <t>Diluted</t>
        </is>
      </c>
      <c r="B15" s="8" t="n">
        <v>3.79</v>
      </c>
      <c r="C15" s="8" t="n">
        <v>2.41</v>
      </c>
    </row>
    <row r="16">
      <c r="A16" s="4" t="inlineStr">
        <is>
          <t>Basic</t>
        </is>
      </c>
      <c r="B16" s="6" t="n">
        <v>67976</v>
      </c>
      <c r="C16" s="6" t="n">
        <v>67710</v>
      </c>
    </row>
    <row r="17">
      <c r="A17" s="4" t="inlineStr">
        <is>
          <t>Diluted</t>
        </is>
      </c>
      <c r="B17" s="6" t="n">
        <v>74151</v>
      </c>
      <c r="C17" s="6" t="n">
        <v>73719</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Acquisition Related Cost (Details) - USD ($) $ in Thousands</t>
        </is>
      </c>
      <c r="B1" s="2" t="inlineStr">
        <is>
          <t>12 Months Ended</t>
        </is>
      </c>
    </row>
    <row r="2">
      <c r="B2" s="2" t="inlineStr">
        <is>
          <t>Dec. 31, 2021</t>
        </is>
      </c>
      <c r="C2" s="2" t="inlineStr">
        <is>
          <t>Dec. 31, 2020</t>
        </is>
      </c>
      <c r="D2" s="2" t="inlineStr">
        <is>
          <t>Dec. 31, 2019</t>
        </is>
      </c>
    </row>
    <row r="3">
      <c r="A3" s="3" t="inlineStr">
        <is>
          <t>Acquisitions</t>
        </is>
      </c>
    </row>
    <row r="4">
      <c r="A4" s="4" t="inlineStr">
        <is>
          <t>Acquisition-related costs</t>
        </is>
      </c>
      <c r="B4" s="7" t="n">
        <v>16262</v>
      </c>
      <c r="C4" s="7" t="n">
        <v>1108</v>
      </c>
      <c r="D4" s="7" t="n">
        <v>22317</v>
      </c>
    </row>
    <row r="5">
      <c r="A5" s="4" t="inlineStr">
        <is>
          <t>USAA AMCO</t>
        </is>
      </c>
    </row>
    <row r="6">
      <c r="A6" s="3" t="inlineStr">
        <is>
          <t>Acquisitions</t>
        </is>
      </c>
    </row>
    <row r="7">
      <c r="A7" s="4" t="inlineStr">
        <is>
          <t>Acquisition-related costs</t>
        </is>
      </c>
      <c r="B7" s="6" t="n">
        <v>5534</v>
      </c>
      <c r="C7" s="6" t="n">
        <v>426</v>
      </c>
      <c r="D7" s="6" t="n">
        <v>21333</v>
      </c>
    </row>
    <row r="8">
      <c r="A8" s="4" t="inlineStr">
        <is>
          <t>NEC Acquisition</t>
        </is>
      </c>
    </row>
    <row r="9">
      <c r="A9" s="3" t="inlineStr">
        <is>
          <t>Acquisitions</t>
        </is>
      </c>
    </row>
    <row r="10">
      <c r="A10" s="4" t="inlineStr">
        <is>
          <t>Acquisition-related costs</t>
        </is>
      </c>
      <c r="B10" s="6" t="n">
        <v>2605</v>
      </c>
    </row>
    <row r="11">
      <c r="A11" s="4" t="inlineStr">
        <is>
          <t>WestEnd Acquisition</t>
        </is>
      </c>
    </row>
    <row r="12">
      <c r="A12" s="3" t="inlineStr">
        <is>
          <t>Acquisitions</t>
        </is>
      </c>
    </row>
    <row r="13">
      <c r="A13" s="4" t="inlineStr">
        <is>
          <t>Acquisition-related costs</t>
        </is>
      </c>
      <c r="B13" s="6" t="n">
        <v>8102</v>
      </c>
    </row>
    <row r="14">
      <c r="A14" s="4" t="inlineStr">
        <is>
          <t>Other</t>
        </is>
      </c>
    </row>
    <row r="15">
      <c r="A15" s="3" t="inlineStr">
        <is>
          <t>Acquisitions</t>
        </is>
      </c>
    </row>
    <row r="16">
      <c r="A16" s="4" t="inlineStr">
        <is>
          <t>Acquisition-related costs</t>
        </is>
      </c>
      <c r="B16" s="7" t="n">
        <v>21</v>
      </c>
      <c r="C16" s="7" t="n">
        <v>682</v>
      </c>
      <c r="D16" s="7" t="n">
        <v>9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Rollforward of Restructuring and Integration Liabilities (Details) - USD ($) $ in Thousands</t>
        </is>
      </c>
      <c r="B1" s="2" t="inlineStr">
        <is>
          <t>12 Months Ended</t>
        </is>
      </c>
    </row>
    <row r="2">
      <c r="B2" s="2" t="inlineStr">
        <is>
          <t>Dec. 31, 2021</t>
        </is>
      </c>
      <c r="C2" s="2" t="inlineStr">
        <is>
          <t>Dec. 31, 2020</t>
        </is>
      </c>
      <c r="D2" s="2" t="inlineStr">
        <is>
          <t>Dec. 31, 2019</t>
        </is>
      </c>
    </row>
    <row r="3">
      <c r="A3" s="3" t="inlineStr">
        <is>
          <t>Rollforward of restructuring and integration liabilities</t>
        </is>
      </c>
    </row>
    <row r="4">
      <c r="A4" s="4" t="inlineStr">
        <is>
          <t>Liability balance, beginning of year</t>
        </is>
      </c>
      <c r="B4" s="7" t="n">
        <v>1000</v>
      </c>
      <c r="C4" s="7" t="n">
        <v>3000</v>
      </c>
      <c r="D4" s="7" t="n">
        <v>100</v>
      </c>
    </row>
    <row r="5">
      <c r="A5" s="4" t="inlineStr">
        <is>
          <t>Restructuring and integration costs</t>
        </is>
      </c>
      <c r="B5" s="6" t="n">
        <v>2578</v>
      </c>
      <c r="C5" s="6" t="n">
        <v>7786</v>
      </c>
      <c r="D5" s="6" t="n">
        <v>8678</v>
      </c>
    </row>
    <row r="6">
      <c r="A6" s="4" t="inlineStr">
        <is>
          <t>Settlement of liabilities</t>
        </is>
      </c>
      <c r="B6" s="6" t="n">
        <v>-3300</v>
      </c>
      <c r="C6" s="6" t="n">
        <v>-9800</v>
      </c>
      <c r="D6" s="6" t="n">
        <v>-5800</v>
      </c>
    </row>
    <row r="7">
      <c r="A7" s="4" t="inlineStr">
        <is>
          <t>Liability balance, end of year</t>
        </is>
      </c>
      <c r="B7" s="6" t="n">
        <v>300</v>
      </c>
      <c r="C7" s="6" t="n">
        <v>1000</v>
      </c>
      <c r="D7" s="6" t="n">
        <v>3000</v>
      </c>
    </row>
    <row r="8">
      <c r="A8" s="4" t="inlineStr">
        <is>
          <t>Accrued expenses</t>
        </is>
      </c>
    </row>
    <row r="9">
      <c r="A9" s="3" t="inlineStr">
        <is>
          <t>Rollforward of restructuring and integration liabilities</t>
        </is>
      </c>
    </row>
    <row r="10">
      <c r="A10" s="4" t="inlineStr">
        <is>
          <t>Liability balance, beginning of year</t>
        </is>
      </c>
      <c r="B10" s="6" t="n">
        <v>1000</v>
      </c>
      <c r="C10" s="6" t="n">
        <v>2900</v>
      </c>
    </row>
    <row r="11">
      <c r="A11" s="4" t="inlineStr">
        <is>
          <t>Liability balance, end of year</t>
        </is>
      </c>
      <c r="B11" s="6" t="n">
        <v>300</v>
      </c>
      <c r="C11" s="6" t="n">
        <v>1000</v>
      </c>
      <c r="D11" s="6" t="n">
        <v>2900</v>
      </c>
    </row>
    <row r="12">
      <c r="A12" s="4" t="inlineStr">
        <is>
          <t>Other liabilities</t>
        </is>
      </c>
    </row>
    <row r="13">
      <c r="A13" s="3" t="inlineStr">
        <is>
          <t>Rollforward of restructuring and integration liabilities</t>
        </is>
      </c>
    </row>
    <row r="14">
      <c r="A14" s="4" t="inlineStr">
        <is>
          <t>Liability balance, beginning of year</t>
        </is>
      </c>
      <c r="C14" s="6" t="n">
        <v>100</v>
      </c>
    </row>
    <row r="15">
      <c r="A15" s="4" t="inlineStr">
        <is>
          <t>Liability balance, end of year</t>
        </is>
      </c>
      <c r="D15" s="6" t="n">
        <v>100</v>
      </c>
    </row>
    <row r="16">
      <c r="A16" s="4" t="inlineStr">
        <is>
          <t>USAA AMCO</t>
        </is>
      </c>
    </row>
    <row r="17">
      <c r="A17" s="3" t="inlineStr">
        <is>
          <t>Rollforward of restructuring and integration liabilities</t>
        </is>
      </c>
    </row>
    <row r="18">
      <c r="A18" s="4" t="inlineStr">
        <is>
          <t>Integration costs</t>
        </is>
      </c>
      <c r="B18" s="6" t="n">
        <v>500</v>
      </c>
      <c r="C18" s="6" t="n">
        <v>6500</v>
      </c>
      <c r="D18" s="6" t="n">
        <v>2300</v>
      </c>
    </row>
    <row r="19">
      <c r="A19" s="4" t="inlineStr">
        <is>
          <t>THB Acquisition</t>
        </is>
      </c>
    </row>
    <row r="20">
      <c r="A20" s="3" t="inlineStr">
        <is>
          <t>Rollforward of restructuring and integration liabilities</t>
        </is>
      </c>
    </row>
    <row r="21">
      <c r="A21" s="4" t="inlineStr">
        <is>
          <t>Integration costs</t>
        </is>
      </c>
      <c r="B21" s="6" t="n">
        <v>300</v>
      </c>
    </row>
    <row r="22">
      <c r="A22" s="4" t="inlineStr">
        <is>
          <t>Severance expense</t>
        </is>
      </c>
    </row>
    <row r="23">
      <c r="A23" s="3" t="inlineStr">
        <is>
          <t>Rollforward of restructuring and integration liabilities</t>
        </is>
      </c>
    </row>
    <row r="24">
      <c r="A24" s="4" t="inlineStr">
        <is>
          <t>Severance expense</t>
        </is>
      </c>
      <c r="B24" s="6" t="n">
        <v>200</v>
      </c>
    </row>
    <row r="25">
      <c r="A25" s="4" t="inlineStr">
        <is>
          <t>Severance expense | USAA AMCO</t>
        </is>
      </c>
    </row>
    <row r="26">
      <c r="A26" s="3" t="inlineStr">
        <is>
          <t>Rollforward of restructuring and integration liabilities</t>
        </is>
      </c>
    </row>
    <row r="27">
      <c r="A27" s="4" t="inlineStr">
        <is>
          <t>Severance expense</t>
        </is>
      </c>
      <c r="B27" s="6" t="n">
        <v>1400</v>
      </c>
      <c r="C27" s="6" t="n">
        <v>1200</v>
      </c>
      <c r="D27" s="6" t="n">
        <v>6200</v>
      </c>
    </row>
    <row r="28">
      <c r="A28" s="4" t="inlineStr">
        <is>
          <t>Severance expense | THB Acquisition</t>
        </is>
      </c>
    </row>
    <row r="29">
      <c r="A29" s="3" t="inlineStr">
        <is>
          <t>Rollforward of restructuring and integration liabilities</t>
        </is>
      </c>
    </row>
    <row r="30">
      <c r="A30" s="4" t="inlineStr">
        <is>
          <t>Severance expense</t>
        </is>
      </c>
      <c r="B30" s="7" t="n">
        <v>200</v>
      </c>
    </row>
    <row r="31">
      <c r="A31" s="4" t="inlineStr">
        <is>
          <t>Contract termination expense | USAA AMCO</t>
        </is>
      </c>
    </row>
    <row r="32">
      <c r="A32" s="3" t="inlineStr">
        <is>
          <t>Rollforward of restructuring and integration liabilities</t>
        </is>
      </c>
    </row>
    <row r="33">
      <c r="A33" s="4" t="inlineStr">
        <is>
          <t>Severance expense</t>
        </is>
      </c>
      <c r="C33" s="7" t="n">
        <v>100</v>
      </c>
      <c r="D33" s="7"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1</t>
        </is>
      </c>
      <c r="C1" s="2" t="inlineStr">
        <is>
          <t>Dec. 31, 2020</t>
        </is>
      </c>
    </row>
    <row r="2">
      <c r="A2" s="3" t="inlineStr">
        <is>
          <t>Financial liabilities</t>
        </is>
      </c>
    </row>
    <row r="3">
      <c r="A3" s="4" t="inlineStr">
        <is>
          <t>Contingent consideration arrangements</t>
        </is>
      </c>
      <c r="B3" s="7" t="n">
        <v>-309380</v>
      </c>
      <c r="C3" s="7" t="n">
        <v>-92500</v>
      </c>
    </row>
    <row r="4">
      <c r="A4" s="4" t="inlineStr">
        <is>
          <t>Fair Value on Recurring Basis</t>
        </is>
      </c>
    </row>
    <row r="5">
      <c r="A5" s="3" t="inlineStr">
        <is>
          <t>Financial assets</t>
        </is>
      </c>
    </row>
    <row r="6">
      <c r="A6" s="4" t="inlineStr">
        <is>
          <t>Money market fund</t>
        </is>
      </c>
      <c r="C6" s="6" t="n">
        <v>10088</v>
      </c>
    </row>
    <row r="7">
      <c r="A7" s="4" t="inlineStr">
        <is>
          <t>Investments in proprietary funds</t>
        </is>
      </c>
      <c r="B7" s="6" t="n">
        <v>912</v>
      </c>
      <c r="C7" s="6" t="n">
        <v>922</v>
      </c>
    </row>
    <row r="8">
      <c r="A8" s="4" t="inlineStr">
        <is>
          <t>Deferred compensation plan investments</t>
        </is>
      </c>
      <c r="B8" s="6" t="n">
        <v>30812</v>
      </c>
      <c r="C8" s="6" t="n">
        <v>22571</v>
      </c>
    </row>
    <row r="9">
      <c r="A9" s="4" t="inlineStr">
        <is>
          <t>Interest rate swap asset</t>
        </is>
      </c>
      <c r="B9" s="6" t="n">
        <v>7774</v>
      </c>
    </row>
    <row r="10">
      <c r="A10" s="4" t="inlineStr">
        <is>
          <t>Total financial assets</t>
        </is>
      </c>
      <c r="B10" s="6" t="n">
        <v>39498</v>
      </c>
      <c r="C10" s="6" t="n">
        <v>33581</v>
      </c>
    </row>
    <row r="11">
      <c r="A11" s="3" t="inlineStr">
        <is>
          <t>Financial liabilities</t>
        </is>
      </c>
    </row>
    <row r="12">
      <c r="A12" s="4" t="inlineStr">
        <is>
          <t>Interest rate swap liability</t>
        </is>
      </c>
      <c r="C12" s="6" t="n">
        <v>-10006</v>
      </c>
    </row>
    <row r="13">
      <c r="A13" s="4" t="inlineStr">
        <is>
          <t>Contingent consideration arrangements</t>
        </is>
      </c>
      <c r="B13" s="6" t="n">
        <v>-308500</v>
      </c>
      <c r="C13" s="6" t="n">
        <v>-92500</v>
      </c>
    </row>
    <row r="14">
      <c r="A14" s="4" t="inlineStr">
        <is>
          <t>Total financial liabilities</t>
        </is>
      </c>
      <c r="B14" s="6" t="n">
        <v>-308500</v>
      </c>
      <c r="C14" s="6" t="n">
        <v>-102506</v>
      </c>
    </row>
    <row r="15">
      <c r="A15" s="4" t="inlineStr">
        <is>
          <t>Fair Value on Recurring Basis | Level 1</t>
        </is>
      </c>
    </row>
    <row r="16">
      <c r="A16" s="3" t="inlineStr">
        <is>
          <t>Financial assets</t>
        </is>
      </c>
    </row>
    <row r="17">
      <c r="A17" s="4" t="inlineStr">
        <is>
          <t>Money market fund</t>
        </is>
      </c>
      <c r="C17" s="6" t="n">
        <v>10088</v>
      </c>
    </row>
    <row r="18">
      <c r="A18" s="4" t="inlineStr">
        <is>
          <t>Investments in proprietary funds</t>
        </is>
      </c>
      <c r="B18" s="6" t="n">
        <v>912</v>
      </c>
      <c r="C18" s="6" t="n">
        <v>922</v>
      </c>
    </row>
    <row r="19">
      <c r="A19" s="4" t="inlineStr">
        <is>
          <t>Deferred compensation plan investments</t>
        </is>
      </c>
      <c r="B19" s="6" t="n">
        <v>30812</v>
      </c>
      <c r="C19" s="6" t="n">
        <v>22571</v>
      </c>
    </row>
    <row r="20">
      <c r="A20" s="4" t="inlineStr">
        <is>
          <t>Total financial assets</t>
        </is>
      </c>
      <c r="B20" s="6" t="n">
        <v>31724</v>
      </c>
      <c r="C20" s="6" t="n">
        <v>33581</v>
      </c>
    </row>
    <row r="21">
      <c r="A21" s="4" t="inlineStr">
        <is>
          <t>Fair Value on Recurring Basis | Level 2</t>
        </is>
      </c>
    </row>
    <row r="22">
      <c r="A22" s="3" t="inlineStr">
        <is>
          <t>Financial assets</t>
        </is>
      </c>
    </row>
    <row r="23">
      <c r="A23" s="4" t="inlineStr">
        <is>
          <t>Interest rate swap asset</t>
        </is>
      </c>
      <c r="B23" s="6" t="n">
        <v>7774</v>
      </c>
    </row>
    <row r="24">
      <c r="A24" s="4" t="inlineStr">
        <is>
          <t>Total financial assets</t>
        </is>
      </c>
      <c r="B24" s="6" t="n">
        <v>7774</v>
      </c>
    </row>
    <row r="25">
      <c r="A25" s="3" t="inlineStr">
        <is>
          <t>Financial liabilities</t>
        </is>
      </c>
    </row>
    <row r="26">
      <c r="A26" s="4" t="inlineStr">
        <is>
          <t>Interest rate swap liability</t>
        </is>
      </c>
      <c r="C26" s="6" t="n">
        <v>-10006</v>
      </c>
    </row>
    <row r="27">
      <c r="A27" s="4" t="inlineStr">
        <is>
          <t>Total financial liabilities</t>
        </is>
      </c>
      <c r="C27" s="6" t="n">
        <v>-10006</v>
      </c>
    </row>
    <row r="28">
      <c r="A28" s="4" t="inlineStr">
        <is>
          <t>Fair Value on Recurring Basis | Level 3</t>
        </is>
      </c>
    </row>
    <row r="29">
      <c r="A29" s="3" t="inlineStr">
        <is>
          <t>Financial liabilities</t>
        </is>
      </c>
    </row>
    <row r="30">
      <c r="A30" s="4" t="inlineStr">
        <is>
          <t>Contingent consideration arrangements</t>
        </is>
      </c>
      <c r="B30" s="6" t="n">
        <v>-308500</v>
      </c>
      <c r="C30" s="6" t="n">
        <v>-92500</v>
      </c>
    </row>
    <row r="31">
      <c r="A31" s="4" t="inlineStr">
        <is>
          <t>Total financial liabilities</t>
        </is>
      </c>
      <c r="B31" s="7" t="n">
        <v>-308500</v>
      </c>
      <c r="C31" s="7" t="n">
        <v>-9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5" customWidth="1" min="5" max="5"/>
    <col width="22" customWidth="1" min="6" max="6"/>
    <col width="27" customWidth="1" min="7" max="7"/>
    <col width="46" customWidth="1" min="8" max="8"/>
    <col width="80" customWidth="1" min="9" max="9"/>
    <col width="28" customWidth="1" min="10" max="10"/>
    <col width="77" customWidth="1" min="11" max="11"/>
  </cols>
  <sheetData>
    <row r="1">
      <c r="A1" s="1" t="inlineStr">
        <is>
          <t>Consolidated Statements of Changes in Stockholders' Equity - USD ($) $ in Thousands</t>
        </is>
      </c>
      <c r="B1" s="2" t="inlineStr">
        <is>
          <t>Total</t>
        </is>
      </c>
      <c r="C1" s="2" t="inlineStr">
        <is>
          <t>Common Stock</t>
        </is>
      </c>
      <c r="D1" s="2" t="inlineStr">
        <is>
          <t>Common StockClass B</t>
        </is>
      </c>
      <c r="E1" s="2" t="inlineStr">
        <is>
          <t>Treasury Stock</t>
        </is>
      </c>
      <c r="F1" s="2" t="inlineStr">
        <is>
          <t>Treasury StockClass B</t>
        </is>
      </c>
      <c r="G1" s="2" t="inlineStr">
        <is>
          <t>Additional Paid-In Capital</t>
        </is>
      </c>
      <c r="H1" s="2" t="inlineStr">
        <is>
          <t>Accumulated Other Comprehensive Income (Loss)</t>
        </is>
      </c>
      <c r="I1" s="2" t="inlineStr">
        <is>
          <t>Accumulated Other Comprehensive Income (Loss)Cumulative Effect, Period of Adoption, Adjustment</t>
        </is>
      </c>
      <c r="J1" s="2" t="inlineStr">
        <is>
          <t>Retained Earnings (Deficit)</t>
        </is>
      </c>
      <c r="K1" s="2" t="inlineStr">
        <is>
          <t>Retained Earnings (Deficit)Cumulative Effect, Period of Adoption, Adjustment</t>
        </is>
      </c>
    </row>
    <row r="2">
      <c r="A2" s="4" t="inlineStr">
        <is>
          <t>Balance at beginning of period at Dec. 31, 2018</t>
        </is>
      </c>
      <c r="B2" s="7" t="n">
        <v>455548</v>
      </c>
      <c r="C2" s="7" t="n">
        <v>153</v>
      </c>
      <c r="D2" s="7" t="n">
        <v>553</v>
      </c>
      <c r="E2" s="7" t="n">
        <v>-8045</v>
      </c>
      <c r="F2" s="7" t="n">
        <v>-21719</v>
      </c>
      <c r="G2" s="7" t="n">
        <v>604401</v>
      </c>
      <c r="H2" s="7" t="n">
        <v>-86</v>
      </c>
      <c r="J2" s="7" t="n">
        <v>-119709</v>
      </c>
    </row>
    <row r="3">
      <c r="A3" s="3" t="inlineStr">
        <is>
          <t>Increase (Decrease) in Stockholders' Equity</t>
        </is>
      </c>
    </row>
    <row r="4">
      <c r="A4" s="4" t="inlineStr">
        <is>
          <t>Issuance of shares</t>
        </is>
      </c>
      <c r="B4" s="6" t="n">
        <v>62</v>
      </c>
      <c r="G4" s="6" t="n">
        <v>62</v>
      </c>
    </row>
    <row r="5">
      <c r="A5" s="4" t="inlineStr">
        <is>
          <t>Conversion of Class B shares to Common Stock</t>
        </is>
      </c>
      <c r="C5" s="6" t="n">
        <v>28</v>
      </c>
      <c r="D5" s="6" t="n">
        <v>-28</v>
      </c>
    </row>
    <row r="6">
      <c r="A6" s="4" t="inlineStr">
        <is>
          <t>Repurchase of shares</t>
        </is>
      </c>
      <c r="B6" s="6" t="n">
        <v>-13479</v>
      </c>
      <c r="E6" s="6" t="n">
        <v>-13479</v>
      </c>
    </row>
    <row r="7">
      <c r="A7" s="4" t="inlineStr">
        <is>
          <t>Shares withheld related to net settlement of equity awards</t>
        </is>
      </c>
      <c r="B7" s="6" t="n">
        <v>-9667</v>
      </c>
      <c r="F7" s="6" t="n">
        <v>-9667</v>
      </c>
    </row>
    <row r="8">
      <c r="A8" s="4" t="inlineStr">
        <is>
          <t>Vesting of restricted share grants</t>
        </is>
      </c>
      <c r="D8" s="6" t="n">
        <v>4</v>
      </c>
      <c r="G8" s="6" t="n">
        <v>-4</v>
      </c>
    </row>
    <row r="9">
      <c r="A9" s="4" t="inlineStr">
        <is>
          <t>Exercise of options</t>
        </is>
      </c>
      <c r="B9" s="6" t="n">
        <v>4014</v>
      </c>
      <c r="D9" s="6" t="n">
        <v>10</v>
      </c>
      <c r="G9" s="6" t="n">
        <v>4004</v>
      </c>
    </row>
    <row r="10">
      <c r="A10" s="4" t="inlineStr">
        <is>
          <t>Other comprehensive income (loss)</t>
        </is>
      </c>
      <c r="B10" s="6" t="n">
        <v>24</v>
      </c>
      <c r="H10" s="6" t="n">
        <v>24</v>
      </c>
    </row>
    <row r="11">
      <c r="A11" s="4" t="inlineStr">
        <is>
          <t>Share-based compensation</t>
        </is>
      </c>
      <c r="B11" s="6" t="n">
        <v>16303</v>
      </c>
      <c r="G11" s="6" t="n">
        <v>16303</v>
      </c>
    </row>
    <row r="12">
      <c r="A12" s="4" t="inlineStr">
        <is>
          <t>Dividends paid</t>
        </is>
      </c>
      <c r="B12" s="6" t="n">
        <v>-7425</v>
      </c>
      <c r="J12" s="6" t="n">
        <v>-7425</v>
      </c>
    </row>
    <row r="13">
      <c r="A13" s="4" t="inlineStr">
        <is>
          <t>Net income</t>
        </is>
      </c>
      <c r="B13" s="6" t="n">
        <v>92491</v>
      </c>
      <c r="J13" s="6" t="n">
        <v>92491</v>
      </c>
    </row>
    <row r="14">
      <c r="A14" s="4" t="inlineStr">
        <is>
          <t>Balance at end of period at Dec. 31, 2019</t>
        </is>
      </c>
      <c r="B14" s="6" t="n">
        <v>537871</v>
      </c>
      <c r="C14" s="6" t="n">
        <v>181</v>
      </c>
      <c r="D14" s="6" t="n">
        <v>539</v>
      </c>
      <c r="E14" s="6" t="n">
        <v>-21524</v>
      </c>
      <c r="F14" s="6" t="n">
        <v>-31386</v>
      </c>
      <c r="G14" s="6" t="n">
        <v>624766</v>
      </c>
      <c r="J14" s="6" t="n">
        <v>-34705</v>
      </c>
    </row>
    <row r="15">
      <c r="A15" s="4" t="inlineStr">
        <is>
          <t>Balance at end of period (ASU 2016-01 and 2018-02) at Dec. 31, 2019</t>
        </is>
      </c>
      <c r="I15" s="7" t="n">
        <v>62</v>
      </c>
      <c r="K15" s="7" t="n">
        <v>-62</v>
      </c>
    </row>
    <row r="16">
      <c r="A16" s="3" t="inlineStr">
        <is>
          <t>Increase (Decrease) in Stockholders' Equity</t>
        </is>
      </c>
    </row>
    <row r="17">
      <c r="A17" s="4" t="inlineStr">
        <is>
          <t>Issuance of shares</t>
        </is>
      </c>
      <c r="B17" s="6" t="n">
        <v>135</v>
      </c>
      <c r="C17" s="6" t="n">
        <v>1</v>
      </c>
      <c r="G17" s="6" t="n">
        <v>134</v>
      </c>
    </row>
    <row r="18">
      <c r="A18" s="4" t="inlineStr">
        <is>
          <t>Conversion of Class B shares to Common Stock</t>
        </is>
      </c>
      <c r="C18" s="6" t="n">
        <v>12</v>
      </c>
      <c r="D18" s="6" t="n">
        <v>-12</v>
      </c>
    </row>
    <row r="19">
      <c r="A19" s="4" t="inlineStr">
        <is>
          <t>Repurchase of shares</t>
        </is>
      </c>
      <c r="B19" s="6" t="n">
        <v>-26320</v>
      </c>
      <c r="E19" s="6" t="n">
        <v>-26320</v>
      </c>
    </row>
    <row r="20">
      <c r="A20" s="4" t="inlineStr">
        <is>
          <t>Shares withheld related to net settlement of equity awards</t>
        </is>
      </c>
      <c r="B20" s="6" t="n">
        <v>-15694</v>
      </c>
      <c r="F20" s="6" t="n">
        <v>-15694</v>
      </c>
    </row>
    <row r="21">
      <c r="A21" s="4" t="inlineStr">
        <is>
          <t>Vesting of restricted share grants</t>
        </is>
      </c>
      <c r="D21" s="6" t="n">
        <v>11</v>
      </c>
      <c r="G21" s="6" t="n">
        <v>-11</v>
      </c>
    </row>
    <row r="22">
      <c r="A22" s="4" t="inlineStr">
        <is>
          <t>Exercise of options</t>
        </is>
      </c>
      <c r="B22" s="6" t="n">
        <v>4627</v>
      </c>
      <c r="D22" s="6" t="n">
        <v>10</v>
      </c>
      <c r="G22" s="6" t="n">
        <v>4617</v>
      </c>
    </row>
    <row r="23">
      <c r="A23" s="4" t="inlineStr">
        <is>
          <t>Other comprehensive income (loss)</t>
        </is>
      </c>
      <c r="B23" s="6" t="n">
        <v>-7460</v>
      </c>
      <c r="H23" s="6" t="n">
        <v>-7460</v>
      </c>
    </row>
    <row r="24">
      <c r="A24" s="4" t="inlineStr">
        <is>
          <t>Share-based compensation</t>
        </is>
      </c>
      <c r="B24" s="6" t="n">
        <v>18096</v>
      </c>
      <c r="G24" s="6" t="n">
        <v>18096</v>
      </c>
    </row>
    <row r="25">
      <c r="A25" s="4" t="inlineStr">
        <is>
          <t>Dividends paid</t>
        </is>
      </c>
      <c r="B25" s="6" t="n">
        <v>-16236</v>
      </c>
      <c r="J25" s="6" t="n">
        <v>-16236</v>
      </c>
    </row>
    <row r="26">
      <c r="A26" s="4" t="inlineStr">
        <is>
          <t>Net income</t>
        </is>
      </c>
      <c r="B26" s="6" t="n">
        <v>212522</v>
      </c>
      <c r="J26" s="6" t="n">
        <v>212522</v>
      </c>
    </row>
    <row r="27">
      <c r="A27" s="4" t="inlineStr">
        <is>
          <t>Balance at end of period at Dec. 31, 2020</t>
        </is>
      </c>
      <c r="B27" s="6" t="n">
        <v>707541</v>
      </c>
      <c r="C27" s="6" t="n">
        <v>194</v>
      </c>
      <c r="D27" s="6" t="n">
        <v>548</v>
      </c>
      <c r="E27" s="6" t="n">
        <v>-47844</v>
      </c>
      <c r="F27" s="6" t="n">
        <v>-47080</v>
      </c>
      <c r="G27" s="6" t="n">
        <v>647602</v>
      </c>
      <c r="H27" s="6" t="n">
        <v>-7460</v>
      </c>
      <c r="J27" s="6" t="n">
        <v>161581</v>
      </c>
    </row>
    <row r="28">
      <c r="A28" s="3" t="inlineStr">
        <is>
          <t>Increase (Decrease) in Stockholders' Equity</t>
        </is>
      </c>
    </row>
    <row r="29">
      <c r="A29" s="4" t="inlineStr">
        <is>
          <t>Issuance of shares</t>
        </is>
      </c>
      <c r="B29" s="6" t="n">
        <v>254</v>
      </c>
      <c r="G29" s="6" t="n">
        <v>254</v>
      </c>
    </row>
    <row r="30">
      <c r="A30" s="4" t="inlineStr">
        <is>
          <t>Conversion of Class B shares to Common Stock</t>
        </is>
      </c>
      <c r="C30" s="6" t="n">
        <v>66</v>
      </c>
      <c r="D30" s="6" t="n">
        <v>-66</v>
      </c>
    </row>
    <row r="31">
      <c r="A31" s="4" t="inlineStr">
        <is>
          <t>Repurchase of shares</t>
        </is>
      </c>
      <c r="B31" s="6" t="n">
        <v>-26150</v>
      </c>
      <c r="E31" s="6" t="n">
        <v>-26150</v>
      </c>
    </row>
    <row r="32">
      <c r="A32" s="4" t="inlineStr">
        <is>
          <t>Shares withheld related to net settlement of equity awards</t>
        </is>
      </c>
      <c r="B32" s="6" t="n">
        <v>-32126</v>
      </c>
      <c r="E32" s="6" t="n">
        <v>-1721</v>
      </c>
      <c r="F32" s="6" t="n">
        <v>-30405</v>
      </c>
    </row>
    <row r="33">
      <c r="A33" s="4" t="inlineStr">
        <is>
          <t>Vesting of restricted share grants</t>
        </is>
      </c>
      <c r="D33" s="6" t="n">
        <v>16</v>
      </c>
      <c r="G33" s="6" t="n">
        <v>-16</v>
      </c>
    </row>
    <row r="34">
      <c r="A34" s="4" t="inlineStr">
        <is>
          <t>Exercise of options</t>
        </is>
      </c>
      <c r="B34" s="6" t="n">
        <v>8121</v>
      </c>
      <c r="C34" s="6" t="n">
        <v>1</v>
      </c>
      <c r="D34" s="6" t="n">
        <v>13</v>
      </c>
      <c r="G34" s="6" t="n">
        <v>8107</v>
      </c>
    </row>
    <row r="35">
      <c r="A35" s="4" t="inlineStr">
        <is>
          <t>Elimination of Class B share class</t>
        </is>
      </c>
      <c r="C35" s="6" t="n">
        <v>511</v>
      </c>
      <c r="D35" s="7" t="n">
        <v>-511</v>
      </c>
      <c r="E35" s="6" t="n">
        <v>-77485</v>
      </c>
      <c r="F35" s="7" t="n">
        <v>77485</v>
      </c>
    </row>
    <row r="36">
      <c r="A36" s="4" t="inlineStr">
        <is>
          <t>Other comprehensive income (loss)</t>
        </is>
      </c>
      <c r="B36" s="6" t="n">
        <v>13432</v>
      </c>
      <c r="H36" s="6" t="n">
        <v>13432</v>
      </c>
    </row>
    <row r="37">
      <c r="A37" s="4" t="inlineStr">
        <is>
          <t>Share-based compensation</t>
        </is>
      </c>
      <c r="B37" s="6" t="n">
        <v>17625</v>
      </c>
      <c r="G37" s="6" t="n">
        <v>17625</v>
      </c>
    </row>
    <row r="38">
      <c r="A38" s="4" t="inlineStr">
        <is>
          <t>Dividends paid</t>
        </is>
      </c>
      <c r="B38" s="6" t="n">
        <v>-37159</v>
      </c>
      <c r="J38" s="6" t="n">
        <v>-37159</v>
      </c>
    </row>
    <row r="39">
      <c r="A39" s="4" t="inlineStr">
        <is>
          <t>Net income</t>
        </is>
      </c>
      <c r="B39" s="6" t="n">
        <v>278389</v>
      </c>
      <c r="J39" s="6" t="n">
        <v>278389</v>
      </c>
    </row>
    <row r="40">
      <c r="A40" s="4" t="inlineStr">
        <is>
          <t>Balance at end of period at Dec. 31, 2021</t>
        </is>
      </c>
      <c r="B40" s="7" t="n">
        <v>929927</v>
      </c>
      <c r="C40" s="7" t="n">
        <v>772</v>
      </c>
      <c r="E40" s="7" t="n">
        <v>-153200</v>
      </c>
      <c r="G40" s="7" t="n">
        <v>673572</v>
      </c>
      <c r="H40" s="7" t="n">
        <v>5972</v>
      </c>
      <c r="J40" s="7" t="n">
        <v>4028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Financial Assets and Liabilities Measured at Fair Value on Recurring Basis (Parenthetical) (Details) - USD ($) $ in Thousands</t>
        </is>
      </c>
      <c r="B1" s="2" t="inlineStr">
        <is>
          <t>Sep. 10, 2021</t>
        </is>
      </c>
      <c r="C1" s="2" t="inlineStr">
        <is>
          <t>Dec. 31, 2021</t>
        </is>
      </c>
      <c r="D1" s="2" t="inlineStr">
        <is>
          <t>Nov. 04, 2021</t>
        </is>
      </c>
      <c r="E1" s="2" t="inlineStr">
        <is>
          <t>Dec. 31, 2020</t>
        </is>
      </c>
      <c r="F1" s="2" t="inlineStr">
        <is>
          <t>Dec. 31, 2019</t>
        </is>
      </c>
    </row>
    <row r="2">
      <c r="A2" s="3" t="inlineStr">
        <is>
          <t>Fair Value Assets And Liabilities Measured On Recurring And Nonrecurring Basis [Line Items]</t>
        </is>
      </c>
    </row>
    <row r="3">
      <c r="A3" s="4" t="inlineStr">
        <is>
          <t>Consideration payable for acquisition of business</t>
        </is>
      </c>
      <c r="C3" s="7" t="n">
        <v>309380</v>
      </c>
      <c r="E3" s="7" t="n">
        <v>92500</v>
      </c>
    </row>
    <row r="4">
      <c r="A4" s="4" t="inlineStr">
        <is>
          <t>NEC Acquisition</t>
        </is>
      </c>
    </row>
    <row r="5">
      <c r="A5" s="3" t="inlineStr">
        <is>
          <t>Fair Value Assets And Liabilities Measured On Recurring And Nonrecurring Basis [Line Items]</t>
        </is>
      </c>
    </row>
    <row r="6">
      <c r="A6" s="4" t="inlineStr">
        <is>
          <t>Working capital adjustment</t>
        </is>
      </c>
      <c r="B6" s="7" t="n">
        <v>300</v>
      </c>
      <c r="C6" s="6" t="n">
        <v>300</v>
      </c>
    </row>
    <row r="7">
      <c r="A7" s="4" t="inlineStr">
        <is>
          <t>WestEnd Acquisition</t>
        </is>
      </c>
    </row>
    <row r="8">
      <c r="A8" s="3" t="inlineStr">
        <is>
          <t>Fair Value Assets And Liabilities Measured On Recurring And Nonrecurring Basis [Line Items]</t>
        </is>
      </c>
    </row>
    <row r="9">
      <c r="A9" s="4" t="inlineStr">
        <is>
          <t>Working capital adjustment</t>
        </is>
      </c>
      <c r="C9" s="6" t="n">
        <v>600</v>
      </c>
    </row>
    <row r="10">
      <c r="A10" s="4" t="inlineStr">
        <is>
          <t>Consideration payable for acquisition of business</t>
        </is>
      </c>
      <c r="D10" s="7" t="n">
        <v>239700</v>
      </c>
    </row>
    <row r="11">
      <c r="A11" s="4" t="inlineStr">
        <is>
          <t>Contingent Consideration Liability</t>
        </is>
      </c>
    </row>
    <row r="12">
      <c r="A12" s="3" t="inlineStr">
        <is>
          <t>Fair Value Assets And Liabilities Measured On Recurring And Nonrecurring Basis [Line Items]</t>
        </is>
      </c>
    </row>
    <row r="13">
      <c r="A13" s="4" t="inlineStr">
        <is>
          <t>Contingent consideration arrangement liabilities</t>
        </is>
      </c>
      <c r="C13" s="7" t="n">
        <v>308500</v>
      </c>
      <c r="E13" s="7" t="n">
        <v>92500</v>
      </c>
      <c r="F13" s="7" t="n">
        <v>11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31, 2021</t>
        </is>
      </c>
      <c r="C1" s="2" t="inlineStr">
        <is>
          <t>Dec. 31, 2020</t>
        </is>
      </c>
      <c r="D1" s="2" t="inlineStr">
        <is>
          <t>Mar. 27, 2020</t>
        </is>
      </c>
    </row>
    <row r="2">
      <c r="A2" s="3" t="inlineStr">
        <is>
          <t>Fair Value Assets And Liabilities Measured On Recurring And Nonrecurring Basis [Line Items]</t>
        </is>
      </c>
    </row>
    <row r="3">
      <c r="A3" s="4" t="inlineStr">
        <is>
          <t>Transfers between levels</t>
        </is>
      </c>
      <c r="B3" s="7" t="n">
        <v>0</v>
      </c>
      <c r="C3" s="7" t="n">
        <v>0</v>
      </c>
    </row>
    <row r="4">
      <c r="A4" s="4" t="inlineStr">
        <is>
          <t>Interest Rate Swap</t>
        </is>
      </c>
    </row>
    <row r="5">
      <c r="A5" s="3" t="inlineStr">
        <is>
          <t>Fair Value Assets And Liabilities Measured On Recurring And Nonrecurring Basis [Line Items]</t>
        </is>
      </c>
    </row>
    <row r="6">
      <c r="A6" s="4" t="inlineStr">
        <is>
          <t>Notional amount</t>
        </is>
      </c>
      <c r="B6" s="7" t="n">
        <v>450000000</v>
      </c>
      <c r="C6" s="7" t="n">
        <v>450000000</v>
      </c>
      <c r="D6" s="7" t="n">
        <v>450000000</v>
      </c>
    </row>
    <row r="7">
      <c r="A7" s="4" t="inlineStr">
        <is>
          <t>Rate of interest</t>
        </is>
      </c>
      <c r="B7" s="4" t="inlineStr">
        <is>
          <t>0.965%</t>
        </is>
      </c>
      <c r="D7" s="4" t="inlineStr">
        <is>
          <t>3.46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ontingent Consideration Arrangement Liabilities (Details) - USD ($) $ in Thousands</t>
        </is>
      </c>
      <c r="B1" s="2" t="inlineStr">
        <is>
          <t>12 Months Ended</t>
        </is>
      </c>
    </row>
    <row r="2">
      <c r="B2" s="2" t="inlineStr">
        <is>
          <t>Dec. 31, 2021</t>
        </is>
      </c>
      <c r="C2" s="2" t="inlineStr">
        <is>
          <t>Dec. 31, 2020</t>
        </is>
      </c>
      <c r="D2" s="2" t="inlineStr">
        <is>
          <t>Jul. 01, 2019</t>
        </is>
      </c>
    </row>
    <row r="3">
      <c r="A3" s="3" t="inlineStr">
        <is>
          <t>Fair Value Assets And Liabilities Measured On Recurring And Nonrecurring Basis [Line Items]</t>
        </is>
      </c>
    </row>
    <row r="4">
      <c r="A4" s="4" t="inlineStr">
        <is>
          <t>Consideration payable for acquisition of business</t>
        </is>
      </c>
      <c r="B4" s="7" t="n">
        <v>309380</v>
      </c>
      <c r="C4" s="7" t="n">
        <v>92500</v>
      </c>
    </row>
    <row r="5">
      <c r="A5" s="4" t="inlineStr">
        <is>
          <t>USAA AMCO</t>
        </is>
      </c>
    </row>
    <row r="6">
      <c r="A6" s="3" t="inlineStr">
        <is>
          <t>Fair Value Assets And Liabilities Measured On Recurring And Nonrecurring Basis [Line Items]</t>
        </is>
      </c>
    </row>
    <row r="7">
      <c r="A7" s="4" t="inlineStr">
        <is>
          <t>Consideration payable for acquisition of business</t>
        </is>
      </c>
      <c r="B7" s="6" t="n">
        <v>68800</v>
      </c>
      <c r="C7" s="6" t="n">
        <v>92500</v>
      </c>
      <c r="D7" s="7" t="n">
        <v>98800</v>
      </c>
    </row>
    <row r="8">
      <c r="A8" s="4" t="inlineStr">
        <is>
          <t>Contingent Consideration Liability</t>
        </is>
      </c>
    </row>
    <row r="9">
      <c r="A9" s="3" t="inlineStr">
        <is>
          <t>Fair Value Assets And Liabilities Measured On Recurring And Nonrecurring Basis [Line Items]</t>
        </is>
      </c>
    </row>
    <row r="10">
      <c r="A10" s="4" t="inlineStr">
        <is>
          <t>Beginning balance</t>
        </is>
      </c>
      <c r="B10" s="6" t="n">
        <v>92500</v>
      </c>
      <c r="C10" s="6" t="n">
        <v>118700</v>
      </c>
    </row>
    <row r="11">
      <c r="A11" s="4" t="inlineStr">
        <is>
          <t>Ending balance</t>
        </is>
      </c>
      <c r="B11" s="6" t="n">
        <v>308500</v>
      </c>
      <c r="C11" s="6" t="n">
        <v>92500</v>
      </c>
    </row>
    <row r="12">
      <c r="A12" s="4" t="inlineStr">
        <is>
          <t>Contingent Consideration Liability | USAA AMCO</t>
        </is>
      </c>
    </row>
    <row r="13">
      <c r="A13" s="3" t="inlineStr">
        <is>
          <t>Fair Value Assets And Liabilities Measured On Recurring And Nonrecurring Basis [Line Items]</t>
        </is>
      </c>
    </row>
    <row r="14">
      <c r="A14" s="4" t="inlineStr">
        <is>
          <t>First annual earn-out payment</t>
        </is>
      </c>
      <c r="C14" s="6" t="n">
        <v>-37500</v>
      </c>
    </row>
    <row r="15">
      <c r="A15" s="4" t="inlineStr">
        <is>
          <t>Change in fair value measurement</t>
        </is>
      </c>
      <c r="B15" s="6" t="n">
        <v>13800</v>
      </c>
      <c r="C15" s="7" t="n">
        <v>11300</v>
      </c>
    </row>
    <row r="16">
      <c r="A16" s="4" t="inlineStr">
        <is>
          <t>Second annual earn-out payment</t>
        </is>
      </c>
      <c r="B16" s="6" t="n">
        <v>-37500</v>
      </c>
    </row>
    <row r="17">
      <c r="A17" s="4" t="inlineStr">
        <is>
          <t>Contingent Consideration Liability | WestEnd</t>
        </is>
      </c>
    </row>
    <row r="18">
      <c r="A18" s="3" t="inlineStr">
        <is>
          <t>Fair Value Assets And Liabilities Measured On Recurring And Nonrecurring Basis [Line Items]</t>
        </is>
      </c>
    </row>
    <row r="19">
      <c r="A19" s="4" t="inlineStr">
        <is>
          <t>Consideration payable for acquisition of business</t>
        </is>
      </c>
      <c r="B19" s="7" t="n">
        <v>239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assets</t>
        </is>
      </c>
    </row>
    <row r="4">
      <c r="A4" s="4" t="inlineStr">
        <is>
          <t>Cash and cash equivalents</t>
        </is>
      </c>
      <c r="B4" s="7" t="n">
        <v>69533</v>
      </c>
      <c r="C4" s="7" t="n">
        <v>22744</v>
      </c>
    </row>
    <row r="5">
      <c r="A5" s="4" t="inlineStr">
        <is>
          <t>Receivables (investment management fees)</t>
        </is>
      </c>
      <c r="B5" s="6" t="n">
        <v>80634</v>
      </c>
      <c r="C5" s="6" t="n">
        <v>67957</v>
      </c>
    </row>
    <row r="6">
      <c r="A6" s="4" t="inlineStr">
        <is>
          <t>Receivables (fund administration and distribution fees)</t>
        </is>
      </c>
      <c r="B6" s="6" t="n">
        <v>17123</v>
      </c>
      <c r="C6" s="6" t="n">
        <v>16971</v>
      </c>
    </row>
    <row r="7">
      <c r="A7" s="3" t="inlineStr">
        <is>
          <t>Related party revenue</t>
        </is>
      </c>
    </row>
    <row r="8">
      <c r="A8" s="4" t="inlineStr">
        <is>
          <t>Total revenue</t>
        </is>
      </c>
      <c r="B8" s="6" t="n">
        <v>890265</v>
      </c>
      <c r="C8" s="6" t="n">
        <v>775351</v>
      </c>
      <c r="D8" s="7" t="n">
        <v>612373</v>
      </c>
    </row>
    <row r="9">
      <c r="A9" s="4" t="inlineStr">
        <is>
          <t>Investment Management Fees</t>
        </is>
      </c>
    </row>
    <row r="10">
      <c r="A10" s="3" t="inlineStr">
        <is>
          <t>Related party revenue</t>
        </is>
      </c>
    </row>
    <row r="11">
      <c r="A11" s="4" t="inlineStr">
        <is>
          <t>Total revenue</t>
        </is>
      </c>
      <c r="B11" s="6" t="n">
        <v>674539</v>
      </c>
      <c r="C11" s="6" t="n">
        <v>562036</v>
      </c>
      <c r="D11" s="6" t="n">
        <v>466802</v>
      </c>
    </row>
    <row r="12">
      <c r="A12" s="4" t="inlineStr">
        <is>
          <t>Fund Administration and Distribution Fees</t>
        </is>
      </c>
    </row>
    <row r="13">
      <c r="A13" s="3" t="inlineStr">
        <is>
          <t>Related party revenue</t>
        </is>
      </c>
    </row>
    <row r="14">
      <c r="A14" s="4" t="inlineStr">
        <is>
          <t>Total revenue</t>
        </is>
      </c>
      <c r="B14" s="6" t="n">
        <v>215726</v>
      </c>
      <c r="C14" s="6" t="n">
        <v>213315</v>
      </c>
      <c r="D14" s="6" t="n">
        <v>145571</v>
      </c>
    </row>
    <row r="15">
      <c r="A15" s="4" t="inlineStr">
        <is>
          <t>VCH</t>
        </is>
      </c>
    </row>
    <row r="16">
      <c r="A16" s="3" t="inlineStr">
        <is>
          <t>Related party assets</t>
        </is>
      </c>
    </row>
    <row r="17">
      <c r="A17" s="4" t="inlineStr">
        <is>
          <t>Cash and cash equivalents</t>
        </is>
      </c>
      <c r="C17" s="6" t="n">
        <v>10088</v>
      </c>
    </row>
    <row r="18">
      <c r="A18" s="4" t="inlineStr">
        <is>
          <t>Receivables (investment management fees)</t>
        </is>
      </c>
      <c r="B18" s="6" t="n">
        <v>53256</v>
      </c>
      <c r="C18" s="6" t="n">
        <v>46958</v>
      </c>
    </row>
    <row r="19">
      <c r="A19" s="4" t="inlineStr">
        <is>
          <t>Receivables (fund administration and distribution fees)</t>
        </is>
      </c>
      <c r="B19" s="6" t="n">
        <v>17123</v>
      </c>
      <c r="C19" s="6" t="n">
        <v>16971</v>
      </c>
    </row>
    <row r="20">
      <c r="A20" s="4" t="inlineStr">
        <is>
          <t>Prepaid expenses</t>
        </is>
      </c>
      <c r="B20" s="6" t="n">
        <v>304</v>
      </c>
    </row>
    <row r="21">
      <c r="A21" s="4" t="inlineStr">
        <is>
          <t>Investments (investments in proprietary funds, fair value)</t>
        </is>
      </c>
      <c r="B21" s="6" t="n">
        <v>912</v>
      </c>
      <c r="C21" s="6" t="n">
        <v>922</v>
      </c>
    </row>
    <row r="22">
      <c r="A22" s="4" t="inlineStr">
        <is>
          <t>Deferred compensation plan investments</t>
        </is>
      </c>
      <c r="B22" s="6" t="n">
        <v>28643</v>
      </c>
      <c r="C22" s="6" t="n">
        <v>22062</v>
      </c>
    </row>
    <row r="23">
      <c r="A23" s="4" t="inlineStr">
        <is>
          <t>Total</t>
        </is>
      </c>
      <c r="B23" s="6" t="n">
        <v>100238</v>
      </c>
      <c r="C23" s="6" t="n">
        <v>97001</v>
      </c>
    </row>
    <row r="24">
      <c r="A24" s="3" t="inlineStr">
        <is>
          <t>Related party liabilities</t>
        </is>
      </c>
    </row>
    <row r="25">
      <c r="A25" s="4" t="inlineStr">
        <is>
          <t>Accounts payable and accrued expenses (fund reimbursements)</t>
        </is>
      </c>
      <c r="B25" s="6" t="n">
        <v>6695</v>
      </c>
      <c r="C25" s="6" t="n">
        <v>5978</v>
      </c>
    </row>
    <row r="26">
      <c r="A26" s="4" t="inlineStr">
        <is>
          <t>Total</t>
        </is>
      </c>
      <c r="B26" s="6" t="n">
        <v>6695</v>
      </c>
      <c r="C26" s="6" t="n">
        <v>5978</v>
      </c>
    </row>
    <row r="27">
      <c r="A27" s="3" t="inlineStr">
        <is>
          <t>Related party revenue</t>
        </is>
      </c>
    </row>
    <row r="28">
      <c r="A28" s="4" t="inlineStr">
        <is>
          <t>Total revenue</t>
        </is>
      </c>
      <c r="B28" s="6" t="n">
        <v>782501</v>
      </c>
      <c r="C28" s="6" t="n">
        <v>684468</v>
      </c>
      <c r="D28" s="6" t="n">
        <v>517378</v>
      </c>
    </row>
    <row r="29">
      <c r="A29" s="3" t="inlineStr">
        <is>
          <t>Related party expense</t>
        </is>
      </c>
    </row>
    <row r="30">
      <c r="A30" s="4" t="inlineStr">
        <is>
          <t>General and administrative</t>
        </is>
      </c>
      <c r="B30" s="6" t="n">
        <v>521</v>
      </c>
      <c r="C30" s="6" t="n">
        <v>702</v>
      </c>
    </row>
    <row r="31">
      <c r="A31" s="4" t="inlineStr">
        <is>
          <t>Total</t>
        </is>
      </c>
      <c r="B31" s="6" t="n">
        <v>521</v>
      </c>
      <c r="C31" s="6" t="n">
        <v>702</v>
      </c>
    </row>
    <row r="32">
      <c r="A32" s="3" t="inlineStr">
        <is>
          <t>Related party other income (expense)</t>
        </is>
      </c>
    </row>
    <row r="33">
      <c r="A33" s="4" t="inlineStr">
        <is>
          <t>Interest income (expense) and other income (expense)</t>
        </is>
      </c>
      <c r="B33" s="6" t="n">
        <v>5470</v>
      </c>
      <c r="C33" s="6" t="n">
        <v>2337</v>
      </c>
      <c r="D33" s="6" t="n">
        <v>2692</v>
      </c>
    </row>
    <row r="34">
      <c r="A34" s="4" t="inlineStr">
        <is>
          <t>Total</t>
        </is>
      </c>
      <c r="B34" s="6" t="n">
        <v>5470</v>
      </c>
      <c r="C34" s="6" t="n">
        <v>2337</v>
      </c>
      <c r="D34" s="6" t="n">
        <v>2692</v>
      </c>
    </row>
    <row r="35">
      <c r="A35" s="4" t="inlineStr">
        <is>
          <t>VCH | Investment Management Fees</t>
        </is>
      </c>
    </row>
    <row r="36">
      <c r="A36" s="3" t="inlineStr">
        <is>
          <t>Related party revenue</t>
        </is>
      </c>
    </row>
    <row r="37">
      <c r="A37" s="4" t="inlineStr">
        <is>
          <t>Total revenue</t>
        </is>
      </c>
      <c r="B37" s="6" t="n">
        <v>566775</v>
      </c>
      <c r="C37" s="6" t="n">
        <v>471153</v>
      </c>
      <c r="D37" s="6" t="n">
        <v>371807</v>
      </c>
    </row>
    <row r="38">
      <c r="A38" s="4" t="inlineStr">
        <is>
          <t>VCH | Fund Administration and Distribution Fees</t>
        </is>
      </c>
    </row>
    <row r="39">
      <c r="A39" s="3" t="inlineStr">
        <is>
          <t>Related party revenue</t>
        </is>
      </c>
    </row>
    <row r="40">
      <c r="A40" s="4" t="inlineStr">
        <is>
          <t>Total revenue</t>
        </is>
      </c>
      <c r="B40" s="7" t="n">
        <v>215726</v>
      </c>
      <c r="C40" s="7" t="n">
        <v>213315</v>
      </c>
      <c r="D40" s="7" t="n">
        <v>1455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USD ($) $ in Thousands</t>
        </is>
      </c>
      <c r="B1" s="2" t="inlineStr">
        <is>
          <t>Dec. 31, 2021</t>
        </is>
      </c>
      <c r="C1" s="2" t="inlineStr">
        <is>
          <t>Dec. 31, 2020</t>
        </is>
      </c>
    </row>
    <row r="2">
      <c r="A2" s="3" t="inlineStr">
        <is>
          <t>Schedule Of Available For Sale Securities [Line Items]</t>
        </is>
      </c>
    </row>
    <row r="3">
      <c r="A3" s="4" t="inlineStr">
        <is>
          <t>Investments in proprietary funds, at fair value</t>
        </is>
      </c>
      <c r="B3" s="7" t="n">
        <v>912</v>
      </c>
      <c r="C3" s="7" t="n">
        <v>922</v>
      </c>
    </row>
    <row r="4">
      <c r="A4" s="4" t="inlineStr">
        <is>
          <t>Proprietary Funds</t>
        </is>
      </c>
    </row>
    <row r="5">
      <c r="A5" s="3" t="inlineStr">
        <is>
          <t>Schedule Of Available For Sale Securities [Line Items]</t>
        </is>
      </c>
    </row>
    <row r="6">
      <c r="A6" s="4" t="inlineStr">
        <is>
          <t>Cost</t>
        </is>
      </c>
      <c r="B6" s="6" t="n">
        <v>769</v>
      </c>
      <c r="C6" s="6" t="n">
        <v>758</v>
      </c>
    </row>
    <row r="7">
      <c r="A7" s="4" t="inlineStr">
        <is>
          <t>Gross Unrealized Gains</t>
        </is>
      </c>
      <c r="B7" s="6" t="n">
        <v>169</v>
      </c>
      <c r="C7" s="6" t="n">
        <v>164</v>
      </c>
    </row>
    <row r="8">
      <c r="A8" s="4" t="inlineStr">
        <is>
          <t>Gross Unrealized (Losses)</t>
        </is>
      </c>
      <c r="B8" s="6" t="n">
        <v>-26</v>
      </c>
    </row>
    <row r="9">
      <c r="A9" s="4" t="inlineStr">
        <is>
          <t>Investments in proprietary funds, at fair value</t>
        </is>
      </c>
      <c r="B9" s="7" t="n">
        <v>912</v>
      </c>
      <c r="C9" s="7" t="n">
        <v>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from Sales of Investments in Proprietary Funds and Realized Gains and Losses Recognized (Details) - Proprietary Funds - USD ($) $ in Thousands</t>
        </is>
      </c>
      <c r="B1" s="2" t="inlineStr">
        <is>
          <t>12 Months Ended</t>
        </is>
      </c>
    </row>
    <row r="2">
      <c r="B2" s="2" t="inlineStr">
        <is>
          <t>Dec. 31, 2021</t>
        </is>
      </c>
      <c r="C2" s="2" t="inlineStr">
        <is>
          <t>Dec. 31, 2020</t>
        </is>
      </c>
      <c r="D2" s="2" t="inlineStr">
        <is>
          <t>Dec. 31, 2019</t>
        </is>
      </c>
    </row>
    <row r="3">
      <c r="A3" s="3" t="inlineStr">
        <is>
          <t>Proceeds and realized gains and losses recognized</t>
        </is>
      </c>
    </row>
    <row r="4">
      <c r="A4" s="4" t="inlineStr">
        <is>
          <t>Sale Proceeds</t>
        </is>
      </c>
      <c r="B4" s="7" t="n">
        <v>215</v>
      </c>
      <c r="C4" s="7" t="n">
        <v>507</v>
      </c>
      <c r="D4" s="7" t="n">
        <v>158</v>
      </c>
    </row>
    <row r="5">
      <c r="A5" s="4" t="inlineStr">
        <is>
          <t>Realized Gains</t>
        </is>
      </c>
      <c r="B5" s="7" t="n">
        <v>50</v>
      </c>
      <c r="C5" s="6" t="n">
        <v>31</v>
      </c>
      <c r="D5" s="7" t="n">
        <v>6</v>
      </c>
    </row>
    <row r="6">
      <c r="A6" s="4" t="inlineStr">
        <is>
          <t>Realized (Losses)</t>
        </is>
      </c>
      <c r="C6" s="7"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ost and Fair Value of Deferred Compensation Plan Investments (Details) - Deferred Compensation Plan Investments - USD ($) $ in Thousands</t>
        </is>
      </c>
      <c r="B1" s="2" t="inlineStr">
        <is>
          <t>12 Months Ended</t>
        </is>
      </c>
    </row>
    <row r="2">
      <c r="B2" s="2" t="inlineStr">
        <is>
          <t>Dec. 31, 2021</t>
        </is>
      </c>
      <c r="C2" s="2" t="inlineStr">
        <is>
          <t>Dec. 31, 2020</t>
        </is>
      </c>
    </row>
    <row r="3">
      <c r="A3" s="3" t="inlineStr">
        <is>
          <t>Schedule Of Trading Securities And Other Trading Assets [Line Items]</t>
        </is>
      </c>
    </row>
    <row r="4">
      <c r="A4" s="4" t="inlineStr">
        <is>
          <t>Cost</t>
        </is>
      </c>
      <c r="B4" s="7" t="n">
        <v>27174</v>
      </c>
      <c r="C4" s="7" t="n">
        <v>21205</v>
      </c>
    </row>
    <row r="5">
      <c r="A5" s="4" t="inlineStr">
        <is>
          <t>Gross Unrealized Gains</t>
        </is>
      </c>
      <c r="B5" s="6" t="n">
        <v>4266</v>
      </c>
      <c r="C5" s="6" t="n">
        <v>1725</v>
      </c>
    </row>
    <row r="6">
      <c r="A6" s="4" t="inlineStr">
        <is>
          <t>Gross Unrealized (Losses)</t>
        </is>
      </c>
      <c r="B6" s="6" t="n">
        <v>-628</v>
      </c>
      <c r="C6" s="6" t="n">
        <v>-359</v>
      </c>
    </row>
    <row r="7">
      <c r="A7" s="4" t="inlineStr">
        <is>
          <t>Trading securities, at fair value</t>
        </is>
      </c>
      <c r="B7" s="7" t="n">
        <v>30812</v>
      </c>
      <c r="C7" s="7" t="n">
        <v>225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from Sales of Deferred Compensation Plan Investments and Realized Gains and Losses Recognized (Details) - Deferred Compensation Plan Investments - USD ($) $ in Thousands</t>
        </is>
      </c>
      <c r="B1" s="2" t="inlineStr">
        <is>
          <t>12 Months Ended</t>
        </is>
      </c>
    </row>
    <row r="2">
      <c r="B2" s="2" t="inlineStr">
        <is>
          <t>Dec. 31, 2021</t>
        </is>
      </c>
      <c r="C2" s="2" t="inlineStr">
        <is>
          <t>Dec. 31, 2020</t>
        </is>
      </c>
      <c r="D2" s="2" t="inlineStr">
        <is>
          <t>Dec. 31, 2019</t>
        </is>
      </c>
    </row>
    <row r="3">
      <c r="A3" s="3" t="inlineStr">
        <is>
          <t>Proceeds and realized gains and losses recognized</t>
        </is>
      </c>
    </row>
    <row r="4">
      <c r="A4" s="4" t="inlineStr">
        <is>
          <t>Sale Proceeds</t>
        </is>
      </c>
      <c r="B4" s="7" t="n">
        <v>9662</v>
      </c>
      <c r="C4" s="7" t="n">
        <v>4063</v>
      </c>
      <c r="D4" s="7" t="n">
        <v>2749</v>
      </c>
    </row>
    <row r="5">
      <c r="A5" s="4" t="inlineStr">
        <is>
          <t>Realized Gains</t>
        </is>
      </c>
      <c r="B5" s="6" t="n">
        <v>1315</v>
      </c>
      <c r="C5" s="6" t="n">
        <v>130</v>
      </c>
      <c r="D5" s="6" t="n">
        <v>22</v>
      </c>
    </row>
    <row r="6">
      <c r="A6" s="4" t="inlineStr">
        <is>
          <t>Realized (Losses)</t>
        </is>
      </c>
      <c r="B6" s="7" t="n">
        <v>-59</v>
      </c>
      <c r="C6" s="7" t="n">
        <v>-309</v>
      </c>
      <c r="D6" s="7" t="n">
        <v>-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9063</v>
      </c>
      <c r="C3" s="7" t="n">
        <v>27608</v>
      </c>
    </row>
    <row r="4">
      <c r="A4" s="4" t="inlineStr">
        <is>
          <t>Accumulated depreciation and amortization</t>
        </is>
      </c>
      <c r="B4" s="6" t="n">
        <v>-13768</v>
      </c>
      <c r="C4" s="6" t="n">
        <v>-8861</v>
      </c>
    </row>
    <row r="5">
      <c r="A5" s="4" t="inlineStr">
        <is>
          <t>Total property and equipment, net</t>
        </is>
      </c>
      <c r="B5" s="6" t="n">
        <v>25295</v>
      </c>
      <c r="C5" s="6" t="n">
        <v>18747</v>
      </c>
    </row>
    <row r="6">
      <c r="A6" s="4" t="inlineStr">
        <is>
          <t>Equipment, Purchased Software and Implementation Costs</t>
        </is>
      </c>
    </row>
    <row r="7">
      <c r="A7" s="3" t="inlineStr">
        <is>
          <t>Property Plant And Equipment [Line Items]</t>
        </is>
      </c>
    </row>
    <row r="8">
      <c r="A8" s="4" t="inlineStr">
        <is>
          <t>Property and equipment, gross</t>
        </is>
      </c>
      <c r="B8" s="6" t="n">
        <v>31503</v>
      </c>
      <c r="C8" s="6" t="n">
        <v>21710</v>
      </c>
    </row>
    <row r="9">
      <c r="A9" s="4" t="inlineStr">
        <is>
          <t>Leasehold Improvements</t>
        </is>
      </c>
    </row>
    <row r="10">
      <c r="A10" s="3" t="inlineStr">
        <is>
          <t>Property Plant And Equipment [Line Items]</t>
        </is>
      </c>
    </row>
    <row r="11">
      <c r="A11" s="4" t="inlineStr">
        <is>
          <t>Property and equipment, gross</t>
        </is>
      </c>
      <c r="B11" s="6" t="n">
        <v>4488</v>
      </c>
      <c r="C11" s="6" t="n">
        <v>3155</v>
      </c>
    </row>
    <row r="12">
      <c r="A12" s="4" t="inlineStr">
        <is>
          <t>Furniture and Fixtures</t>
        </is>
      </c>
    </row>
    <row r="13">
      <c r="A13" s="3" t="inlineStr">
        <is>
          <t>Property Plant And Equipment [Line Items]</t>
        </is>
      </c>
    </row>
    <row r="14">
      <c r="A14" s="4" t="inlineStr">
        <is>
          <t>Property and equipment, gross</t>
        </is>
      </c>
      <c r="B14" s="7" t="n">
        <v>3072</v>
      </c>
      <c r="C14" s="7" t="n">
        <v>2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6.2</v>
      </c>
      <c r="C4" s="5" t="n">
        <v>3.6</v>
      </c>
      <c r="D4" s="7"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78389</v>
      </c>
      <c r="C4" s="7" t="n">
        <v>212522</v>
      </c>
      <c r="D4" s="7" t="n">
        <v>92491</v>
      </c>
    </row>
    <row r="5">
      <c r="A5" s="3" t="inlineStr">
        <is>
          <t>Adjustments to reconcile net income to net cash provided by operating activities:</t>
        </is>
      </c>
    </row>
    <row r="6">
      <c r="A6" s="4" t="inlineStr">
        <is>
          <t>Provision for deferred income taxes</t>
        </is>
      </c>
      <c r="B6" s="6" t="n">
        <v>19488</v>
      </c>
      <c r="C6" s="6" t="n">
        <v>34599</v>
      </c>
      <c r="D6" s="6" t="n">
        <v>-745</v>
      </c>
    </row>
    <row r="7">
      <c r="A7" s="4" t="inlineStr">
        <is>
          <t>Depreciation and amortization</t>
        </is>
      </c>
      <c r="B7" s="6" t="n">
        <v>18840</v>
      </c>
      <c r="C7" s="6" t="n">
        <v>16381</v>
      </c>
      <c r="D7" s="6" t="n">
        <v>23873</v>
      </c>
    </row>
    <row r="8">
      <c r="A8" s="4" t="inlineStr">
        <is>
          <t>Deferred financing costs and derivative and accretion expense</t>
        </is>
      </c>
      <c r="B8" s="6" t="n">
        <v>3430</v>
      </c>
      <c r="C8" s="6" t="n">
        <v>4468</v>
      </c>
      <c r="D8" s="6" t="n">
        <v>3892</v>
      </c>
    </row>
    <row r="9">
      <c r="A9" s="4" t="inlineStr">
        <is>
          <t>Share-based and deferred compensation</t>
        </is>
      </c>
      <c r="B9" s="6" t="n">
        <v>26498</v>
      </c>
      <c r="C9" s="6" t="n">
        <v>22519</v>
      </c>
      <c r="D9" s="6" t="n">
        <v>22124</v>
      </c>
    </row>
    <row r="10">
      <c r="A10" s="4" t="inlineStr">
        <is>
          <t>Change in fair value of contingent consideration obligations</t>
        </is>
      </c>
      <c r="B10" s="6" t="n">
        <v>13800</v>
      </c>
      <c r="C10" s="6" t="n">
        <v>11300</v>
      </c>
      <c r="D10" s="6" t="n">
        <v>19886</v>
      </c>
    </row>
    <row r="11">
      <c r="A11" s="4" t="inlineStr">
        <is>
          <t>Unrealized appreciation on investments</t>
        </is>
      </c>
      <c r="B11" s="6" t="n">
        <v>-3557</v>
      </c>
      <c r="C11" s="6" t="n">
        <v>-1658</v>
      </c>
      <c r="D11" s="6" t="n">
        <v>-1887</v>
      </c>
    </row>
    <row r="12">
      <c r="A12" s="4" t="inlineStr">
        <is>
          <t>Loss (gain) on equity method investment</t>
        </is>
      </c>
      <c r="B12" s="6" t="n">
        <v>331</v>
      </c>
      <c r="C12" s="6" t="n">
        <v>193</v>
      </c>
      <c r="D12" s="6" t="n">
        <v>-2683</v>
      </c>
    </row>
    <row r="13">
      <c r="A13" s="4" t="inlineStr">
        <is>
          <t>Loss on debt extinguishment</t>
        </is>
      </c>
      <c r="B13" s="6" t="n">
        <v>4596</v>
      </c>
      <c r="C13" s="6" t="n">
        <v>2871</v>
      </c>
      <c r="D13" s="6" t="n">
        <v>9860</v>
      </c>
    </row>
    <row r="14">
      <c r="A14" s="4" t="inlineStr">
        <is>
          <t>Loss on disposal of property and equipment due to restructuring</t>
        </is>
      </c>
      <c r="C14" s="6" t="n">
        <v>263</v>
      </c>
    </row>
    <row r="15">
      <c r="A15" s="3" t="inlineStr">
        <is>
          <t>Changes in operating assets and liabilities:</t>
        </is>
      </c>
    </row>
    <row r="16">
      <c r="A16" s="4" t="inlineStr">
        <is>
          <t>Investment management fees receivable</t>
        </is>
      </c>
      <c r="B16" s="6" t="n">
        <v>-8000</v>
      </c>
      <c r="C16" s="6" t="n">
        <v>6364</v>
      </c>
      <c r="D16" s="6" t="n">
        <v>-10988</v>
      </c>
    </row>
    <row r="17">
      <c r="A17" s="4" t="inlineStr">
        <is>
          <t>Fund administration and distribution fees receivable</t>
        </is>
      </c>
      <c r="B17" s="6" t="n">
        <v>-104</v>
      </c>
      <c r="C17" s="6" t="n">
        <v>2342</v>
      </c>
      <c r="D17" s="6" t="n">
        <v>-11380</v>
      </c>
    </row>
    <row r="18">
      <c r="A18" s="4" t="inlineStr">
        <is>
          <t>Other receivables</t>
        </is>
      </c>
      <c r="B18" s="6" t="n">
        <v>-1624</v>
      </c>
      <c r="C18" s="6" t="n">
        <v>-3075</v>
      </c>
      <c r="D18" s="6" t="n">
        <v>322</v>
      </c>
    </row>
    <row r="19">
      <c r="A19" s="4" t="inlineStr">
        <is>
          <t>Prepaid expenses</t>
        </is>
      </c>
      <c r="B19" s="6" t="n">
        <v>-305</v>
      </c>
      <c r="C19" s="6" t="n">
        <v>-1230</v>
      </c>
      <c r="D19" s="6" t="n">
        <v>-2141</v>
      </c>
    </row>
    <row r="20">
      <c r="A20" s="4" t="inlineStr">
        <is>
          <t>Other assets</t>
        </is>
      </c>
      <c r="B20" s="6" t="n">
        <v>402</v>
      </c>
      <c r="C20" s="6" t="n">
        <v>-11</v>
      </c>
      <c r="D20" s="6" t="n">
        <v>-836</v>
      </c>
    </row>
    <row r="21">
      <c r="A21" s="4" t="inlineStr">
        <is>
          <t>Accounts payable and accrued expenses</t>
        </is>
      </c>
      <c r="B21" s="6" t="n">
        <v>19442</v>
      </c>
      <c r="C21" s="6" t="n">
        <v>-47255</v>
      </c>
      <c r="D21" s="6" t="n">
        <v>64261</v>
      </c>
    </row>
    <row r="22">
      <c r="A22" s="4" t="inlineStr">
        <is>
          <t>Accrued compensation and benefits</t>
        </is>
      </c>
      <c r="B22" s="6" t="n">
        <v>5148</v>
      </c>
      <c r="C22" s="6" t="n">
        <v>-7620</v>
      </c>
      <c r="D22" s="6" t="n">
        <v>18700</v>
      </c>
    </row>
    <row r="23">
      <c r="A23" s="4" t="inlineStr">
        <is>
          <t>Deferred compensation plan liability</t>
        </is>
      </c>
      <c r="B23" s="6" t="n">
        <v>-633</v>
      </c>
      <c r="C23" s="6" t="n">
        <v>-157</v>
      </c>
      <c r="D23" s="6" t="n">
        <v>-236</v>
      </c>
    </row>
    <row r="24">
      <c r="A24" s="4" t="inlineStr">
        <is>
          <t>Other liabilities</t>
        </is>
      </c>
      <c r="B24" s="6" t="n">
        <v>55</v>
      </c>
      <c r="C24" s="6" t="n">
        <v>-2200</v>
      </c>
      <c r="D24" s="6" t="n">
        <v>2871</v>
      </c>
    </row>
    <row r="25">
      <c r="A25" s="4" t="inlineStr">
        <is>
          <t>Net cash provided by operating activities</t>
        </is>
      </c>
      <c r="B25" s="6" t="n">
        <v>376196</v>
      </c>
      <c r="C25" s="6" t="n">
        <v>250616</v>
      </c>
      <c r="D25" s="6" t="n">
        <v>227384</v>
      </c>
    </row>
    <row r="26">
      <c r="A26" s="3" t="inlineStr">
        <is>
          <t>Cash flows from investing activities</t>
        </is>
      </c>
    </row>
    <row r="27">
      <c r="A27" s="4" t="inlineStr">
        <is>
          <t>Purchases of property and equipment</t>
        </is>
      </c>
      <c r="B27" s="6" t="n">
        <v>-12674</v>
      </c>
      <c r="C27" s="6" t="n">
        <v>-8059</v>
      </c>
      <c r="D27" s="6" t="n">
        <v>-5239</v>
      </c>
    </row>
    <row r="28">
      <c r="A28" s="4" t="inlineStr">
        <is>
          <t>Purchases of deferred compensation plan investments</t>
        </is>
      </c>
      <c r="B28" s="6" t="n">
        <v>-14375</v>
      </c>
      <c r="C28" s="6" t="n">
        <v>-6777</v>
      </c>
      <c r="D28" s="6" t="n">
        <v>-6594</v>
      </c>
    </row>
    <row r="29">
      <c r="A29" s="4" t="inlineStr">
        <is>
          <t>Sales of deferred compensation plan investments</t>
        </is>
      </c>
      <c r="B29" s="6" t="n">
        <v>9662</v>
      </c>
      <c r="C29" s="6" t="n">
        <v>4063</v>
      </c>
      <c r="D29" s="6" t="n">
        <v>2749</v>
      </c>
    </row>
    <row r="30">
      <c r="A30" s="4" t="inlineStr">
        <is>
          <t>Purchases of proprietary funds</t>
        </is>
      </c>
      <c r="B30" s="6" t="n">
        <v>-176</v>
      </c>
      <c r="C30" s="6" t="n">
        <v>-551</v>
      </c>
      <c r="D30" s="6" t="n">
        <v>-182</v>
      </c>
    </row>
    <row r="31">
      <c r="A31" s="4" t="inlineStr">
        <is>
          <t>Sales of proprietary funds</t>
        </is>
      </c>
      <c r="B31" s="6" t="n">
        <v>215</v>
      </c>
      <c r="C31" s="6" t="n">
        <v>507</v>
      </c>
      <c r="D31" s="6" t="n">
        <v>158</v>
      </c>
    </row>
    <row r="32">
      <c r="A32" s="4" t="inlineStr">
        <is>
          <t>(Purchase) sale of equity method investment</t>
        </is>
      </c>
      <c r="C32" s="6" t="n">
        <v>-1523</v>
      </c>
      <c r="D32" s="6" t="n">
        <v>10572</v>
      </c>
    </row>
    <row r="33">
      <c r="A33" s="4" t="inlineStr">
        <is>
          <t>Acquisition of business and assets, net of cash acquired</t>
        </is>
      </c>
      <c r="B33" s="6" t="n">
        <v>-539240</v>
      </c>
      <c r="D33" s="6" t="n">
        <v>-851276</v>
      </c>
    </row>
    <row r="34">
      <c r="A34" s="4" t="inlineStr">
        <is>
          <t>Net cash used in investing activities</t>
        </is>
      </c>
      <c r="B34" s="6" t="n">
        <v>-556588</v>
      </c>
      <c r="C34" s="6" t="n">
        <v>-12340</v>
      </c>
      <c r="D34" s="6" t="n">
        <v>-849812</v>
      </c>
    </row>
    <row r="35">
      <c r="A35" s="3" t="inlineStr">
        <is>
          <t>Cash flows from financing activities</t>
        </is>
      </c>
    </row>
    <row r="36">
      <c r="A36" s="4" t="inlineStr">
        <is>
          <t>Issuance of common stock</t>
        </is>
      </c>
      <c r="B36" s="6" t="n">
        <v>8375</v>
      </c>
      <c r="C36" s="6" t="n">
        <v>4762</v>
      </c>
      <c r="D36" s="6" t="n">
        <v>4076</v>
      </c>
    </row>
    <row r="37">
      <c r="A37" s="4" t="inlineStr">
        <is>
          <t>Repurchase of common stock</t>
        </is>
      </c>
      <c r="B37" s="6" t="n">
        <v>-31533</v>
      </c>
      <c r="C37" s="6" t="n">
        <v>-29875</v>
      </c>
      <c r="D37" s="6" t="n">
        <v>-15535</v>
      </c>
    </row>
    <row r="38">
      <c r="A38" s="4" t="inlineStr">
        <is>
          <t>Payments of taxes related to net share settlement of equity awards</t>
        </is>
      </c>
      <c r="B38" s="6" t="n">
        <v>-26694</v>
      </c>
      <c r="C38" s="6" t="n">
        <v>-12109</v>
      </c>
      <c r="D38" s="6" t="n">
        <v>-7659</v>
      </c>
    </row>
    <row r="39">
      <c r="A39" s="4" t="inlineStr">
        <is>
          <t>Proceeds from long-term senior debt, net</t>
        </is>
      </c>
      <c r="B39" s="6" t="n">
        <v>502475</v>
      </c>
      <c r="D39" s="6" t="n">
        <v>1088503</v>
      </c>
    </row>
    <row r="40">
      <c r="A40" s="4" t="inlineStr">
        <is>
          <t>Payment of debt financing fees</t>
        </is>
      </c>
      <c r="B40" s="6" t="n">
        <v>-8747</v>
      </c>
      <c r="D40" s="6" t="n">
        <v>-19820</v>
      </c>
    </row>
    <row r="41">
      <c r="A41" s="4" t="inlineStr">
        <is>
          <t>Repayment and repurchases of long-term senior debt</t>
        </is>
      </c>
      <c r="B41" s="6" t="n">
        <v>-142000</v>
      </c>
      <c r="C41" s="6" t="n">
        <v>-162387</v>
      </c>
      <c r="D41" s="6" t="n">
        <v>-428000</v>
      </c>
    </row>
    <row r="42">
      <c r="A42" s="4" t="inlineStr">
        <is>
          <t>Repayment of promissory note</t>
        </is>
      </c>
      <c r="D42" s="6" t="n">
        <v>-96</v>
      </c>
    </row>
    <row r="43">
      <c r="A43" s="4" t="inlineStr">
        <is>
          <t>Payment of dividends</t>
        </is>
      </c>
      <c r="B43" s="6" t="n">
        <v>-37159</v>
      </c>
      <c r="C43" s="6" t="n">
        <v>-16236</v>
      </c>
      <c r="D43" s="6" t="n">
        <v>-7436</v>
      </c>
    </row>
    <row r="44">
      <c r="A44" s="4" t="inlineStr">
        <is>
          <t>Payment of consideration for acquisition</t>
        </is>
      </c>
      <c r="B44" s="6" t="n">
        <v>-37500</v>
      </c>
      <c r="C44" s="6" t="n">
        <v>-36851</v>
      </c>
      <c r="D44" s="6" t="n">
        <v>-6017</v>
      </c>
    </row>
    <row r="45">
      <c r="A45" s="4" t="inlineStr">
        <is>
          <t>Net cash provided by (used in) financing activities</t>
        </is>
      </c>
      <c r="B45" s="6" t="n">
        <v>227217</v>
      </c>
      <c r="C45" s="6" t="n">
        <v>-252696</v>
      </c>
      <c r="D45" s="6" t="n">
        <v>608016</v>
      </c>
    </row>
    <row r="46">
      <c r="A46" s="4" t="inlineStr">
        <is>
          <t>Effect of changes of foreign exchange rate on cash and cash equivalents</t>
        </is>
      </c>
      <c r="B46" s="6" t="n">
        <v>-36</v>
      </c>
      <c r="C46" s="6" t="n">
        <v>43</v>
      </c>
      <c r="D46" s="6" t="n">
        <v>42</v>
      </c>
    </row>
    <row r="47">
      <c r="A47" s="4" t="inlineStr">
        <is>
          <t>Net (decrease) increase in cash and cash equivalents</t>
        </is>
      </c>
      <c r="B47" s="6" t="n">
        <v>46789</v>
      </c>
      <c r="C47" s="6" t="n">
        <v>-14377</v>
      </c>
      <c r="D47" s="6" t="n">
        <v>-14370</v>
      </c>
    </row>
    <row r="48">
      <c r="A48" s="4" t="inlineStr">
        <is>
          <t>Cash and cash equivalents, beginning of period</t>
        </is>
      </c>
      <c r="B48" s="6" t="n">
        <v>22744</v>
      </c>
      <c r="C48" s="6" t="n">
        <v>37121</v>
      </c>
      <c r="D48" s="6" t="n">
        <v>51491</v>
      </c>
    </row>
    <row r="49">
      <c r="A49" s="4" t="inlineStr">
        <is>
          <t>Cash and cash equivalents, end of period</t>
        </is>
      </c>
      <c r="B49" s="6" t="n">
        <v>69533</v>
      </c>
      <c r="C49" s="6" t="n">
        <v>22744</v>
      </c>
      <c r="D49" s="6" t="n">
        <v>37121</v>
      </c>
    </row>
    <row r="50">
      <c r="A50" s="3" t="inlineStr">
        <is>
          <t>Supplemental cash flow information</t>
        </is>
      </c>
    </row>
    <row r="51">
      <c r="A51" s="4" t="inlineStr">
        <is>
          <t>Cash paid for interest</t>
        </is>
      </c>
      <c r="B51" s="6" t="n">
        <v>18768</v>
      </c>
      <c r="C51" s="6" t="n">
        <v>38687</v>
      </c>
      <c r="D51" s="6" t="n">
        <v>23454</v>
      </c>
    </row>
    <row r="52">
      <c r="A52" s="4" t="inlineStr">
        <is>
          <t>Cash paid for income taxes</t>
        </is>
      </c>
      <c r="B52" s="7" t="n">
        <v>55153</v>
      </c>
      <c r="C52" s="7" t="n">
        <v>37812</v>
      </c>
      <c r="D52" s="7" t="n">
        <v>246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Details) - USD ($) $ in Thousands</t>
        </is>
      </c>
      <c r="B1" s="2" t="inlineStr">
        <is>
          <t>12 Months Ended</t>
        </is>
      </c>
    </row>
    <row r="2">
      <c r="B2" s="2" t="inlineStr">
        <is>
          <t>Dec. 31, 2021</t>
        </is>
      </c>
      <c r="C2" s="2" t="inlineStr">
        <is>
          <t>Dec. 31, 2020</t>
        </is>
      </c>
    </row>
    <row r="3">
      <c r="A3" s="3" t="inlineStr">
        <is>
          <t>Changes in the goodwill balance</t>
        </is>
      </c>
    </row>
    <row r="4">
      <c r="A4" s="4" t="inlineStr">
        <is>
          <t>Balance, beginning of period</t>
        </is>
      </c>
      <c r="B4" s="7" t="n">
        <v>404750</v>
      </c>
      <c r="C4" s="7" t="n">
        <v>404750</v>
      </c>
    </row>
    <row r="5">
      <c r="A5" s="4" t="inlineStr">
        <is>
          <t>Balance, end of period</t>
        </is>
      </c>
      <c r="B5" s="6" t="n">
        <v>981805</v>
      </c>
      <c r="C5" s="6" t="n">
        <v>404750</v>
      </c>
    </row>
    <row r="6">
      <c r="A6" s="4" t="inlineStr">
        <is>
          <t>NEC Acquisition</t>
        </is>
      </c>
    </row>
    <row r="7">
      <c r="A7" s="3" t="inlineStr">
        <is>
          <t>Changes in the goodwill balance</t>
        </is>
      </c>
    </row>
    <row r="8">
      <c r="A8" s="4" t="inlineStr">
        <is>
          <t>Goodwill recorded in acquisition</t>
        </is>
      </c>
      <c r="B8" s="6" t="n">
        <v>41032</v>
      </c>
      <c r="C8" s="6" t="n">
        <v>0</v>
      </c>
    </row>
    <row r="9">
      <c r="A9" s="4" t="inlineStr">
        <is>
          <t>WestEnd Acquisition</t>
        </is>
      </c>
    </row>
    <row r="10">
      <c r="A10" s="3" t="inlineStr">
        <is>
          <t>Changes in the goodwill balance</t>
        </is>
      </c>
    </row>
    <row r="11">
      <c r="A11" s="4" t="inlineStr">
        <is>
          <t>Goodwill recorded in acquisition</t>
        </is>
      </c>
      <c r="B11" s="7" t="n">
        <v>536023</v>
      </c>
      <c r="C11"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s to definite lived intangible assets</t>
        </is>
      </c>
      <c r="B4" s="7" t="n">
        <v>0</v>
      </c>
      <c r="C4" s="7" t="n">
        <v>0</v>
      </c>
      <c r="D4" s="7" t="n">
        <v>0</v>
      </c>
    </row>
    <row r="5">
      <c r="A5" s="4" t="inlineStr">
        <is>
          <t>Amortization expense for definite lived intangible assets</t>
        </is>
      </c>
      <c r="B5" s="6" t="n">
        <v>12600000</v>
      </c>
      <c r="C5" s="6" t="n">
        <v>12800000</v>
      </c>
      <c r="D5" s="6" t="n">
        <v>20900000</v>
      </c>
    </row>
    <row r="6">
      <c r="A6" s="4" t="inlineStr">
        <is>
          <t>Impairments to indefinite lived intangible assets</t>
        </is>
      </c>
      <c r="B6" s="7" t="n">
        <v>0</v>
      </c>
      <c r="C6" s="7" t="n">
        <v>0</v>
      </c>
      <c r="D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ummary of Definite Lived Intangible Assets (Details) - USD ($) $ in Thousands</t>
        </is>
      </c>
      <c r="B1" s="2" t="inlineStr">
        <is>
          <t>12 Months Ended</t>
        </is>
      </c>
    </row>
    <row r="2">
      <c r="B2" s="2" t="inlineStr">
        <is>
          <t>Dec. 31, 2021</t>
        </is>
      </c>
      <c r="C2" s="2" t="inlineStr">
        <is>
          <t>Dec. 31, 2020</t>
        </is>
      </c>
    </row>
    <row r="3">
      <c r="A3" s="3" t="inlineStr">
        <is>
          <t>Identifiable Intangible Assets</t>
        </is>
      </c>
    </row>
    <row r="4">
      <c r="A4" s="4" t="inlineStr">
        <is>
          <t>Net book value</t>
        </is>
      </c>
      <c r="B4" s="7" t="n">
        <v>213097</v>
      </c>
    </row>
    <row r="5">
      <c r="A5" s="4" t="inlineStr">
        <is>
          <t>USAA AMCO</t>
        </is>
      </c>
    </row>
    <row r="6">
      <c r="A6" s="3" t="inlineStr">
        <is>
          <t>Identifiable Intangible Assets</t>
        </is>
      </c>
    </row>
    <row r="7">
      <c r="A7" s="4" t="inlineStr">
        <is>
          <t>Gross book value</t>
        </is>
      </c>
      <c r="B7" s="6" t="n">
        <v>372233</v>
      </c>
      <c r="C7" s="7" t="n">
        <v>172447</v>
      </c>
    </row>
    <row r="8">
      <c r="A8" s="4" t="inlineStr">
        <is>
          <t>Accumulated amortization</t>
        </is>
      </c>
      <c r="B8" s="6" t="n">
        <v>-159136</v>
      </c>
      <c r="C8" s="6" t="n">
        <v>-146506</v>
      </c>
    </row>
    <row r="9">
      <c r="A9" s="4" t="inlineStr">
        <is>
          <t>Net book value</t>
        </is>
      </c>
      <c r="B9" s="7" t="n">
        <v>213097</v>
      </c>
      <c r="C9" s="7" t="n">
        <v>25941</v>
      </c>
    </row>
    <row r="10">
      <c r="A10" s="4" t="inlineStr">
        <is>
          <t>Weighted average useful life (yrs)</t>
        </is>
      </c>
      <c r="B10" s="4" t="inlineStr">
        <is>
          <t>6 years 2 months 12 days</t>
        </is>
      </c>
      <c r="C10" s="4" t="inlineStr">
        <is>
          <t>2 years 4 months 24 days</t>
        </is>
      </c>
    </row>
    <row r="11">
      <c r="A11" s="4" t="inlineStr">
        <is>
          <t>USAA AMCO | Customer Relationship</t>
        </is>
      </c>
    </row>
    <row r="12">
      <c r="A12" s="3" t="inlineStr">
        <is>
          <t>Identifiable Intangible Assets</t>
        </is>
      </c>
    </row>
    <row r="13">
      <c r="A13" s="4" t="inlineStr">
        <is>
          <t>Gross book value</t>
        </is>
      </c>
      <c r="B13" s="7" t="n">
        <v>310286</v>
      </c>
      <c r="C13" s="7" t="n">
        <v>123200</v>
      </c>
    </row>
    <row r="14">
      <c r="A14" s="4" t="inlineStr">
        <is>
          <t>Accumulated amortization</t>
        </is>
      </c>
      <c r="B14" s="6" t="n">
        <v>-123752</v>
      </c>
      <c r="C14" s="6" t="n">
        <v>-121497</v>
      </c>
    </row>
    <row r="15">
      <c r="A15" s="4" t="inlineStr">
        <is>
          <t>Net book value</t>
        </is>
      </c>
      <c r="B15" s="7" t="n">
        <v>186534</v>
      </c>
      <c r="C15" s="7" t="n">
        <v>1703</v>
      </c>
    </row>
    <row r="16">
      <c r="A16" s="4" t="inlineStr">
        <is>
          <t>Weighted average useful life (yrs)</t>
        </is>
      </c>
      <c r="B16" s="4" t="inlineStr">
        <is>
          <t>9 years 4 months 24 days</t>
        </is>
      </c>
      <c r="C16" s="4" t="inlineStr">
        <is>
          <t>1 month 6 days</t>
        </is>
      </c>
    </row>
    <row r="17">
      <c r="A17" s="4" t="inlineStr">
        <is>
          <t>USAA AMCO | Advisory and distribution contracts with Victory Funds</t>
        </is>
      </c>
    </row>
    <row r="18">
      <c r="A18" s="3" t="inlineStr">
        <is>
          <t>Identifiable Intangible Assets</t>
        </is>
      </c>
    </row>
    <row r="19">
      <c r="A19" s="4" t="inlineStr">
        <is>
          <t>Gross book value</t>
        </is>
      </c>
      <c r="B19" s="7" t="n">
        <v>12068</v>
      </c>
      <c r="C19" s="7" t="n">
        <v>2368</v>
      </c>
    </row>
    <row r="20">
      <c r="A20" s="4" t="inlineStr">
        <is>
          <t>Accumulated amortization</t>
        </is>
      </c>
      <c r="B20" s="6" t="n">
        <v>-3176</v>
      </c>
      <c r="C20" s="6" t="n">
        <v>-2368</v>
      </c>
    </row>
    <row r="21">
      <c r="A21" s="4" t="inlineStr">
        <is>
          <t>Net book value</t>
        </is>
      </c>
      <c r="B21" s="7" t="n">
        <v>8892</v>
      </c>
    </row>
    <row r="22">
      <c r="A22" s="4" t="inlineStr">
        <is>
          <t>Weighted average useful life (yrs)</t>
        </is>
      </c>
      <c r="B22" s="4" t="inlineStr">
        <is>
          <t>1 year 9 months 18 days</t>
        </is>
      </c>
    </row>
    <row r="23">
      <c r="A23" s="4" t="inlineStr">
        <is>
          <t>USAA AMCO | Trade Name</t>
        </is>
      </c>
    </row>
    <row r="24">
      <c r="A24" s="3" t="inlineStr">
        <is>
          <t>Identifiable Intangible Assets</t>
        </is>
      </c>
    </row>
    <row r="25">
      <c r="A25" s="4" t="inlineStr">
        <is>
          <t>Gross book value</t>
        </is>
      </c>
      <c r="B25" s="7" t="n">
        <v>42332</v>
      </c>
      <c r="C25" s="6" t="n">
        <v>39332</v>
      </c>
    </row>
    <row r="26">
      <c r="A26" s="4" t="inlineStr">
        <is>
          <t>Accumulated amortization</t>
        </is>
      </c>
      <c r="B26" s="6" t="n">
        <v>-24921</v>
      </c>
      <c r="C26" s="6" t="n">
        <v>-15406</v>
      </c>
    </row>
    <row r="27">
      <c r="A27" s="4" t="inlineStr">
        <is>
          <t>Net book value</t>
        </is>
      </c>
      <c r="B27" s="7" t="n">
        <v>17411</v>
      </c>
      <c r="C27" s="7" t="n">
        <v>23926</v>
      </c>
    </row>
    <row r="28">
      <c r="A28" s="4" t="inlineStr">
        <is>
          <t>Weighted average useful life (yrs)</t>
        </is>
      </c>
      <c r="B28" s="4" t="inlineStr">
        <is>
          <t>1 year 9 months 18 days</t>
        </is>
      </c>
      <c r="C28" s="4" t="inlineStr">
        <is>
          <t>2 years 2 months 12 days</t>
        </is>
      </c>
    </row>
    <row r="29">
      <c r="A29" s="4" t="inlineStr">
        <is>
          <t>USAA AMCO | Intellectual Property/Other</t>
        </is>
      </c>
    </row>
    <row r="30">
      <c r="A30" s="3" t="inlineStr">
        <is>
          <t>Identifiable Intangible Assets</t>
        </is>
      </c>
    </row>
    <row r="31">
      <c r="A31" s="4" t="inlineStr">
        <is>
          <t>Gross book value</t>
        </is>
      </c>
      <c r="B31" s="7" t="n">
        <v>7547</v>
      </c>
      <c r="C31" s="7" t="n">
        <v>7547</v>
      </c>
    </row>
    <row r="32">
      <c r="A32" s="4" t="inlineStr">
        <is>
          <t>Accumulated amortization</t>
        </is>
      </c>
      <c r="B32" s="6" t="n">
        <v>-7287</v>
      </c>
      <c r="C32" s="6" t="n">
        <v>-7235</v>
      </c>
    </row>
    <row r="33">
      <c r="A33" s="4" t="inlineStr">
        <is>
          <t>Net book value</t>
        </is>
      </c>
      <c r="B33" s="7" t="n">
        <v>260</v>
      </c>
      <c r="C33" s="7" t="n">
        <v>312</v>
      </c>
    </row>
    <row r="34">
      <c r="A34" s="4" t="inlineStr">
        <is>
          <t>Weighted average useful life (yrs)</t>
        </is>
      </c>
      <c r="B34" s="4" t="inlineStr">
        <is>
          <t>5 years</t>
        </is>
      </c>
      <c r="C34" s="4" t="inlineStr">
        <is>
          <t>1 month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Definite Lived Intangible Assets (Details) $ in Thousands</t>
        </is>
      </c>
      <c r="B1" s="2" t="inlineStr">
        <is>
          <t>Dec. 31, 2021USD ($)</t>
        </is>
      </c>
    </row>
    <row r="2">
      <c r="A2" s="3" t="inlineStr">
        <is>
          <t>Estimated amortization expense for definite lived intangible assets</t>
        </is>
      </c>
    </row>
    <row r="3">
      <c r="A3" s="4" t="inlineStr">
        <is>
          <t>2022</t>
        </is>
      </c>
      <c r="B3" s="7" t="n">
        <v>34625</v>
      </c>
    </row>
    <row r="4">
      <c r="A4" s="4" t="inlineStr">
        <is>
          <t>2023</t>
        </is>
      </c>
      <c r="B4" s="6" t="n">
        <v>29104</v>
      </c>
    </row>
    <row r="5">
      <c r="A5" s="4" t="inlineStr">
        <is>
          <t>2024</t>
        </is>
      </c>
      <c r="B5" s="6" t="n">
        <v>20187</v>
      </c>
    </row>
    <row r="6">
      <c r="A6" s="4" t="inlineStr">
        <is>
          <t>2025</t>
        </is>
      </c>
      <c r="B6" s="6" t="n">
        <v>20064</v>
      </c>
    </row>
    <row r="7">
      <c r="A7" s="4" t="inlineStr">
        <is>
          <t>2026</t>
        </is>
      </c>
      <c r="B7" s="6" t="n">
        <v>20063</v>
      </c>
    </row>
    <row r="8">
      <c r="A8" s="4" t="inlineStr">
        <is>
          <t>Thereafter</t>
        </is>
      </c>
      <c r="B8" s="6" t="n">
        <v>89054</v>
      </c>
    </row>
    <row r="9">
      <c r="A9" s="4" t="inlineStr">
        <is>
          <t>Net book value</t>
        </is>
      </c>
      <c r="B9" s="7" t="n">
        <v>2130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lived Intangible Assets by Type (Details) - USD ($) $ in Thousands</t>
        </is>
      </c>
      <c r="B1" s="2" t="inlineStr">
        <is>
          <t>12 Months Ended</t>
        </is>
      </c>
    </row>
    <row r="2">
      <c r="B2" s="2" t="inlineStr">
        <is>
          <t>Dec. 31, 2021</t>
        </is>
      </c>
      <c r="C2" s="2" t="inlineStr">
        <is>
          <t>Dec. 31, 2020</t>
        </is>
      </c>
    </row>
    <row r="3">
      <c r="A3" s="3" t="inlineStr">
        <is>
          <t>Indefinite-lived Intangible Assets</t>
        </is>
      </c>
    </row>
    <row r="4">
      <c r="A4" s="4" t="inlineStr">
        <is>
          <t>Indefinite-lived intangible assets, Beginning balance</t>
        </is>
      </c>
      <c r="B4" s="7" t="n">
        <v>1136700</v>
      </c>
      <c r="C4" s="7" t="n">
        <v>1136700</v>
      </c>
    </row>
    <row r="5">
      <c r="A5" s="4" t="inlineStr">
        <is>
          <t>Additions or transfers</t>
        </is>
      </c>
      <c r="B5" s="6" t="n">
        <v>0</v>
      </c>
      <c r="C5" s="6" t="n">
        <v>0</v>
      </c>
    </row>
    <row r="6">
      <c r="A6" s="4" t="inlineStr">
        <is>
          <t>Indefinite-lived intangible assets, Ending balance</t>
        </is>
      </c>
      <c r="B6" s="6" t="n">
        <v>1136700</v>
      </c>
      <c r="C6" s="6" t="n">
        <v>1136700</v>
      </c>
    </row>
    <row r="7">
      <c r="A7" s="4" t="inlineStr">
        <is>
          <t>Fund Advisory, Transfer Agent and Distribution Contracts [Member]</t>
        </is>
      </c>
    </row>
    <row r="8">
      <c r="A8" s="3" t="inlineStr">
        <is>
          <t>Indefinite-lived Intangible Assets</t>
        </is>
      </c>
    </row>
    <row r="9">
      <c r="A9" s="4" t="inlineStr">
        <is>
          <t>Indefinite-lived intangible assets, Beginning balance</t>
        </is>
      </c>
      <c r="B9" s="6" t="n">
        <v>1113000</v>
      </c>
      <c r="C9" s="6" t="n">
        <v>1113000</v>
      </c>
    </row>
    <row r="10">
      <c r="A10" s="4" t="inlineStr">
        <is>
          <t>Additions or transfers</t>
        </is>
      </c>
      <c r="B10" s="6" t="n">
        <v>0</v>
      </c>
      <c r="C10" s="6" t="n">
        <v>0</v>
      </c>
    </row>
    <row r="11">
      <c r="A11" s="4" t="inlineStr">
        <is>
          <t>Indefinite-lived intangible assets, Ending balance</t>
        </is>
      </c>
      <c r="B11" s="6" t="n">
        <v>1113000</v>
      </c>
      <c r="C11" s="6" t="n">
        <v>1113000</v>
      </c>
    </row>
    <row r="12">
      <c r="A12" s="4" t="inlineStr">
        <is>
          <t>Trade Name</t>
        </is>
      </c>
    </row>
    <row r="13">
      <c r="A13" s="3" t="inlineStr">
        <is>
          <t>Indefinite-lived Intangible Assets</t>
        </is>
      </c>
    </row>
    <row r="14">
      <c r="A14" s="4" t="inlineStr">
        <is>
          <t>Indefinite-lived intangible assets, Beginning balance</t>
        </is>
      </c>
      <c r="B14" s="6" t="n">
        <v>23700</v>
      </c>
      <c r="C14" s="6" t="n">
        <v>23700</v>
      </c>
    </row>
    <row r="15">
      <c r="A15" s="4" t="inlineStr">
        <is>
          <t>Additions or transfers</t>
        </is>
      </c>
      <c r="B15" s="6" t="n">
        <v>0</v>
      </c>
      <c r="C15" s="6" t="n">
        <v>0</v>
      </c>
    </row>
    <row r="16">
      <c r="A16" s="4" t="inlineStr">
        <is>
          <t>Indefinite-lived intangible assets, Ending balance</t>
        </is>
      </c>
      <c r="B16" s="7" t="n">
        <v>23700</v>
      </c>
      <c r="C16" s="7" t="n">
        <v>23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7" t="n">
        <v>42845</v>
      </c>
      <c r="C4" s="7" t="n">
        <v>24048</v>
      </c>
      <c r="D4" s="7" t="n">
        <v>22234</v>
      </c>
    </row>
    <row r="5">
      <c r="A5" s="4" t="inlineStr">
        <is>
          <t>State</t>
        </is>
      </c>
      <c r="B5" s="6" t="n">
        <v>9929</v>
      </c>
      <c r="C5" s="6" t="n">
        <v>7263</v>
      </c>
      <c r="D5" s="6" t="n">
        <v>6656</v>
      </c>
    </row>
    <row r="6">
      <c r="A6" s="4" t="inlineStr">
        <is>
          <t>Foreign</t>
        </is>
      </c>
      <c r="B6" s="6" t="n">
        <v>-9</v>
      </c>
      <c r="C6" s="6" t="n">
        <v>108</v>
      </c>
      <c r="D6" s="6" t="n">
        <v>52</v>
      </c>
    </row>
    <row r="7">
      <c r="A7" s="4" t="inlineStr">
        <is>
          <t>Total current tax expense (benefit)</t>
        </is>
      </c>
      <c r="B7" s="6" t="n">
        <v>52765</v>
      </c>
      <c r="C7" s="6" t="n">
        <v>31419</v>
      </c>
      <c r="D7" s="6" t="n">
        <v>28942</v>
      </c>
    </row>
    <row r="8">
      <c r="A8" s="3" t="inlineStr">
        <is>
          <t>Deferred tax expense (benefit):</t>
        </is>
      </c>
    </row>
    <row r="9">
      <c r="A9" s="4" t="inlineStr">
        <is>
          <t>Federal</t>
        </is>
      </c>
      <c r="B9" s="6" t="n">
        <v>15716</v>
      </c>
      <c r="C9" s="6" t="n">
        <v>27793</v>
      </c>
      <c r="D9" s="6" t="n">
        <v>-449</v>
      </c>
    </row>
    <row r="10">
      <c r="A10" s="4" t="inlineStr">
        <is>
          <t>State</t>
        </is>
      </c>
      <c r="B10" s="6" t="n">
        <v>3742</v>
      </c>
      <c r="C10" s="6" t="n">
        <v>6860</v>
      </c>
      <c r="D10" s="6" t="n">
        <v>-289</v>
      </c>
    </row>
    <row r="11">
      <c r="A11" s="4" t="inlineStr">
        <is>
          <t>Foreign</t>
        </is>
      </c>
      <c r="B11" s="6" t="n">
        <v>30</v>
      </c>
      <c r="C11" s="6" t="n">
        <v>-54</v>
      </c>
      <c r="D11" s="6" t="n">
        <v>-7</v>
      </c>
    </row>
    <row r="12">
      <c r="A12" s="4" t="inlineStr">
        <is>
          <t>Total deferred tax expense (benefit)</t>
        </is>
      </c>
      <c r="B12" s="6" t="n">
        <v>19488</v>
      </c>
      <c r="C12" s="6" t="n">
        <v>34599</v>
      </c>
      <c r="D12" s="6" t="n">
        <v>-745</v>
      </c>
    </row>
    <row r="13">
      <c r="A13" s="4" t="inlineStr">
        <is>
          <t>Income tax expense</t>
        </is>
      </c>
      <c r="B13" s="7" t="n">
        <v>72253</v>
      </c>
      <c r="C13" s="7" t="n">
        <v>66018</v>
      </c>
      <c r="D13" s="7" t="n">
        <v>281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recognized tax benefits</t>
        </is>
      </c>
      <c r="B4" s="7" t="n">
        <v>0</v>
      </c>
      <c r="C4" s="7" t="n">
        <v>0</v>
      </c>
      <c r="D4" s="7" t="n">
        <v>2900000</v>
      </c>
    </row>
    <row r="5">
      <c r="A5" s="4" t="inlineStr">
        <is>
          <t>Unrecognized tax benefits, net of federal benefit</t>
        </is>
      </c>
      <c r="D5" s="6" t="n">
        <v>2300000</v>
      </c>
    </row>
    <row r="6">
      <c r="A6" s="4" t="inlineStr">
        <is>
          <t>Accrual for interest and penalties</t>
        </is>
      </c>
      <c r="D6" s="6" t="n">
        <v>300000</v>
      </c>
    </row>
    <row r="7">
      <c r="A7" s="4" t="inlineStr">
        <is>
          <t>Unrecognized tax benefits, income tax penalties and interest expense</t>
        </is>
      </c>
      <c r="B7" s="6" t="n">
        <v>0</v>
      </c>
      <c r="C7" s="6" t="n">
        <v>0</v>
      </c>
      <c r="D7" s="6" t="n">
        <v>200000</v>
      </c>
    </row>
    <row r="8">
      <c r="A8" s="4" t="inlineStr">
        <is>
          <t>Net operating loss carryforward balance</t>
        </is>
      </c>
      <c r="B8" s="6" t="n">
        <v>0</v>
      </c>
      <c r="C8" s="6" t="n">
        <v>0</v>
      </c>
    </row>
    <row r="9">
      <c r="A9" s="4" t="inlineStr">
        <is>
          <t>Other liabilities</t>
        </is>
      </c>
    </row>
    <row r="10">
      <c r="A10" s="3" t="inlineStr">
        <is>
          <t>Income Taxes [Line Items]</t>
        </is>
      </c>
    </row>
    <row r="11">
      <c r="A11" s="4" t="inlineStr">
        <is>
          <t>Accrual for interest and penalties</t>
        </is>
      </c>
      <c r="B11" s="7" t="n">
        <v>0</v>
      </c>
      <c r="C11" s="7" t="n">
        <v>0</v>
      </c>
      <c r="D11" s="7" t="n">
        <v>2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Gross Unrecognized Tax Benefits Excluding Interest and Penalti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2582</v>
      </c>
    </row>
    <row r="5">
      <c r="A5" s="4" t="inlineStr">
        <is>
          <t>Additions for tax positions of prior years</t>
        </is>
      </c>
      <c r="C5" s="7" t="n">
        <v>1703</v>
      </c>
    </row>
    <row r="6">
      <c r="A6" s="4" t="inlineStr">
        <is>
          <t>Additions based on tax positions related to current year</t>
        </is>
      </c>
      <c r="C6" s="6" t="n">
        <v>879</v>
      </c>
    </row>
    <row r="7">
      <c r="A7" s="4" t="inlineStr">
        <is>
          <t>Reductions related to settlement of tax matters</t>
        </is>
      </c>
      <c r="B7" s="7" t="n">
        <v>-2582</v>
      </c>
    </row>
    <row r="8">
      <c r="A8" s="4" t="inlineStr">
        <is>
          <t>Ending balance</t>
        </is>
      </c>
      <c r="C8" s="7" t="n">
        <v>25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Summary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U.S. statutory rate</t>
        </is>
      </c>
      <c r="B4" s="4" t="inlineStr">
        <is>
          <t>21.00%</t>
        </is>
      </c>
      <c r="C4" s="4" t="inlineStr">
        <is>
          <t>21.00%</t>
        </is>
      </c>
      <c r="D4" s="4" t="inlineStr">
        <is>
          <t>21.00%</t>
        </is>
      </c>
    </row>
    <row r="5">
      <c r="A5" s="4" t="inlineStr">
        <is>
          <t>State income tax rate, net of federal tax benefit</t>
        </is>
      </c>
      <c r="B5" s="4" t="inlineStr">
        <is>
          <t>3.20%</t>
        </is>
      </c>
      <c r="C5" s="4" t="inlineStr">
        <is>
          <t>3.80%</t>
        </is>
      </c>
      <c r="D5" s="4" t="inlineStr">
        <is>
          <t>3.30%</t>
        </is>
      </c>
    </row>
    <row r="6">
      <c r="A6" s="4" t="inlineStr">
        <is>
          <t>UTP liability</t>
        </is>
      </c>
      <c r="D6" s="4" t="inlineStr">
        <is>
          <t>1.90%</t>
        </is>
      </c>
    </row>
    <row r="7">
      <c r="A7" s="4" t="inlineStr">
        <is>
          <t>Excess tax benefits on share-based compensation</t>
        </is>
      </c>
      <c r="B7" s="4" t="inlineStr">
        <is>
          <t>(3.40%)</t>
        </is>
      </c>
      <c r="C7" s="4" t="inlineStr">
        <is>
          <t>(1.40%)</t>
        </is>
      </c>
      <c r="D7" s="4" t="inlineStr">
        <is>
          <t>(2.80%)</t>
        </is>
      </c>
    </row>
    <row r="8">
      <c r="A8" s="4" t="inlineStr">
        <is>
          <t>Foreign taxes and other</t>
        </is>
      </c>
      <c r="B8" s="4" t="inlineStr">
        <is>
          <t>(0.20%)</t>
        </is>
      </c>
      <c r="C8" s="4" t="inlineStr">
        <is>
          <t>0.30%</t>
        </is>
      </c>
    </row>
    <row r="9">
      <c r="A9" s="4" t="inlineStr">
        <is>
          <t>Income tax expense</t>
        </is>
      </c>
      <c r="B9" s="4" t="inlineStr">
        <is>
          <t>20.60%</t>
        </is>
      </c>
      <c r="C9" s="4" t="inlineStr">
        <is>
          <t>23.70%</t>
        </is>
      </c>
      <c r="D9" s="4" t="inlineStr">
        <is>
          <t>23.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 Assets and Liabilities (Details) - USD ($) $ in Thousands</t>
        </is>
      </c>
      <c r="B1" s="2" t="inlineStr">
        <is>
          <t>Dec. 31, 2021</t>
        </is>
      </c>
      <c r="C1" s="2" t="inlineStr">
        <is>
          <t>Dec. 31, 2020</t>
        </is>
      </c>
    </row>
    <row r="2">
      <c r="A2" s="3" t="inlineStr">
        <is>
          <t>Deferred tax assets:</t>
        </is>
      </c>
    </row>
    <row r="3">
      <c r="A3" s="4" t="inlineStr">
        <is>
          <t>Definite-lived intangibles</t>
        </is>
      </c>
      <c r="B3" s="7" t="n">
        <v>21373</v>
      </c>
      <c r="C3" s="7" t="n">
        <v>21455</v>
      </c>
    </row>
    <row r="4">
      <c r="A4" s="4" t="inlineStr">
        <is>
          <t>Share-based compensation expense</t>
        </is>
      </c>
      <c r="B4" s="6" t="n">
        <v>7988</v>
      </c>
      <c r="C4" s="6" t="n">
        <v>10318</v>
      </c>
    </row>
    <row r="5">
      <c r="A5" s="4" t="inlineStr">
        <is>
          <t>Acquisition-related costs</t>
        </is>
      </c>
      <c r="B5" s="6" t="n">
        <v>5110</v>
      </c>
      <c r="C5" s="6" t="n">
        <v>4194</v>
      </c>
    </row>
    <row r="6">
      <c r="A6" s="4" t="inlineStr">
        <is>
          <t>Deferred compensation</t>
        </is>
      </c>
      <c r="B6" s="6" t="n">
        <v>7909</v>
      </c>
      <c r="C6" s="6" t="n">
        <v>5621</v>
      </c>
    </row>
    <row r="7">
      <c r="A7" s="4" t="inlineStr">
        <is>
          <t>Restructuring expenses</t>
        </is>
      </c>
      <c r="B7" s="6" t="n">
        <v>1431</v>
      </c>
      <c r="C7" s="6" t="n">
        <v>1616</v>
      </c>
    </row>
    <row r="8">
      <c r="A8" s="4" t="inlineStr">
        <is>
          <t>Contingent consideration arrangements</t>
        </is>
      </c>
      <c r="B8" s="6" t="n">
        <v>383</v>
      </c>
      <c r="C8" s="6" t="n">
        <v>431</v>
      </c>
    </row>
    <row r="9">
      <c r="A9" s="4" t="inlineStr">
        <is>
          <t>Goodwill</t>
        </is>
      </c>
      <c r="B9" s="6" t="n">
        <v>11443</v>
      </c>
      <c r="C9" s="6" t="n">
        <v>7454</v>
      </c>
    </row>
    <row r="10">
      <c r="A10" s="4" t="inlineStr">
        <is>
          <t>OCI - Swap liability and cumulative translation adjustment</t>
        </is>
      </c>
      <c r="C10" s="6" t="n">
        <v>2432</v>
      </c>
    </row>
    <row r="11">
      <c r="A11" s="4" t="inlineStr">
        <is>
          <t>Other</t>
        </is>
      </c>
      <c r="B11" s="6" t="n">
        <v>54</v>
      </c>
      <c r="C11" s="6" t="n">
        <v>83</v>
      </c>
    </row>
    <row r="12">
      <c r="A12" s="4" t="inlineStr">
        <is>
          <t>Total deferred tax assets</t>
        </is>
      </c>
      <c r="B12" s="6" t="n">
        <v>55691</v>
      </c>
      <c r="C12" s="6" t="n">
        <v>53604</v>
      </c>
    </row>
    <row r="13">
      <c r="A13" s="3" t="inlineStr">
        <is>
          <t>Deferred tax liabilities:</t>
        </is>
      </c>
    </row>
    <row r="14">
      <c r="A14" s="4" t="inlineStr">
        <is>
          <t>Indefinite-lived intangibles</t>
        </is>
      </c>
      <c r="B14" s="6" t="n">
        <v>106230</v>
      </c>
      <c r="C14" s="6" t="n">
        <v>81429</v>
      </c>
    </row>
    <row r="15">
      <c r="A15" s="4" t="inlineStr">
        <is>
          <t>Debt issuance costs</t>
        </is>
      </c>
      <c r="B15" s="6" t="n">
        <v>4087</v>
      </c>
      <c r="C15" s="6" t="n">
        <v>5085</v>
      </c>
    </row>
    <row r="16">
      <c r="A16" s="4" t="inlineStr">
        <is>
          <t>Depreciation</t>
        </is>
      </c>
      <c r="B16" s="6" t="n">
        <v>5444</v>
      </c>
      <c r="C16" s="6" t="n">
        <v>4216</v>
      </c>
    </row>
    <row r="17">
      <c r="A17" s="4" t="inlineStr">
        <is>
          <t>OCI - Swap liability and cumulative translation adjustment</t>
        </is>
      </c>
      <c r="B17" s="6" t="n">
        <v>1878</v>
      </c>
    </row>
    <row r="18">
      <c r="A18" s="4" t="inlineStr">
        <is>
          <t>Prepaid expenses</t>
        </is>
      </c>
      <c r="B18" s="6" t="n">
        <v>271</v>
      </c>
      <c r="C18" s="6" t="n">
        <v>220</v>
      </c>
    </row>
    <row r="19">
      <c r="A19" s="4" t="inlineStr">
        <is>
          <t>Unrealized gain on deferred compensation investments</t>
        </is>
      </c>
      <c r="B19" s="6" t="n">
        <v>901</v>
      </c>
      <c r="C19" s="6" t="n">
        <v>338</v>
      </c>
    </row>
    <row r="20">
      <c r="A20" s="4" t="inlineStr">
        <is>
          <t>Total deferred tax liabilities</t>
        </is>
      </c>
      <c r="B20" s="6" t="n">
        <v>118811</v>
      </c>
      <c r="C20" s="6" t="n">
        <v>91288</v>
      </c>
    </row>
    <row r="21">
      <c r="A21" s="4" t="inlineStr">
        <is>
          <t>Net deferred tax liability</t>
        </is>
      </c>
      <c r="B21" s="7" t="n">
        <v>-63120</v>
      </c>
      <c r="C21" s="7" t="n">
        <v>-37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or “Victory”) was formed on February 13, 2013 for the purpose of acquiring Victory Capital Management Inc. (“VCM”) and Victory Capital Services, Inc. (“VCS”), formerly known as Victory Capital Advisers, Inc., which occurred on August 1, 2013. On and effective July 1, 2019, the Company completed the acquisition (the “USAA AMCO Acquisition” or “USAA AMCO”) of USAA Asset Management Company (“USAA Adviser”) and Victory Capital Transfer Agency, Inc. (“VCTA”), formally known as the USAA Transfer Agency Company d/b/a USAA Shareholder Account Services. The USAA AMCO Acquisition includes USAA’s mutual fund and exchange traded fund (“ETF”) businesses and its 529 Education Savings Plan (collectively, the “USAA Mutual Fund Business”). Refer to Note 4, Acquisitions, for further details on the acquisition. VCM is a registered investment adviser managing assets through mutual funds, institutional separate accounts, separately managed account products, unified managed account products, collective trust funds, private funds, undertakings for the collective investment in transferrable securities, other pooled vehicles and ETFs. VCM also provides mutual fund administrative services for the Victory Portfolios, Victory Variable Insurance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M’s wholly-owned subsidiaries include RS Investment Management (Singapore) Pte. Ltd., RS Investments (Hong Kong) Limited, RS Investments (UK) Limited, Victory Capital Digital Assets, LLC and NEC Pipeline LLC. VCS is registered with the SEC as an introducing broker-dealer and serves as distributor and underwriter for the Victory Funds, the USAA Funds and the USAA 529 Education Savings Plan as well as placement agent for certain private funds managed by VCM. VCTA is registered with the SEC as a transfer agent for the USAA Funds. On March 1, 2021, the Company completed the acquisition of THB Asset Management (“THB”), resulting in THB becoming the Company’s tenth investment franchise. THB manages responsible investment portfolios in the micro-cap, small-cap and mid-cap asset classes, including U.S., global and international strategies. At March 1, 2021, the THB AUM that was acquired totaled $547 million. Refer to Note 4, Acquisitions, for further details on the acquisition. On November 1, 2021, the Company completed the acquisition of New Energy Capital Partners (“NEC”), resulting in NEC becoming the Company’s eleventh investment franchise. Founded in 2004 and based in Hanover, New Hampshire, NEC is an alternative asset management firm focused on debt and equity investments in clean energy infrastructure projects and companies. At November 1, 2021, the NEC AUM that was acquired totaled $795 million. On December 31, 2021, the Company completed the acquisition of WestEnd Advisors, LLC (“WestEnd”), resulting in WestEnd becoming the Company’s twelfth investment franchise.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At December 31, 2021, the WestEnd AUM that was acquired totaled $19.3 billion. WestEnd is a wholly-owned subsidiary of Victory Capital Holdings, Inc. and is the Company’s second registered investment adviser. Changes in Capital Structure On February 12, 2018, the Company completed the initial public offering (“IPO”) of its Class A common stock. The Company issued 11,700,000 shares of Class A common stock at a price of $13.00 per share at the closing of the IPO. On March 13, 2018, the Company issued an additional 1,110,860 shares of Class A common stock pursuant to the underwriters’ exercise of their option. All shares of common stock outstanding prior to the IPO were immediately converted into Class B common stock at a one -to-one ratio. On September 27, 2021, the Board of Directors approved amendments to the Company’s corporate charter and bylaws to eliminate the Company’s dual-class share structure. On November 19, 2021, the Company’s stockholders voted on and approved an amendment to the Company’s Restated Certificate of Incorporation (the “Amendment”), as amended, to eliminate the Company’s dual-class stock structure. The Amendment (i) converted all the shares of Class B Common Stock into an equal number of shares of Class A Common Stock (the “Conversion”), (ii) deleted provisions no longer applicable following the Conversion, (iii) renamed our Class A Common Stock as “Common Stock.” On July 1, 2019, concurrent with the USAA AMCO Acquisition, the Company (i) entered into the 2019 Credit Agreement, (ii) repaid all indebtedness outstanding under the 2018 Credit Agreement and (iii) terminated the 2018 Credit Agreement. The 2019 Credit Agreement was entered into among the Company, as borrower, the lenders from time to time party thereto and Barclays Bank PLC, as administrative agent and collateral agent, pursuant to which the Company obtained seven-year five-year On January 17, 2020, the Company entered into the First Amendment to the 2019 Credit Agreement. Pursuant to the First Amendment, the Company refinanced the existing term loans (the “2019 Term Loans”) with replacement term loans (the “2020 Term Loans”) in an aggregate principal amount of $952.0 million. The 2020 Term Loans provide for substantially the same terms as the 2019 Term Loans, including the same maturity date of July 1, 2026, except that the 2020 Term Loans provide for a reduced applicable margin on the London Interbank Offered Rate (“LIBOR”) of 75 basis points. The applicable margin on LIBOR under the 2020 Term Loans is 2.50%, compared to 3.25% under the 2019 Term Loans. On February 18, 2021, the Company entered into the Second Amendment (the “Second Amendment”) to the 2019 Credit Agreement, as amended, with the other loan parties thereto, Barclays Bank PLC, as administrative agent, and the Royal Bank of Canada as fronting bank. Pursuant to the Second Amendment, the Company refinanced the 2020 Term Loans with replacement term loans in an aggregate principal amount of $755.7 (the “Repriced Term Loans”). The Repriced Term Loans provide for substantially the same terms as the 2020 Term Loans, including the same maturity date of July 1, 2026, except that the Repriced Term Loans provide for a reduced applicable margin on LIBOR of 25 basis points. The applicable margin on LIBOR under the Repriced Term Loans is 2.25%, compared to 2.50% under the 2020 Terms Loans. On December 31, 2021, the Company entered into the Third Amendment to the Credit Agreement (the “Third Amendment”), dated as of July 1, 2019 (as amended by the First Amendment to Credit Agreement, dated as of January 17, 2020, and the Second Amendment to Credit Agreement, dated as of February 18, 2021) with the guarantors party thereto, Barclays Bank PLC, as administrative agent, and the lenders party thereto from time to time. Pursuant to the Third Amendment, the Company obtained incremental term loans (the “2021 Incremental Term Loans”) in an aggregate principal amount of $505.0 million and used the proceeds to fund the WestEnd Acquisition of 100% of the equity interests of WestEnd and to pay fees and expenses incurred in connection therewith. The 2021 Incremental Term Loans will mature in 2028 and will bear interest at an annual rate equal to, at the option of the Company, either LIBOR (adjusted for reserves and subject to a 50 basis point floor) plus a margin of 2.25% or an alternate base rate plus a margin of 1.25%. The 2021 Incremental Term Loans will amortize at a rate of 1.00% per annum. Refer to Note 4, Acquisitions, for further information on the USAA AMCO and WestEnd Acquisitions and Note 11, Debt, for additional information on the Company’s debt struc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80" customWidth="1" min="5" max="5"/>
    <col width="14" customWidth="1" min="6" max="6"/>
    <col width="14" customWidth="1" min="7" max="7"/>
  </cols>
  <sheetData>
    <row r="1">
      <c r="A1" s="1" t="inlineStr">
        <is>
          <t>Debt - Additional Information (Details) - USD ($)</t>
        </is>
      </c>
      <c r="B1" s="2" t="inlineStr">
        <is>
          <t>Feb. 18, 2021</t>
        </is>
      </c>
      <c r="C1" s="2" t="inlineStr">
        <is>
          <t>Jan. 17, 2020</t>
        </is>
      </c>
      <c r="D1" s="2" t="inlineStr">
        <is>
          <t>Jul. 01, 2019</t>
        </is>
      </c>
      <c r="E1" s="2" t="inlineStr">
        <is>
          <t>Dec. 31, 2021</t>
        </is>
      </c>
      <c r="F1" s="2" t="inlineStr">
        <is>
          <t>Dec. 31, 2020</t>
        </is>
      </c>
      <c r="G1" s="2" t="inlineStr">
        <is>
          <t>Dec. 31, 2019</t>
        </is>
      </c>
    </row>
    <row r="2">
      <c r="A2" s="3" t="inlineStr">
        <is>
          <t>Debt Instrument [Line Items]</t>
        </is>
      </c>
    </row>
    <row r="3">
      <c r="A3" s="4" t="inlineStr">
        <is>
          <t>Original issue discount</t>
        </is>
      </c>
      <c r="E3" s="7" t="n">
        <v>6879000</v>
      </c>
      <c r="F3" s="7" t="n">
        <v>7165000</v>
      </c>
    </row>
    <row r="4">
      <c r="A4" s="4" t="inlineStr">
        <is>
          <t>Debt Issuance cost expensed</t>
        </is>
      </c>
      <c r="E4" s="6" t="n">
        <v>2332000</v>
      </c>
      <c r="F4" s="6" t="n">
        <v>2984000</v>
      </c>
      <c r="G4" s="7" t="n">
        <v>2499000</v>
      </c>
    </row>
    <row r="5">
      <c r="A5" s="4" t="inlineStr">
        <is>
          <t>Loss on debt extinguishment</t>
        </is>
      </c>
      <c r="E5" s="6" t="n">
        <v>4596000</v>
      </c>
      <c r="F5" s="6" t="n">
        <v>2871000</v>
      </c>
      <c r="G5" s="6" t="n">
        <v>9860000</v>
      </c>
    </row>
    <row r="6">
      <c r="A6" s="4" t="inlineStr">
        <is>
          <t>Unamortized debt issuance costs</t>
        </is>
      </c>
      <c r="E6" s="6" t="n">
        <v>16436000</v>
      </c>
      <c r="F6" s="6" t="n">
        <v>12065000</v>
      </c>
    </row>
    <row r="7">
      <c r="A7" s="4" t="inlineStr">
        <is>
          <t>Standby Letters of Credit</t>
        </is>
      </c>
    </row>
    <row r="8">
      <c r="A8" s="3" t="inlineStr">
        <is>
          <t>Debt Instrument [Line Items]</t>
        </is>
      </c>
    </row>
    <row r="9">
      <c r="A9" s="4" t="inlineStr">
        <is>
          <t>Maximum borrowing capacity</t>
        </is>
      </c>
      <c r="D9" s="7" t="n">
        <v>10000000</v>
      </c>
    </row>
    <row r="10">
      <c r="A10" s="4" t="inlineStr">
        <is>
          <t>Revolving Credit Facility</t>
        </is>
      </c>
    </row>
    <row r="11">
      <c r="A11" s="3" t="inlineStr">
        <is>
          <t>Debt Instrument [Line Items]</t>
        </is>
      </c>
    </row>
    <row r="12">
      <c r="A12" s="4" t="inlineStr">
        <is>
          <t>Outstanding borrowing</t>
        </is>
      </c>
      <c r="E12" s="6" t="n">
        <v>0</v>
      </c>
    </row>
    <row r="13">
      <c r="A13" s="4" t="inlineStr">
        <is>
          <t>Term Loans</t>
        </is>
      </c>
    </row>
    <row r="14">
      <c r="A14" s="3" t="inlineStr">
        <is>
          <t>Debt Instrument [Line Items]</t>
        </is>
      </c>
    </row>
    <row r="15">
      <c r="A15" s="4" t="inlineStr">
        <is>
          <t>Debt Term</t>
        </is>
      </c>
      <c r="D15" s="4" t="inlineStr">
        <is>
          <t>7 years</t>
        </is>
      </c>
    </row>
    <row r="16">
      <c r="A16" s="4" t="inlineStr">
        <is>
          <t>Principal amount</t>
        </is>
      </c>
      <c r="D16" s="7" t="n">
        <v>1100000000</v>
      </c>
    </row>
    <row r="17">
      <c r="A17" s="4" t="inlineStr">
        <is>
          <t>Original issue discount</t>
        </is>
      </c>
      <c r="D17" s="6" t="n">
        <v>11500000</v>
      </c>
      <c r="E17" s="6" t="n">
        <v>23300000</v>
      </c>
      <c r="F17" s="6" t="n">
        <v>20700000</v>
      </c>
    </row>
    <row r="18">
      <c r="A18" s="4" t="inlineStr">
        <is>
          <t>Debt issuance costs, gross</t>
        </is>
      </c>
      <c r="D18" s="7" t="n">
        <v>18000000</v>
      </c>
    </row>
    <row r="19">
      <c r="A19" s="4" t="inlineStr">
        <is>
          <t>Repayments of debt</t>
        </is>
      </c>
      <c r="E19" s="6" t="n">
        <v>142000000</v>
      </c>
      <c r="F19" s="6" t="n">
        <v>163800000</v>
      </c>
      <c r="G19" s="6" t="n">
        <v>148000000</v>
      </c>
    </row>
    <row r="20">
      <c r="A20" s="4" t="inlineStr">
        <is>
          <t>Accumulated amortization and loss on debt extinguishment</t>
        </is>
      </c>
      <c r="E20" s="6" t="n">
        <v>16400000</v>
      </c>
      <c r="F20" s="6" t="n">
        <v>13500000</v>
      </c>
    </row>
    <row r="21">
      <c r="A21" s="4" t="inlineStr">
        <is>
          <t>Term Loans | London Interbank Offered Rate (LIBOR)</t>
        </is>
      </c>
    </row>
    <row r="22">
      <c r="A22" s="3" t="inlineStr">
        <is>
          <t>Debt Instrument [Line Items]</t>
        </is>
      </c>
    </row>
    <row r="23">
      <c r="A23" s="4" t="inlineStr">
        <is>
          <t>Base spread (as a percent)</t>
        </is>
      </c>
      <c r="B23" s="4" t="inlineStr">
        <is>
          <t>2.50%</t>
        </is>
      </c>
      <c r="C23" s="4" t="inlineStr">
        <is>
          <t>3.25%</t>
        </is>
      </c>
    </row>
    <row r="24">
      <c r="A24" s="4" t="inlineStr">
        <is>
          <t>Revolving Credit Facility</t>
        </is>
      </c>
    </row>
    <row r="25">
      <c r="A25" s="3" t="inlineStr">
        <is>
          <t>Debt Instrument [Line Items]</t>
        </is>
      </c>
    </row>
    <row r="26">
      <c r="A26" s="4" t="inlineStr">
        <is>
          <t>Debt Term</t>
        </is>
      </c>
      <c r="D26" s="4" t="inlineStr">
        <is>
          <t>5 years</t>
        </is>
      </c>
    </row>
    <row r="27">
      <c r="A27" s="4" t="inlineStr">
        <is>
          <t>Maximum borrowing capacity</t>
        </is>
      </c>
      <c r="D27" s="7" t="n">
        <v>100000000</v>
      </c>
    </row>
    <row r="28">
      <c r="A28" s="4" t="inlineStr">
        <is>
          <t>Original issue discount</t>
        </is>
      </c>
      <c r="D28" s="6" t="n">
        <v>1500000</v>
      </c>
    </row>
    <row r="29">
      <c r="A29" s="4" t="inlineStr">
        <is>
          <t>Debt issuance costs, gross</t>
        </is>
      </c>
      <c r="D29" s="7" t="n">
        <v>300000</v>
      </c>
      <c r="E29" s="6" t="n">
        <v>3700000</v>
      </c>
      <c r="F29" s="6" t="n">
        <v>3700000</v>
      </c>
    </row>
    <row r="30">
      <c r="A30" s="4" t="inlineStr">
        <is>
          <t>Accumulated amortization and loss on debt extinguishment</t>
        </is>
      </c>
      <c r="E30" s="7" t="n">
        <v>2500000</v>
      </c>
      <c r="F30" s="6" t="n">
        <v>2000000</v>
      </c>
    </row>
    <row r="31">
      <c r="A31" s="4" t="inlineStr">
        <is>
          <t>Credit Agreement</t>
        </is>
      </c>
    </row>
    <row r="32">
      <c r="A32" s="3" t="inlineStr">
        <is>
          <t>Debt Instrument [Line Items]</t>
        </is>
      </c>
    </row>
    <row r="33">
      <c r="A33" s="4" t="inlineStr">
        <is>
          <t>Maximum percentage of borrowings for revolving credit facility as a percent of total commitments</t>
        </is>
      </c>
      <c r="D33" s="4" t="inlineStr">
        <is>
          <t>35.00%</t>
        </is>
      </c>
    </row>
    <row r="34">
      <c r="A34" s="4" t="inlineStr">
        <is>
          <t>Maximum first lien leverage ratio on last day of quarter (as a percent)</t>
        </is>
      </c>
      <c r="D34" s="4" t="inlineStr">
        <is>
          <t>380.00%</t>
        </is>
      </c>
    </row>
    <row r="35">
      <c r="A35" s="4" t="inlineStr">
        <is>
          <t>Debt issuance costs, gross</t>
        </is>
      </c>
      <c r="D35" s="7" t="n">
        <v>22800000</v>
      </c>
    </row>
    <row r="36">
      <c r="A36" s="4" t="inlineStr">
        <is>
          <t>Debt Issuance cost expensed</t>
        </is>
      </c>
      <c r="D36" s="7" t="n">
        <v>4500000</v>
      </c>
    </row>
    <row r="37">
      <c r="A37" s="4" t="inlineStr">
        <is>
          <t>Repayments of debt</t>
        </is>
      </c>
      <c r="G37" s="6" t="n">
        <v>4400000</v>
      </c>
    </row>
    <row r="38">
      <c r="A38" s="4" t="inlineStr">
        <is>
          <t>Debt extinguishment costs</t>
        </is>
      </c>
      <c r="G38" s="6" t="n">
        <v>5500000</v>
      </c>
    </row>
    <row r="39">
      <c r="A39" s="4" t="inlineStr">
        <is>
          <t>Credit Agreement | London Interbank Offered Rate (LIBOR)</t>
        </is>
      </c>
    </row>
    <row r="40">
      <c r="A40" s="3" t="inlineStr">
        <is>
          <t>Debt Instrument [Line Items]</t>
        </is>
      </c>
    </row>
    <row r="41">
      <c r="A41" s="4" t="inlineStr">
        <is>
          <t>Base spread (as a percent)</t>
        </is>
      </c>
      <c r="D41" s="4" t="inlineStr">
        <is>
          <t>3.25%</t>
        </is>
      </c>
    </row>
    <row r="42">
      <c r="A42" s="4" t="inlineStr">
        <is>
          <t>Credit Agreement | Adjusted London Interbank Offered Rate (LIBOR)</t>
        </is>
      </c>
    </row>
    <row r="43">
      <c r="A43" s="3" t="inlineStr">
        <is>
          <t>Debt Instrument [Line Items]</t>
        </is>
      </c>
    </row>
    <row r="44">
      <c r="A44" s="4" t="inlineStr">
        <is>
          <t>Base spread (as a percent)</t>
        </is>
      </c>
      <c r="D44" s="4" t="inlineStr">
        <is>
          <t>3.25%</t>
        </is>
      </c>
    </row>
    <row r="45">
      <c r="A45" s="4" t="inlineStr">
        <is>
          <t>Credit Agreement | Base Rate</t>
        </is>
      </c>
    </row>
    <row r="46">
      <c r="A46" s="3" t="inlineStr">
        <is>
          <t>Debt Instrument [Line Items]</t>
        </is>
      </c>
    </row>
    <row r="47">
      <c r="A47" s="4" t="inlineStr">
        <is>
          <t>Base spread (as a percent)</t>
        </is>
      </c>
      <c r="D47" s="4" t="inlineStr">
        <is>
          <t>2.25%</t>
        </is>
      </c>
    </row>
    <row r="48">
      <c r="A48" s="4" t="inlineStr">
        <is>
          <t>Previous Credit Agreement</t>
        </is>
      </c>
    </row>
    <row r="49">
      <c r="A49" s="3" t="inlineStr">
        <is>
          <t>Debt Instrument [Line Items]</t>
        </is>
      </c>
    </row>
    <row r="50">
      <c r="A50" s="4" t="inlineStr">
        <is>
          <t>Loss on debt extinguishment</t>
        </is>
      </c>
      <c r="G50" s="6" t="n">
        <v>6300000</v>
      </c>
    </row>
    <row r="51">
      <c r="A51" s="4" t="inlineStr">
        <is>
          <t>Previous Term Loan</t>
        </is>
      </c>
    </row>
    <row r="52">
      <c r="A52" s="3" t="inlineStr">
        <is>
          <t>Debt Instrument [Line Items]</t>
        </is>
      </c>
    </row>
    <row r="53">
      <c r="A53" s="4" t="inlineStr">
        <is>
          <t>Loss on debt extinguishment</t>
        </is>
      </c>
      <c r="G53" s="7" t="n">
        <v>3600000</v>
      </c>
    </row>
    <row r="54">
      <c r="A54" s="4" t="inlineStr">
        <is>
          <t>2020 Term Loans</t>
        </is>
      </c>
    </row>
    <row r="55">
      <c r="A55" s="3" t="inlineStr">
        <is>
          <t>Debt Instrument [Line Items]</t>
        </is>
      </c>
    </row>
    <row r="56">
      <c r="A56" s="4" t="inlineStr">
        <is>
          <t>Principal amount</t>
        </is>
      </c>
      <c r="C56" s="7" t="n">
        <v>952000000</v>
      </c>
    </row>
    <row r="57">
      <c r="A57" s="4" t="inlineStr">
        <is>
          <t>Original issue discount</t>
        </is>
      </c>
      <c r="F57" s="6" t="n">
        <v>1600000</v>
      </c>
    </row>
    <row r="58">
      <c r="A58" s="4" t="inlineStr">
        <is>
          <t>Loss on debt extinguishment</t>
        </is>
      </c>
      <c r="F58" s="6" t="n">
        <v>2900000</v>
      </c>
    </row>
    <row r="59">
      <c r="A59" s="4" t="inlineStr">
        <is>
          <t>Debt maturity date</t>
        </is>
      </c>
      <c r="C59" s="4" t="inlineStr">
        <is>
          <t>Jul. 1,
		2026</t>
        </is>
      </c>
    </row>
    <row r="60">
      <c r="A60" s="4" t="inlineStr">
        <is>
          <t>Debt instrument interest rate description</t>
        </is>
      </c>
      <c r="E60" s="4" t="inlineStr">
        <is>
          <t>2020 Term Loans provided for a reduced applicable margin on LIBOR of 75 basis points</t>
        </is>
      </c>
    </row>
    <row r="61">
      <c r="A61" s="4" t="inlineStr">
        <is>
          <t>Basis spread on variable rate, increase (decrease)</t>
        </is>
      </c>
      <c r="C61" s="4" t="inlineStr">
        <is>
          <t>0.75%</t>
        </is>
      </c>
    </row>
    <row r="62">
      <c r="A62" s="4" t="inlineStr">
        <is>
          <t>Unamortized debt issuance costs</t>
        </is>
      </c>
      <c r="F62" s="6" t="n">
        <v>2700000</v>
      </c>
    </row>
    <row r="63">
      <c r="A63" s="4" t="inlineStr">
        <is>
          <t>Gain on repurchase</t>
        </is>
      </c>
      <c r="F63" s="6" t="n">
        <v>1400000</v>
      </c>
    </row>
    <row r="64">
      <c r="A64" s="4" t="inlineStr">
        <is>
          <t>2020 Term Loans | General and Administrative Expense</t>
        </is>
      </c>
    </row>
    <row r="65">
      <c r="A65" s="3" t="inlineStr">
        <is>
          <t>Debt Instrument [Line Items]</t>
        </is>
      </c>
    </row>
    <row r="66">
      <c r="A66" s="4" t="inlineStr">
        <is>
          <t>Cost incurred</t>
        </is>
      </c>
      <c r="C66" s="7" t="n">
        <v>900000</v>
      </c>
    </row>
    <row r="67">
      <c r="A67" s="4" t="inlineStr">
        <is>
          <t>2020 Term Loans | London Interbank Offered Rate (LIBOR)</t>
        </is>
      </c>
    </row>
    <row r="68">
      <c r="A68" s="3" t="inlineStr">
        <is>
          <t>Debt Instrument [Line Items]</t>
        </is>
      </c>
    </row>
    <row r="69">
      <c r="A69" s="4" t="inlineStr">
        <is>
          <t>Base spread (as a percent)</t>
        </is>
      </c>
      <c r="C69" s="4" t="inlineStr">
        <is>
          <t>2.50%</t>
        </is>
      </c>
    </row>
    <row r="70">
      <c r="A70" s="4" t="inlineStr">
        <is>
          <t>Repriced Term Loans</t>
        </is>
      </c>
    </row>
    <row r="71">
      <c r="A71" s="3" t="inlineStr">
        <is>
          <t>Debt Instrument [Line Items]</t>
        </is>
      </c>
    </row>
    <row r="72">
      <c r="A72" s="4" t="inlineStr">
        <is>
          <t>Principal amount</t>
        </is>
      </c>
      <c r="B72" s="7" t="n">
        <v>755700000</v>
      </c>
    </row>
    <row r="73">
      <c r="A73" s="4" t="inlineStr">
        <is>
          <t>Original issue discount</t>
        </is>
      </c>
      <c r="E73" s="7" t="n">
        <v>1700000</v>
      </c>
    </row>
    <row r="74">
      <c r="A74" s="4" t="inlineStr">
        <is>
          <t>Loss on debt extinguishment</t>
        </is>
      </c>
      <c r="E74" s="7" t="n">
        <v>4600000</v>
      </c>
    </row>
    <row r="75">
      <c r="A75" s="4" t="inlineStr">
        <is>
          <t>Debt maturity date</t>
        </is>
      </c>
      <c r="B75" s="4" t="inlineStr">
        <is>
          <t>Jul. 1,
		2026</t>
        </is>
      </c>
    </row>
    <row r="76">
      <c r="A76" s="4" t="inlineStr">
        <is>
          <t>Debt instrument interest rate description</t>
        </is>
      </c>
      <c r="E76" s="4" t="inlineStr">
        <is>
          <t>Repriced Term Loans provide for a reduced applicable margin on LIBOR of 25 basis points.</t>
        </is>
      </c>
    </row>
    <row r="77">
      <c r="A77" s="4" t="inlineStr">
        <is>
          <t>Basis spread on variable rate, increase (decrease)</t>
        </is>
      </c>
      <c r="B77" s="4" t="inlineStr">
        <is>
          <t>0.25%</t>
        </is>
      </c>
    </row>
    <row r="78">
      <c r="A78" s="4" t="inlineStr">
        <is>
          <t>Unamortized debt issuance costs</t>
        </is>
      </c>
      <c r="E78" s="7" t="n">
        <v>2900000</v>
      </c>
    </row>
    <row r="79">
      <c r="A79" s="4" t="inlineStr">
        <is>
          <t>Repriced Term Loans | General and Administrative Expense</t>
        </is>
      </c>
    </row>
    <row r="80">
      <c r="A80" s="3" t="inlineStr">
        <is>
          <t>Debt Instrument [Line Items]</t>
        </is>
      </c>
    </row>
    <row r="81">
      <c r="A81" s="4" t="inlineStr">
        <is>
          <t>Cost incurred</t>
        </is>
      </c>
      <c r="B81" s="7" t="n">
        <v>400000</v>
      </c>
    </row>
    <row r="82">
      <c r="A82" s="4" t="inlineStr">
        <is>
          <t>Repriced Term Loans | London Interbank Offered Rate (LIBOR)</t>
        </is>
      </c>
    </row>
    <row r="83">
      <c r="A83" s="3" t="inlineStr">
        <is>
          <t>Debt Instrument [Line Items]</t>
        </is>
      </c>
    </row>
    <row r="84">
      <c r="A84" s="4" t="inlineStr">
        <is>
          <t>Base spread (as a percent)</t>
        </is>
      </c>
      <c r="B84" s="4" t="inlineStr">
        <is>
          <t>2.25%</t>
        </is>
      </c>
    </row>
    <row r="85">
      <c r="A85" s="4" t="inlineStr">
        <is>
          <t>2021 Incremental Term Loans</t>
        </is>
      </c>
    </row>
    <row r="86">
      <c r="A86" s="3" t="inlineStr">
        <is>
          <t>Debt Instrument [Line Items]</t>
        </is>
      </c>
    </row>
    <row r="87">
      <c r="A87" s="4" t="inlineStr">
        <is>
          <t>Principal amount</t>
        </is>
      </c>
      <c r="E87" s="6" t="n">
        <v>505000000</v>
      </c>
    </row>
    <row r="88">
      <c r="A88" s="4" t="inlineStr">
        <is>
          <t>Original issue discount</t>
        </is>
      </c>
      <c r="E88" s="6" t="n">
        <v>2500000</v>
      </c>
    </row>
    <row r="89">
      <c r="A89" s="4" t="inlineStr">
        <is>
          <t>Debt issuance costs, gross</t>
        </is>
      </c>
      <c r="E89" s="7" t="n">
        <v>9100000</v>
      </c>
    </row>
    <row r="90">
      <c r="A90" s="4" t="inlineStr">
        <is>
          <t>Debt instrument interest rate description</t>
        </is>
      </c>
      <c r="E90" s="4" t="inlineStr">
        <is>
          <t>The 2021 Incremental Term Loans will mature in December 2028 and will bear interest at an annual rate equal to, at the option of the Company, either LIBOR (adjusted for reserves and subject to a 50 basis point floor) plus a margin of 2.25% or an alternate base rate plus a margin of 1.25%.</t>
        </is>
      </c>
    </row>
    <row r="91">
      <c r="A91" s="4" t="inlineStr">
        <is>
          <t>Basis spread on variable rate, increase (decrease)</t>
        </is>
      </c>
      <c r="E91" s="4" t="inlineStr">
        <is>
          <t>0.50%</t>
        </is>
      </c>
    </row>
    <row r="92">
      <c r="A92" s="4" t="inlineStr">
        <is>
          <t>Debt maturity date</t>
        </is>
      </c>
      <c r="E92" s="4" t="inlineStr">
        <is>
          <t>2028-12</t>
        </is>
      </c>
    </row>
    <row r="93">
      <c r="A93" s="4" t="inlineStr">
        <is>
          <t>2021 Incremental Term Loans | WestEnd Acquisition</t>
        </is>
      </c>
    </row>
    <row r="94">
      <c r="A94" s="3" t="inlineStr">
        <is>
          <t>Debt Instrument [Line Items]</t>
        </is>
      </c>
    </row>
    <row r="95">
      <c r="A95" s="4" t="inlineStr">
        <is>
          <t>Business acquisition, acquired percentage</t>
        </is>
      </c>
      <c r="E95" s="4" t="inlineStr">
        <is>
          <t>100.00%</t>
        </is>
      </c>
    </row>
    <row r="96">
      <c r="A96" s="4" t="inlineStr">
        <is>
          <t>2021 Incremental Term Loans | London Interbank Offered Rate (LIBOR)</t>
        </is>
      </c>
    </row>
    <row r="97">
      <c r="A97" s="3" t="inlineStr">
        <is>
          <t>Debt Instrument [Line Items]</t>
        </is>
      </c>
    </row>
    <row r="98">
      <c r="A98" s="4" t="inlineStr">
        <is>
          <t>Base spread (as a percent)</t>
        </is>
      </c>
      <c r="E98" s="4" t="inlineStr">
        <is>
          <t>2.25%</t>
        </is>
      </c>
    </row>
    <row r="99">
      <c r="A99" s="4" t="inlineStr">
        <is>
          <t>2021 Incremental Term Loans | Adjusted London Interbank Offered Rate (LIBOR)</t>
        </is>
      </c>
    </row>
    <row r="100">
      <c r="A100" s="3" t="inlineStr">
        <is>
          <t>Debt Instrument [Line Items]</t>
        </is>
      </c>
    </row>
    <row r="101">
      <c r="A101" s="4" t="inlineStr">
        <is>
          <t>Base spread (as a percent)</t>
        </is>
      </c>
      <c r="E101" s="4" t="inlineStr">
        <is>
          <t>2.25%</t>
        </is>
      </c>
    </row>
    <row r="102">
      <c r="A102" s="4" t="inlineStr">
        <is>
          <t>2021 Incremental Term Loans | Base Rate</t>
        </is>
      </c>
    </row>
    <row r="103">
      <c r="A103" s="3" t="inlineStr">
        <is>
          <t>Debt Instrument [Line Items]</t>
        </is>
      </c>
    </row>
    <row r="104">
      <c r="A104" s="4" t="inlineStr">
        <is>
          <t>Base spread (as a percent)</t>
        </is>
      </c>
      <c r="E104" s="4" t="inlineStr">
        <is>
          <t>1.25%</t>
        </is>
      </c>
    </row>
    <row r="105">
      <c r="A105" s="4" t="inlineStr">
        <is>
          <t>2019 Credit Agreement</t>
        </is>
      </c>
    </row>
    <row r="106">
      <c r="A106" s="3" t="inlineStr">
        <is>
          <t>Debt Instrument [Line Items]</t>
        </is>
      </c>
    </row>
    <row r="107">
      <c r="A107" s="4" t="inlineStr">
        <is>
          <t>Debt issuance costs, gross</t>
        </is>
      </c>
      <c r="E107" s="7" t="n">
        <v>48700000</v>
      </c>
      <c r="F107" s="6" t="n">
        <v>39600000</v>
      </c>
    </row>
    <row r="108">
      <c r="A108" s="4" t="inlineStr">
        <is>
          <t>Accumulated amortization and loss on debt extinguishment</t>
        </is>
      </c>
      <c r="E108" s="7" t="n">
        <v>32300000</v>
      </c>
      <c r="F108" s="7" t="n">
        <v>27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Long-Term Debt (Details) - USD ($) $ in Thousands</t>
        </is>
      </c>
      <c r="B1" s="2" t="inlineStr">
        <is>
          <t>Dec. 31, 2021</t>
        </is>
      </c>
      <c r="C1" s="2" t="inlineStr">
        <is>
          <t>Dec. 31, 2020</t>
        </is>
      </c>
      <c r="D1" s="2" t="inlineStr">
        <is>
          <t>Jul. 01, 2019</t>
        </is>
      </c>
    </row>
    <row r="2">
      <c r="A2" s="3" t="inlineStr">
        <is>
          <t>Debt Instrument [Line Items]</t>
        </is>
      </c>
    </row>
    <row r="3">
      <c r="A3" s="4" t="inlineStr">
        <is>
          <t>Unamortized debt issuance costs</t>
        </is>
      </c>
      <c r="B3" s="7" t="n">
        <v>-16436</v>
      </c>
      <c r="C3" s="7" t="n">
        <v>-12065</v>
      </c>
    </row>
    <row r="4">
      <c r="A4" s="4" t="inlineStr">
        <is>
          <t>Unamortized debt discount</t>
        </is>
      </c>
      <c r="B4" s="6" t="n">
        <v>-6879</v>
      </c>
      <c r="C4" s="6" t="n">
        <v>-7165</v>
      </c>
    </row>
    <row r="5">
      <c r="A5" s="4" t="inlineStr">
        <is>
          <t>Long-term debt</t>
        </is>
      </c>
      <c r="B5" s="6" t="n">
        <v>1127924</v>
      </c>
      <c r="C5" s="6" t="n">
        <v>769009</v>
      </c>
    </row>
    <row r="6">
      <c r="A6" s="4" t="inlineStr">
        <is>
          <t>Due July 2026, 2.73% interest rate</t>
        </is>
      </c>
    </row>
    <row r="7">
      <c r="A7" s="3" t="inlineStr">
        <is>
          <t>Debt Instrument [Line Items]</t>
        </is>
      </c>
    </row>
    <row r="8">
      <c r="A8" s="4" t="inlineStr">
        <is>
          <t>Principal outstanding</t>
        </is>
      </c>
      <c r="C8" s="7" t="n">
        <v>788239</v>
      </c>
    </row>
    <row r="9">
      <c r="A9" s="4" t="inlineStr">
        <is>
          <t>Effective interest rate (as a percent)</t>
        </is>
      </c>
      <c r="C9" s="4" t="inlineStr">
        <is>
          <t>3.17%</t>
        </is>
      </c>
    </row>
    <row r="10">
      <c r="A10" s="4" t="inlineStr">
        <is>
          <t>Due July 2026, 2.38% interest rate</t>
        </is>
      </c>
    </row>
    <row r="11">
      <c r="A11" s="3" t="inlineStr">
        <is>
          <t>Debt Instrument [Line Items]</t>
        </is>
      </c>
    </row>
    <row r="12">
      <c r="A12" s="4" t="inlineStr">
        <is>
          <t>Principal outstanding</t>
        </is>
      </c>
      <c r="B12" s="7" t="n">
        <v>646239</v>
      </c>
    </row>
    <row r="13">
      <c r="A13" s="4" t="inlineStr">
        <is>
          <t>Effective interest rate (as a percent)</t>
        </is>
      </c>
      <c r="B13" s="4" t="inlineStr">
        <is>
          <t>2.77%</t>
        </is>
      </c>
    </row>
    <row r="14">
      <c r="A14" s="4" t="inlineStr">
        <is>
          <t>Due December 2028, 2.75% interest rate</t>
        </is>
      </c>
    </row>
    <row r="15">
      <c r="A15" s="3" t="inlineStr">
        <is>
          <t>Debt Instrument [Line Items]</t>
        </is>
      </c>
    </row>
    <row r="16">
      <c r="A16" s="4" t="inlineStr">
        <is>
          <t>Principal outstanding</t>
        </is>
      </c>
      <c r="B16" s="7" t="n">
        <v>505000</v>
      </c>
    </row>
    <row r="17">
      <c r="A17" s="4" t="inlineStr">
        <is>
          <t>Effective interest rate (as a percent)</t>
        </is>
      </c>
      <c r="B17" s="4" t="inlineStr">
        <is>
          <t>3.09%</t>
        </is>
      </c>
    </row>
    <row r="18">
      <c r="A18" s="4" t="inlineStr">
        <is>
          <t>Term Loans</t>
        </is>
      </c>
    </row>
    <row r="19">
      <c r="A19" s="3" t="inlineStr">
        <is>
          <t>Debt Instrument [Line Items]</t>
        </is>
      </c>
    </row>
    <row r="20">
      <c r="A20" s="4" t="inlineStr">
        <is>
          <t>Principal outstanding</t>
        </is>
      </c>
      <c r="B20" s="7" t="n">
        <v>1151239</v>
      </c>
      <c r="C20" s="7" t="n">
        <v>788239</v>
      </c>
    </row>
    <row r="21">
      <c r="A21" s="4" t="inlineStr">
        <is>
          <t>Unamortized debt discount</t>
        </is>
      </c>
      <c r="B21" s="7" t="n">
        <v>-23300</v>
      </c>
      <c r="C21" s="7" t="n">
        <v>-20700</v>
      </c>
      <c r="D21" s="7" t="n">
        <v>-11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Dec. 31, 2021</t>
        </is>
      </c>
      <c r="C1" s="2" t="inlineStr">
        <is>
          <t>Dec. 31, 2020</t>
        </is>
      </c>
    </row>
    <row r="2">
      <c r="A2" s="4" t="inlineStr">
        <is>
          <t>Due July 2026, 2.73% interest rate</t>
        </is>
      </c>
    </row>
    <row r="3">
      <c r="A3" s="3" t="inlineStr">
        <is>
          <t>Debt Instrument [Line Items]</t>
        </is>
      </c>
    </row>
    <row r="4">
      <c r="A4" s="4" t="inlineStr">
        <is>
          <t>Fixed interest rate (as a percent)</t>
        </is>
      </c>
      <c r="C4" s="4" t="inlineStr">
        <is>
          <t>2.73%</t>
        </is>
      </c>
    </row>
    <row r="5">
      <c r="A5" s="4" t="inlineStr">
        <is>
          <t>Due July 2026, 2.38% interest rate</t>
        </is>
      </c>
    </row>
    <row r="6">
      <c r="A6" s="3" t="inlineStr">
        <is>
          <t>Debt Instrument [Line Items]</t>
        </is>
      </c>
    </row>
    <row r="7">
      <c r="A7" s="4" t="inlineStr">
        <is>
          <t>Fixed interest rate (as a percent)</t>
        </is>
      </c>
      <c r="B7" s="4" t="inlineStr">
        <is>
          <t>2.38%</t>
        </is>
      </c>
    </row>
    <row r="8">
      <c r="A8" s="4" t="inlineStr">
        <is>
          <t>Due December 2028, 2.75% interest rate</t>
        </is>
      </c>
    </row>
    <row r="9">
      <c r="A9" s="3" t="inlineStr">
        <is>
          <t>Debt Instrument [Line Items]</t>
        </is>
      </c>
    </row>
    <row r="10">
      <c r="A10" s="4" t="inlineStr">
        <is>
          <t>Fixed interest rate (as a percent)</t>
        </is>
      </c>
      <c r="B10" s="4" t="inlineStr">
        <is>
          <t>2.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and Other Financing Cost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7" t="n">
        <v>17250</v>
      </c>
      <c r="C4" s="7" t="n">
        <v>30941</v>
      </c>
      <c r="D4" s="7" t="n">
        <v>36423</v>
      </c>
    </row>
    <row r="5">
      <c r="A5" s="4" t="inlineStr">
        <is>
          <t>Amortization of debt issuance costs</t>
        </is>
      </c>
      <c r="B5" s="6" t="n">
        <v>2332</v>
      </c>
      <c r="C5" s="6" t="n">
        <v>2984</v>
      </c>
      <c r="D5" s="6" t="n">
        <v>2499</v>
      </c>
    </row>
    <row r="6">
      <c r="A6" s="4" t="inlineStr">
        <is>
          <t>Amortization of debt discount</t>
        </is>
      </c>
      <c r="B6" s="6" t="n">
        <v>1098</v>
      </c>
      <c r="C6" s="6" t="n">
        <v>1485</v>
      </c>
      <c r="D6" s="6" t="n">
        <v>1200</v>
      </c>
    </row>
    <row r="7">
      <c r="A7" s="4" t="inlineStr">
        <is>
          <t>Interest rate swap expense</t>
        </is>
      </c>
      <c r="B7" s="6" t="n">
        <v>3602</v>
      </c>
      <c r="C7" s="6" t="n">
        <v>1042</v>
      </c>
    </row>
    <row r="8">
      <c r="A8" s="4" t="inlineStr">
        <is>
          <t>Other</t>
        </is>
      </c>
      <c r="B8" s="6" t="n">
        <v>370</v>
      </c>
      <c r="C8" s="6" t="n">
        <v>553</v>
      </c>
      <c r="D8" s="6" t="n">
        <v>779</v>
      </c>
    </row>
    <row r="9">
      <c r="A9" s="4" t="inlineStr">
        <is>
          <t>Total</t>
        </is>
      </c>
      <c r="B9" s="7" t="n">
        <v>24652</v>
      </c>
      <c r="C9" s="7" t="n">
        <v>37005</v>
      </c>
      <c r="D9" s="7" t="n">
        <v>409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rivatives - Additional Information (Details) - USD ($)</t>
        </is>
      </c>
      <c r="B1" s="2" t="inlineStr">
        <is>
          <t>12 Months Ended</t>
        </is>
      </c>
    </row>
    <row r="2">
      <c r="B2" s="2" t="inlineStr">
        <is>
          <t>Dec. 31, 2021</t>
        </is>
      </c>
      <c r="C2" s="2" t="inlineStr">
        <is>
          <t>Dec. 31, 2020</t>
        </is>
      </c>
      <c r="D2" s="2" t="inlineStr">
        <is>
          <t>Mar. 27, 2020</t>
        </is>
      </c>
    </row>
    <row r="3">
      <c r="A3" s="4" t="inlineStr">
        <is>
          <t>Other Liabilities</t>
        </is>
      </c>
    </row>
    <row r="4">
      <c r="A4" s="3" t="inlineStr">
        <is>
          <t>Derivative [Line Items]</t>
        </is>
      </c>
    </row>
    <row r="5">
      <c r="A5" s="4" t="inlineStr">
        <is>
          <t>Amount payable to swap</t>
        </is>
      </c>
      <c r="B5" s="7" t="n">
        <v>900000</v>
      </c>
      <c r="C5" s="7" t="n">
        <v>800000</v>
      </c>
    </row>
    <row r="6">
      <c r="A6" s="4" t="inlineStr">
        <is>
          <t>Interest Rate Swap</t>
        </is>
      </c>
    </row>
    <row r="7">
      <c r="A7" s="3" t="inlineStr">
        <is>
          <t>Derivative [Line Items]</t>
        </is>
      </c>
    </row>
    <row r="8">
      <c r="A8" s="4" t="inlineStr">
        <is>
          <t>Notional amount</t>
        </is>
      </c>
      <c r="B8" s="7" t="n">
        <v>450000000</v>
      </c>
      <c r="C8" s="6" t="n">
        <v>450000000</v>
      </c>
      <c r="D8" s="7" t="n">
        <v>450000000</v>
      </c>
    </row>
    <row r="9">
      <c r="A9" s="4" t="inlineStr">
        <is>
          <t>Fixed interest rate (as a percent)</t>
        </is>
      </c>
      <c r="B9" s="4" t="inlineStr">
        <is>
          <t>0.965%</t>
        </is>
      </c>
      <c r="D9" s="4" t="inlineStr">
        <is>
          <t>3.465%</t>
        </is>
      </c>
    </row>
    <row r="10">
      <c r="A10" s="4" t="inlineStr">
        <is>
          <t>Expiration date of swap</t>
        </is>
      </c>
      <c r="B10" s="4" t="inlineStr">
        <is>
          <t>Jul. 1,
		2026</t>
        </is>
      </c>
    </row>
    <row r="11">
      <c r="A11" s="4" t="inlineStr">
        <is>
          <t>Interest Rate Swap | Other Liabilities</t>
        </is>
      </c>
    </row>
    <row r="12">
      <c r="A12" s="3" t="inlineStr">
        <is>
          <t>Derivative [Line Items]</t>
        </is>
      </c>
    </row>
    <row r="13">
      <c r="A13" s="4" t="inlineStr">
        <is>
          <t>Amount payable to swap</t>
        </is>
      </c>
      <c r="C13" s="7" t="n">
        <v>10006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Summary of Classification of Swap in Consolidated Financial Statements (Details) - USD ($)</t>
        </is>
      </c>
      <c r="B1" s="2" t="inlineStr">
        <is>
          <t>12 Months Ended</t>
        </is>
      </c>
    </row>
    <row r="2">
      <c r="B2" s="2" t="inlineStr">
        <is>
          <t>Dec. 31, 2021</t>
        </is>
      </c>
      <c r="C2" s="2" t="inlineStr">
        <is>
          <t>Dec. 31, 2020</t>
        </is>
      </c>
      <c r="D2" s="2" t="inlineStr">
        <is>
          <t>Dec. 31, 2019</t>
        </is>
      </c>
      <c r="E2" s="2" t="inlineStr">
        <is>
          <t>Mar. 27, 2020</t>
        </is>
      </c>
    </row>
    <row r="3">
      <c r="A3" s="3" t="inlineStr">
        <is>
          <t>Derivative [Line Items]</t>
        </is>
      </c>
    </row>
    <row r="4">
      <c r="A4" s="4" t="inlineStr">
        <is>
          <t>Loss reclassified from AOCI(L)</t>
        </is>
      </c>
      <c r="B4" s="7" t="n">
        <v>24652000</v>
      </c>
      <c r="C4" s="7" t="n">
        <v>37005000</v>
      </c>
      <c r="D4" s="7" t="n">
        <v>40901000</v>
      </c>
    </row>
    <row r="5">
      <c r="A5" s="4" t="inlineStr">
        <is>
          <t>Income (loss) recognized in AOCI(L), net of tax</t>
        </is>
      </c>
      <c r="B5" s="6" t="n">
        <v>13468000</v>
      </c>
      <c r="C5" s="6" t="n">
        <v>-7573000</v>
      </c>
    </row>
    <row r="6">
      <c r="A6" s="4" t="inlineStr">
        <is>
          <t>Other Liabilities</t>
        </is>
      </c>
    </row>
    <row r="7">
      <c r="A7" s="3" t="inlineStr">
        <is>
          <t>Derivative [Line Items]</t>
        </is>
      </c>
    </row>
    <row r="8">
      <c r="A8" s="4" t="inlineStr">
        <is>
          <t>Fair value of interest rate swap</t>
        </is>
      </c>
      <c r="B8" s="6" t="n">
        <v>-900000</v>
      </c>
      <c r="C8" s="6" t="n">
        <v>-800000</v>
      </c>
    </row>
    <row r="9">
      <c r="A9" s="4" t="inlineStr">
        <is>
          <t>Interest Rate Swap</t>
        </is>
      </c>
    </row>
    <row r="10">
      <c r="A10" s="3" t="inlineStr">
        <is>
          <t>Derivative [Line Items]</t>
        </is>
      </c>
    </row>
    <row r="11">
      <c r="A11" s="4" t="inlineStr">
        <is>
          <t>Notional amount</t>
        </is>
      </c>
      <c r="B11" s="6" t="n">
        <v>450000000</v>
      </c>
      <c r="C11" s="6" t="n">
        <v>450000000</v>
      </c>
      <c r="E11" s="7" t="n">
        <v>450000000</v>
      </c>
    </row>
    <row r="12">
      <c r="A12" s="4" t="inlineStr">
        <is>
          <t>Interest Rate Swap | Reclassified from AOCI(L) | Other Comprehensive Income (Loss) | Cash Flow Hedges</t>
        </is>
      </c>
    </row>
    <row r="13">
      <c r="A13" s="3" t="inlineStr">
        <is>
          <t>Derivative [Line Items]</t>
        </is>
      </c>
    </row>
    <row r="14">
      <c r="A14" s="4" t="inlineStr">
        <is>
          <t>Income (loss) recognized in AOCI(L), net of tax</t>
        </is>
      </c>
      <c r="B14" s="6" t="n">
        <v>13468000</v>
      </c>
      <c r="C14" s="6" t="n">
        <v>-7573000</v>
      </c>
    </row>
    <row r="15">
      <c r="A15" s="4" t="inlineStr">
        <is>
          <t>Interest Rate Swap | Interest Expense and Other Financing Costs</t>
        </is>
      </c>
    </row>
    <row r="16">
      <c r="A16" s="3" t="inlineStr">
        <is>
          <t>Derivative [Line Items]</t>
        </is>
      </c>
    </row>
    <row r="17">
      <c r="A17" s="4" t="inlineStr">
        <is>
          <t>Loss reclassified from AOCI(L)</t>
        </is>
      </c>
      <c r="B17" s="6" t="n">
        <v>3602000</v>
      </c>
      <c r="C17" s="6" t="n">
        <v>1042000</v>
      </c>
    </row>
    <row r="18">
      <c r="A18" s="4" t="inlineStr">
        <is>
          <t>Interest Rate Swap | Other Assets</t>
        </is>
      </c>
    </row>
    <row r="19">
      <c r="A19" s="3" t="inlineStr">
        <is>
          <t>Derivative [Line Items]</t>
        </is>
      </c>
    </row>
    <row r="20">
      <c r="A20" s="4" t="inlineStr">
        <is>
          <t>Fair value of interest rate swap</t>
        </is>
      </c>
      <c r="B20" s="7" t="n">
        <v>7774000</v>
      </c>
    </row>
    <row r="21">
      <c r="A21" s="4" t="inlineStr">
        <is>
          <t>Interest Rate Swap | Other Liabilities</t>
        </is>
      </c>
    </row>
    <row r="22">
      <c r="A22" s="3" t="inlineStr">
        <is>
          <t>Derivative [Line Items]</t>
        </is>
      </c>
    </row>
    <row r="23">
      <c r="A23" s="4" t="inlineStr">
        <is>
          <t>Fair value of interest rate swap</t>
        </is>
      </c>
      <c r="C23" s="7" t="n">
        <v>-1000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Additional Information (Details) - Cerebellum - USD ($)</t>
        </is>
      </c>
      <c r="B1" s="2" t="inlineStr">
        <is>
          <t>Jan. 31, 2022</t>
        </is>
      </c>
      <c r="C1" s="2" t="inlineStr">
        <is>
          <t>Sep. 20, 2020</t>
        </is>
      </c>
      <c r="D1" s="2" t="inlineStr">
        <is>
          <t>Aug. 30, 2019</t>
        </is>
      </c>
      <c r="E1" s="2" t="inlineStr">
        <is>
          <t>Dec. 31, 2021</t>
        </is>
      </c>
      <c r="F1" s="2" t="inlineStr">
        <is>
          <t>Dec. 31, 2020</t>
        </is>
      </c>
      <c r="G1" s="2" t="inlineStr">
        <is>
          <t>Dec. 31, 2019</t>
        </is>
      </c>
    </row>
    <row r="2">
      <c r="A2" s="3" t="inlineStr">
        <is>
          <t>Schedule Of Equity Method Investments [Line Items]</t>
        </is>
      </c>
    </row>
    <row r="3">
      <c r="A3" s="4" t="inlineStr">
        <is>
          <t>Proceeds from sale of equity method investment</t>
        </is>
      </c>
      <c r="D3" s="7" t="n">
        <v>10600000</v>
      </c>
    </row>
    <row r="4">
      <c r="A4" s="4" t="inlineStr">
        <is>
          <t>Percentage of equity method investment sold</t>
        </is>
      </c>
      <c r="D4" s="4" t="inlineStr">
        <is>
          <t>100.00%</t>
        </is>
      </c>
    </row>
    <row r="5">
      <c r="A5" s="4" t="inlineStr">
        <is>
          <t>Interest Income and Other Income (Expense)</t>
        </is>
      </c>
    </row>
    <row r="6">
      <c r="A6" s="3" t="inlineStr">
        <is>
          <t>Schedule Of Equity Method Investments [Line Items]</t>
        </is>
      </c>
    </row>
    <row r="7">
      <c r="A7" s="4" t="inlineStr">
        <is>
          <t>Gain (losses) from equity method investment</t>
        </is>
      </c>
      <c r="D7" s="7" t="n">
        <v>2900000</v>
      </c>
      <c r="E7" s="7" t="n">
        <v>-300000</v>
      </c>
      <c r="F7" s="7" t="n">
        <v>-200000</v>
      </c>
      <c r="G7" s="7" t="n">
        <v>-200000</v>
      </c>
    </row>
    <row r="8">
      <c r="A8" s="4" t="inlineStr">
        <is>
          <t>Alderwood Partners LLP</t>
        </is>
      </c>
    </row>
    <row r="9">
      <c r="A9" s="3" t="inlineStr">
        <is>
          <t>Schedule Of Equity Method Investments [Line Items]</t>
        </is>
      </c>
    </row>
    <row r="10">
      <c r="A10" s="4" t="inlineStr">
        <is>
          <t>Equity interest percentage</t>
        </is>
      </c>
      <c r="C10" s="4" t="inlineStr">
        <is>
          <t>15.00%</t>
        </is>
      </c>
    </row>
    <row r="11">
      <c r="A11" s="4" t="inlineStr">
        <is>
          <t>Equity method investment</t>
        </is>
      </c>
      <c r="C11" s="7" t="n">
        <v>1500000</v>
      </c>
      <c r="E11" s="7" t="n">
        <v>1100000</v>
      </c>
      <c r="F11" s="7" t="n">
        <v>1400000</v>
      </c>
      <c r="G11" s="7" t="n">
        <v>0</v>
      </c>
    </row>
    <row r="12">
      <c r="A12" s="4" t="inlineStr">
        <is>
          <t>Equity method commitments to contribute additional capital</t>
        </is>
      </c>
      <c r="C12" s="6" t="n">
        <v>4500000</v>
      </c>
    </row>
    <row r="13">
      <c r="A13" s="4" t="inlineStr">
        <is>
          <t>Alderwood Partners LLP | Subsequent Event</t>
        </is>
      </c>
    </row>
    <row r="14">
      <c r="A14" s="3" t="inlineStr">
        <is>
          <t>Schedule Of Equity Method Investments [Line Items]</t>
        </is>
      </c>
    </row>
    <row r="15">
      <c r="A15" s="4" t="inlineStr">
        <is>
          <t>Equity method commitments to contribute additional capital</t>
        </is>
      </c>
      <c r="B15" s="7" t="n">
        <v>3000000</v>
      </c>
    </row>
    <row r="16">
      <c r="A16" s="4" t="inlineStr">
        <is>
          <t>Additional capital contribution equity method investment</t>
        </is>
      </c>
      <c r="B16" s="7" t="n">
        <v>1500000</v>
      </c>
    </row>
    <row r="17">
      <c r="A17" s="4" t="inlineStr">
        <is>
          <t>Private Fund</t>
        </is>
      </c>
    </row>
    <row r="18">
      <c r="A18" s="3" t="inlineStr">
        <is>
          <t>Schedule Of Equity Method Investments [Line Items]</t>
        </is>
      </c>
    </row>
    <row r="19">
      <c r="A19" s="4" t="inlineStr">
        <is>
          <t>Equity method commitments to contribute additional capital</t>
        </is>
      </c>
      <c r="C19" s="7" t="n">
        <v>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41" customWidth="1" min="2" max="2"/>
    <col width="37" customWidth="1" min="3" max="3"/>
    <col width="80" customWidth="1" min="4" max="4"/>
    <col width="37" customWidth="1" min="5" max="5"/>
    <col width="37" customWidth="1" min="6" max="6"/>
    <col width="37" customWidth="1" min="7" max="7"/>
    <col width="34" customWidth="1" min="8" max="8"/>
    <col width="20" customWidth="1" min="9" max="9"/>
    <col width="21" customWidth="1" min="10" max="10"/>
    <col width="20" customWidth="1" min="11" max="11"/>
    <col width="20" customWidth="1" min="12" max="12"/>
    <col width="20" customWidth="1" min="13" max="13"/>
  </cols>
  <sheetData>
    <row r="1">
      <c r="A1" s="1" t="inlineStr">
        <is>
          <t>Equity - Additional Information (Details)</t>
        </is>
      </c>
      <c r="B1" s="2" t="inlineStr">
        <is>
          <t>Feb. 12, 2018USD ($)Item$ / sharesshares</t>
        </is>
      </c>
      <c r="C1" s="2" t="inlineStr">
        <is>
          <t>Dec. 31, 2021USD ($)$ / sharesshares</t>
        </is>
      </c>
      <c r="D1" s="2" t="inlineStr">
        <is>
          <t>Dec. 31, 2021USD ($)$ / sharesshares</t>
        </is>
      </c>
      <c r="E1" s="2" t="inlineStr">
        <is>
          <t>Dec. 31, 2020USD ($)$ / sharesshares</t>
        </is>
      </c>
      <c r="F1" s="2" t="inlineStr">
        <is>
          <t>Dec. 31, 2019USD ($)$ / sharesshares</t>
        </is>
      </c>
      <c r="G1" s="2" t="inlineStr">
        <is>
          <t>Dec. 31, 2021USD ($)$ / sharesshares</t>
        </is>
      </c>
      <c r="H1" s="2" t="inlineStr">
        <is>
          <t>Nov. 23, 2021Item$ / sharesshares</t>
        </is>
      </c>
      <c r="I1" s="2" t="inlineStr">
        <is>
          <t>May 31, 2021USD ($)</t>
        </is>
      </c>
      <c r="J1" s="2" t="inlineStr">
        <is>
          <t>Nov. 30, 2020USD ($)</t>
        </is>
      </c>
      <c r="K1" s="2" t="inlineStr">
        <is>
          <t>May 31, 2020USD ($)</t>
        </is>
      </c>
      <c r="L1" s="2" t="inlineStr">
        <is>
          <t>May 31, 2019USD ($)</t>
        </is>
      </c>
      <c r="M1" s="2" t="inlineStr">
        <is>
          <t>May 31, 2018USD ($)</t>
        </is>
      </c>
    </row>
    <row r="2">
      <c r="A2" s="4" t="inlineStr">
        <is>
          <t>Common stock, par value | $ / shares</t>
        </is>
      </c>
      <c r="C2" s="8" t="n">
        <v>0.01</v>
      </c>
      <c r="D2" s="8" t="n">
        <v>0.01</v>
      </c>
      <c r="E2" s="8" t="n">
        <v>0.01</v>
      </c>
      <c r="G2" s="8" t="n">
        <v>0.01</v>
      </c>
      <c r="H2" s="8" t="n">
        <v>0.01</v>
      </c>
    </row>
    <row r="3">
      <c r="A3" s="4" t="inlineStr">
        <is>
          <t>Common stock, shares authorized | shares</t>
        </is>
      </c>
      <c r="C3" s="6" t="n">
        <v>600000000</v>
      </c>
      <c r="D3" s="6" t="n">
        <v>600000000</v>
      </c>
      <c r="E3" s="6" t="n">
        <v>400000000</v>
      </c>
      <c r="G3" s="6" t="n">
        <v>600000000</v>
      </c>
      <c r="H3" s="6" t="n">
        <v>600000000</v>
      </c>
    </row>
    <row r="4">
      <c r="A4" s="4" t="inlineStr">
        <is>
          <t>Preferred stock, shares authorized | shares</t>
        </is>
      </c>
      <c r="B4" s="6" t="n">
        <v>10000000</v>
      </c>
      <c r="H4" s="6" t="n">
        <v>10000000</v>
      </c>
    </row>
    <row r="5">
      <c r="A5" s="4" t="inlineStr">
        <is>
          <t>Preferred stock, par value | $ / shares</t>
        </is>
      </c>
      <c r="B5" s="8" t="n">
        <v>0.01</v>
      </c>
      <c r="H5" s="8" t="n">
        <v>0.01</v>
      </c>
    </row>
    <row r="6">
      <c r="A6" s="4" t="inlineStr">
        <is>
          <t>Number of votes for each share of common stock | Item</t>
        </is>
      </c>
      <c r="H6" s="6" t="n">
        <v>1</v>
      </c>
    </row>
    <row r="7">
      <c r="A7" s="4" t="inlineStr">
        <is>
          <t>Conversion basis of Class B Shares into Class A shares | $</t>
        </is>
      </c>
      <c r="B7" s="7" t="n">
        <v>1000</v>
      </c>
    </row>
    <row r="8">
      <c r="A8" s="4" t="inlineStr">
        <is>
          <t>Threshold for number of class B shares as a percent of the aggregate class A shares for conversion</t>
        </is>
      </c>
      <c r="B8" s="4" t="inlineStr">
        <is>
          <t>10.00%</t>
        </is>
      </c>
    </row>
    <row r="9">
      <c r="A9" s="4" t="inlineStr">
        <is>
          <t>Common stock, Conversion basis description</t>
        </is>
      </c>
      <c r="D9" s="4" t="inlineStr">
        <is>
          <t>Each share of Class B common stock issued and outstanding or held as treasury stock immediately prior to the Effective Date was converted into Common Stock on a one-for-one basis.</t>
        </is>
      </c>
    </row>
    <row r="10">
      <c r="A10" s="4" t="inlineStr">
        <is>
          <t>Preferred stock, shares issued | shares</t>
        </is>
      </c>
      <c r="C10" s="6" t="n">
        <v>0</v>
      </c>
      <c r="D10" s="6" t="n">
        <v>0</v>
      </c>
      <c r="G10" s="6" t="n">
        <v>0</v>
      </c>
    </row>
    <row r="11">
      <c r="A11" s="4" t="inlineStr">
        <is>
          <t>Authorized amount for share repurchase program | $</t>
        </is>
      </c>
      <c r="C11" s="7" t="n">
        <v>15000000</v>
      </c>
      <c r="D11" s="7" t="n">
        <v>15000000</v>
      </c>
      <c r="G11" s="7" t="n">
        <v>15000000</v>
      </c>
      <c r="I11" s="7" t="n">
        <v>15000000</v>
      </c>
      <c r="J11" s="7" t="n">
        <v>15000000</v>
      </c>
      <c r="K11" s="7" t="n">
        <v>15000000</v>
      </c>
      <c r="L11" s="7" t="n">
        <v>15000000</v>
      </c>
      <c r="M11" s="7" t="n">
        <v>15000000</v>
      </c>
    </row>
    <row r="12">
      <c r="A12" s="4" t="inlineStr">
        <is>
          <t>Share repurchase program expiration period</t>
        </is>
      </c>
      <c r="C12" s="4" t="inlineStr">
        <is>
          <t>Dec. 31,
		2023</t>
        </is>
      </c>
    </row>
    <row r="13">
      <c r="A13" s="4" t="inlineStr">
        <is>
          <t>Number of shares acquired | shares</t>
        </is>
      </c>
      <c r="D13" s="6" t="n">
        <v>885505</v>
      </c>
      <c r="E13" s="6" t="n">
        <v>1497827</v>
      </c>
      <c r="F13" s="6" t="n">
        <v>828880</v>
      </c>
      <c r="G13" s="6" t="n">
        <v>4068487</v>
      </c>
    </row>
    <row r="14">
      <c r="A14" s="4" t="inlineStr">
        <is>
          <t>Average cost of acquired shares (in dollars per share) | $ / shares</t>
        </is>
      </c>
      <c r="D14" s="8" t="n">
        <v>29.53</v>
      </c>
      <c r="E14" s="8" t="n">
        <v>17.57</v>
      </c>
      <c r="F14" s="8" t="n">
        <v>16.26</v>
      </c>
      <c r="G14" s="8" t="n">
        <v>18.19</v>
      </c>
    </row>
    <row r="15">
      <c r="A15" s="4" t="inlineStr">
        <is>
          <t>Cost of acquired shares | $</t>
        </is>
      </c>
      <c r="D15" s="7" t="n">
        <v>26200000</v>
      </c>
      <c r="E15" s="7" t="n">
        <v>26300000</v>
      </c>
      <c r="F15" s="7" t="n">
        <v>13500000</v>
      </c>
      <c r="G15" s="7" t="n">
        <v>74000000</v>
      </c>
    </row>
    <row r="16">
      <c r="A16" s="4" t="inlineStr">
        <is>
          <t>Remaining authorized amount for share repurchase program | $</t>
        </is>
      </c>
      <c r="C16" s="7" t="n">
        <v>16000000</v>
      </c>
      <c r="D16" s="6" t="n">
        <v>16000000</v>
      </c>
      <c r="G16" s="6" t="n">
        <v>16000000</v>
      </c>
    </row>
    <row r="17">
      <c r="A17" s="4" t="inlineStr">
        <is>
          <t>May 2021 Program</t>
        </is>
      </c>
    </row>
    <row r="18">
      <c r="A18" s="4" t="inlineStr">
        <is>
          <t>Remaining authorized amount for share repurchase program | $</t>
        </is>
      </c>
      <c r="I18" s="7" t="n">
        <v>1000000</v>
      </c>
    </row>
    <row r="19">
      <c r="A19" s="4" t="inlineStr">
        <is>
          <t>December 2021 Program</t>
        </is>
      </c>
    </row>
    <row r="20">
      <c r="A20" s="4" t="inlineStr">
        <is>
          <t>Remaining authorized amount for share repurchase program | $</t>
        </is>
      </c>
      <c r="C20" s="7" t="n">
        <v>15000000</v>
      </c>
      <c r="D20" s="7" t="n">
        <v>15000000</v>
      </c>
      <c r="G20" s="7" t="n">
        <v>15000000</v>
      </c>
    </row>
    <row r="21">
      <c r="A21" s="4" t="inlineStr">
        <is>
          <t>Class A</t>
        </is>
      </c>
    </row>
    <row r="22">
      <c r="A22" s="4" t="inlineStr">
        <is>
          <t>Common stock, par value | $ / shares</t>
        </is>
      </c>
      <c r="B22" s="8" t="n">
        <v>0.01</v>
      </c>
    </row>
    <row r="23">
      <c r="A23" s="4" t="inlineStr">
        <is>
          <t>Common stock, shares authorized | shares</t>
        </is>
      </c>
      <c r="B23" s="6" t="n">
        <v>400000000</v>
      </c>
    </row>
    <row r="24">
      <c r="A24" s="4" t="inlineStr">
        <is>
          <t>Number of votes for each share of common stock | Item</t>
        </is>
      </c>
      <c r="B24" s="6" t="n">
        <v>1</v>
      </c>
    </row>
    <row r="25">
      <c r="A25" s="4" t="inlineStr">
        <is>
          <t>Class B</t>
        </is>
      </c>
    </row>
    <row r="26">
      <c r="A26" s="4" t="inlineStr">
        <is>
          <t>Common stock, par value | $ / shares</t>
        </is>
      </c>
      <c r="B26" s="8" t="n">
        <v>0.01</v>
      </c>
      <c r="C26" s="8" t="n">
        <v>0.01</v>
      </c>
      <c r="D26" s="8" t="n">
        <v>0.01</v>
      </c>
      <c r="E26" s="8" t="n">
        <v>0.01</v>
      </c>
      <c r="G26" s="8" t="n">
        <v>0.01</v>
      </c>
    </row>
    <row r="27">
      <c r="A27" s="4" t="inlineStr">
        <is>
          <t>Common stock, shares authorized | shares</t>
        </is>
      </c>
      <c r="B27" s="6" t="n">
        <v>200000000</v>
      </c>
      <c r="C27" s="6" t="n">
        <v>0</v>
      </c>
      <c r="D27" s="6" t="n">
        <v>0</v>
      </c>
      <c r="E27" s="6" t="n">
        <v>200000000</v>
      </c>
      <c r="G27" s="6" t="n">
        <v>0</v>
      </c>
    </row>
    <row r="28">
      <c r="A28" s="4" t="inlineStr">
        <is>
          <t>Number of votes for each share of common stock | Item</t>
        </is>
      </c>
      <c r="B28" s="6"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Number of Shares of Common Stock Issued and Repurchased (Detail) - shares shares in Thousands</t>
        </is>
      </c>
      <c r="B1" s="2" t="inlineStr">
        <is>
          <t>12 Months Ended</t>
        </is>
      </c>
    </row>
    <row r="2">
      <c r="B2" s="2" t="inlineStr">
        <is>
          <t>Dec. 31, 2021</t>
        </is>
      </c>
      <c r="C2" s="2" t="inlineStr">
        <is>
          <t>Dec. 31, 2020</t>
        </is>
      </c>
      <c r="D2" s="2" t="inlineStr">
        <is>
          <t>Dec. 31, 2019</t>
        </is>
      </c>
    </row>
    <row r="3">
      <c r="A3" s="4" t="inlineStr">
        <is>
          <t>Common Stock</t>
        </is>
      </c>
    </row>
    <row r="4">
      <c r="A4" s="4" t="inlineStr">
        <is>
          <t>Balance at beginning of period (in shares)</t>
        </is>
      </c>
      <c r="B4" s="6" t="n">
        <v>19389</v>
      </c>
      <c r="C4" s="6" t="n">
        <v>18100</v>
      </c>
      <c r="D4" s="6" t="n">
        <v>15281</v>
      </c>
    </row>
    <row r="5">
      <c r="A5" s="3" t="inlineStr">
        <is>
          <t>Increase (Decrease) in Stockholders' Equity [Roll Forward]</t>
        </is>
      </c>
    </row>
    <row r="6">
      <c r="A6" s="4" t="inlineStr">
        <is>
          <t>Issuance of shares</t>
        </is>
      </c>
      <c r="B6" s="6" t="n">
        <v>7</v>
      </c>
      <c r="C6" s="6" t="n">
        <v>8</v>
      </c>
      <c r="D6" s="6" t="n">
        <v>4</v>
      </c>
    </row>
    <row r="7">
      <c r="A7" s="4" t="inlineStr">
        <is>
          <t>Conversion of Class B shares to Common Stock</t>
        </is>
      </c>
      <c r="B7" s="6" t="n">
        <v>6632</v>
      </c>
      <c r="C7" s="6" t="n">
        <v>1281</v>
      </c>
      <c r="D7" s="6" t="n">
        <v>2815</v>
      </c>
    </row>
    <row r="8">
      <c r="A8" s="4" t="inlineStr">
        <is>
          <t>Vesting of restricted share grants</t>
        </is>
      </c>
      <c r="B8" s="6" t="n">
        <v>4</v>
      </c>
    </row>
    <row r="9">
      <c r="A9" s="4" t="inlineStr">
        <is>
          <t>Exercise of options</t>
        </is>
      </c>
      <c r="B9" s="6" t="n">
        <v>91</v>
      </c>
    </row>
    <row r="10">
      <c r="A10" s="4" t="inlineStr">
        <is>
          <t>Elimination of Class B share class</t>
        </is>
      </c>
      <c r="B10" s="6" t="n">
        <v>51119</v>
      </c>
    </row>
    <row r="11">
      <c r="A11" s="4" t="inlineStr">
        <is>
          <t>Balance at end of period (in shares)</t>
        </is>
      </c>
      <c r="B11" s="6" t="n">
        <v>77242</v>
      </c>
      <c r="C11" s="6" t="n">
        <v>19389</v>
      </c>
      <c r="D11" s="6" t="n">
        <v>18100</v>
      </c>
    </row>
    <row r="12">
      <c r="A12" s="4" t="inlineStr">
        <is>
          <t>Common Stock | Class B</t>
        </is>
      </c>
    </row>
    <row r="13">
      <c r="A13" s="4" t="inlineStr">
        <is>
          <t>Balance at beginning of period (in shares)</t>
        </is>
      </c>
      <c r="B13" s="6" t="n">
        <v>54767</v>
      </c>
      <c r="C13" s="6" t="n">
        <v>53937</v>
      </c>
      <c r="D13" s="6" t="n">
        <v>55284</v>
      </c>
    </row>
    <row r="14">
      <c r="A14" s="3" t="inlineStr">
        <is>
          <t>Increase (Decrease) in Stockholders' Equity [Roll Forward]</t>
        </is>
      </c>
    </row>
    <row r="15">
      <c r="A15" s="4" t="inlineStr">
        <is>
          <t>Conversion of Class B shares to Common Stock</t>
        </is>
      </c>
      <c r="B15" s="6" t="n">
        <v>-6632</v>
      </c>
      <c r="C15" s="6" t="n">
        <v>-1281</v>
      </c>
      <c r="D15" s="6" t="n">
        <v>-2815</v>
      </c>
    </row>
    <row r="16">
      <c r="A16" s="4" t="inlineStr">
        <is>
          <t>Vesting of restricted share grants</t>
        </is>
      </c>
      <c r="B16" s="6" t="n">
        <v>1604</v>
      </c>
      <c r="C16" s="6" t="n">
        <v>1105</v>
      </c>
      <c r="D16" s="6" t="n">
        <v>522</v>
      </c>
    </row>
    <row r="17">
      <c r="A17" s="4" t="inlineStr">
        <is>
          <t>Exercise of options</t>
        </is>
      </c>
      <c r="B17" s="6" t="n">
        <v>1380</v>
      </c>
      <c r="C17" s="6" t="n">
        <v>1006</v>
      </c>
      <c r="D17" s="6" t="n">
        <v>946</v>
      </c>
    </row>
    <row r="18">
      <c r="A18" s="4" t="inlineStr">
        <is>
          <t>Elimination of Class B share class</t>
        </is>
      </c>
      <c r="B18" s="6" t="n">
        <v>-51119</v>
      </c>
    </row>
    <row r="19">
      <c r="A19" s="4" t="inlineStr">
        <is>
          <t>Balance at end of period (in shares)</t>
        </is>
      </c>
      <c r="C19" s="6" t="n">
        <v>54767</v>
      </c>
      <c r="D19" s="6" t="n">
        <v>53937</v>
      </c>
    </row>
    <row r="20">
      <c r="A20" s="4" t="inlineStr">
        <is>
          <t>Treasury Stock</t>
        </is>
      </c>
    </row>
    <row r="21">
      <c r="A21" s="4" t="inlineStr">
        <is>
          <t>Balance at beginning of period (in shares)</t>
        </is>
      </c>
      <c r="B21" s="6" t="n">
        <v>-3183</v>
      </c>
      <c r="C21" s="6" t="n">
        <v>-1685</v>
      </c>
      <c r="D21" s="6" t="n">
        <v>-856</v>
      </c>
    </row>
    <row r="22">
      <c r="A22" s="3" t="inlineStr">
        <is>
          <t>Increase (Decrease) in Stockholders' Equity [Roll Forward]</t>
        </is>
      </c>
    </row>
    <row r="23">
      <c r="A23" s="4" t="inlineStr">
        <is>
          <t>Repurchase of shares</t>
        </is>
      </c>
      <c r="B23" s="6" t="n">
        <v>-886</v>
      </c>
      <c r="C23" s="6" t="n">
        <v>-1498</v>
      </c>
      <c r="D23" s="6" t="n">
        <v>-829</v>
      </c>
    </row>
    <row r="24">
      <c r="A24" s="4" t="inlineStr">
        <is>
          <t>Shares withheld related to net settlement of equity awards</t>
        </is>
      </c>
      <c r="B24" s="6" t="n">
        <v>-49</v>
      </c>
    </row>
    <row r="25">
      <c r="A25" s="4" t="inlineStr">
        <is>
          <t>Elimination of Class B share class</t>
        </is>
      </c>
      <c r="B25" s="6" t="n">
        <v>-4462</v>
      </c>
    </row>
    <row r="26">
      <c r="A26" s="4" t="inlineStr">
        <is>
          <t>Balance at end of period (in shares)</t>
        </is>
      </c>
      <c r="B26" s="6" t="n">
        <v>-8580</v>
      </c>
      <c r="C26" s="6" t="n">
        <v>-3183</v>
      </c>
      <c r="D26" s="6" t="n">
        <v>-1685</v>
      </c>
    </row>
    <row r="27">
      <c r="A27" s="4" t="inlineStr">
        <is>
          <t>Treasury Stock | Class B</t>
        </is>
      </c>
    </row>
    <row r="28">
      <c r="A28" s="4" t="inlineStr">
        <is>
          <t>Balance at beginning of period (in shares)</t>
        </is>
      </c>
      <c r="B28" s="6" t="n">
        <v>-3431</v>
      </c>
      <c r="C28" s="6" t="n">
        <v>-2656</v>
      </c>
      <c r="D28" s="6" t="n">
        <v>-2147</v>
      </c>
    </row>
    <row r="29">
      <c r="A29" s="3" t="inlineStr">
        <is>
          <t>Increase (Decrease) in Stockholders' Equity [Roll Forward]</t>
        </is>
      </c>
    </row>
    <row r="30">
      <c r="A30" s="4" t="inlineStr">
        <is>
          <t>Shares withheld related to net settlement of equity awards</t>
        </is>
      </c>
      <c r="B30" s="6" t="n">
        <v>-1031</v>
      </c>
      <c r="C30" s="6" t="n">
        <v>-775</v>
      </c>
      <c r="D30" s="6" t="n">
        <v>-509</v>
      </c>
    </row>
    <row r="31">
      <c r="A31" s="4" t="inlineStr">
        <is>
          <t>Elimination of Class B share class</t>
        </is>
      </c>
      <c r="B31" s="6" t="n">
        <v>4462</v>
      </c>
    </row>
    <row r="32">
      <c r="A32" s="4" t="inlineStr">
        <is>
          <t>Balance at end of period (in shares)</t>
        </is>
      </c>
      <c r="C32" s="6" t="n">
        <v>-3431</v>
      </c>
      <c r="D32" s="6" t="n">
        <v>-26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1" customWidth="1" min="2" max="2"/>
    <col width="18" customWidth="1" min="3" max="3"/>
    <col width="25" customWidth="1" min="4" max="4"/>
    <col width="24" customWidth="1" min="5" max="5"/>
    <col width="24" customWidth="1" min="6" max="6"/>
    <col width="41" customWidth="1" min="7" max="7"/>
    <col width="37" customWidth="1" min="8" max="8"/>
    <col width="37" customWidth="1" min="9" max="9"/>
  </cols>
  <sheetData>
    <row r="1">
      <c r="A1" s="1" t="inlineStr">
        <is>
          <t>Share-Based Compensation - Additional Information (Details)</t>
        </is>
      </c>
      <c r="B1" s="2" t="inlineStr">
        <is>
          <t>1 Months Ended</t>
        </is>
      </c>
      <c r="G1" s="2" t="inlineStr">
        <is>
          <t>12 Months Ended</t>
        </is>
      </c>
    </row>
    <row r="2">
      <c r="B2" s="2" t="inlineStr">
        <is>
          <t>Dec. 31, 2021USD ($)Itemshares</t>
        </is>
      </c>
      <c r="C2" s="2" t="inlineStr">
        <is>
          <t>Oct. 30, 2019Item</t>
        </is>
      </c>
      <c r="D2" s="2" t="inlineStr">
        <is>
          <t>Jun. 30, 2018USD ($)Item</t>
        </is>
      </c>
      <c r="E2" s="2" t="inlineStr">
        <is>
          <t>Dec. 31, 2017$ / shares</t>
        </is>
      </c>
      <c r="F2" s="2" t="inlineStr">
        <is>
          <t>Feb. 28, 2017$ / shares</t>
        </is>
      </c>
      <c r="G2" s="2" t="inlineStr">
        <is>
          <t>Dec. 31, 2021USD ($)Item$ / sharesshares</t>
        </is>
      </c>
      <c r="H2" s="2" t="inlineStr">
        <is>
          <t>Dec. 31, 2020USD ($)$ / sharesshares</t>
        </is>
      </c>
      <c r="I2" s="2" t="inlineStr">
        <is>
          <t>Dec. 31, 2019USD ($)$ / sharesshares</t>
        </is>
      </c>
    </row>
    <row r="3">
      <c r="A3" s="3" t="inlineStr">
        <is>
          <t>Share-based Compensation Arrangement by Share-based Payment Award [Line Items]</t>
        </is>
      </c>
    </row>
    <row r="4">
      <c r="A4" s="4" t="inlineStr">
        <is>
          <t>Total intrinsic value of options exercised | $</t>
        </is>
      </c>
      <c r="G4" s="7" t="n">
        <v>39500000</v>
      </c>
      <c r="H4" s="7" t="n">
        <v>16300000</v>
      </c>
      <c r="I4" s="7" t="n">
        <v>12800000</v>
      </c>
    </row>
    <row r="5">
      <c r="A5" s="4" t="inlineStr">
        <is>
          <t>Share price | $ / shares</t>
        </is>
      </c>
      <c r="I5" s="8" t="n">
        <v>17.64</v>
      </c>
    </row>
    <row r="6">
      <c r="A6" s="4" t="inlineStr">
        <is>
          <t>Exercise price | $ / shares</t>
        </is>
      </c>
      <c r="I6" s="8" t="n">
        <v>17.64</v>
      </c>
    </row>
    <row r="7">
      <c r="A7" s="4" t="inlineStr">
        <is>
          <t>Expected volatility</t>
        </is>
      </c>
      <c r="I7" s="4" t="inlineStr">
        <is>
          <t>40.00%</t>
        </is>
      </c>
    </row>
    <row r="8">
      <c r="A8" s="4" t="inlineStr">
        <is>
          <t>Risk free rate</t>
        </is>
      </c>
      <c r="I8" s="4" t="inlineStr">
        <is>
          <t>1.85%</t>
        </is>
      </c>
    </row>
    <row r="9">
      <c r="A9" s="4" t="inlineStr">
        <is>
          <t>Expected term</t>
        </is>
      </c>
      <c r="I9" s="4" t="inlineStr">
        <is>
          <t>6 years</t>
        </is>
      </c>
    </row>
    <row r="10">
      <c r="A10" s="4" t="inlineStr">
        <is>
          <t>Common stock, dividends declared | $ / shares</t>
        </is>
      </c>
      <c r="G10" s="8" t="n">
        <v>0.53</v>
      </c>
      <c r="H10" s="8" t="n">
        <v>0.23</v>
      </c>
      <c r="I10" s="8" t="n">
        <v>0.1</v>
      </c>
    </row>
    <row r="11">
      <c r="A11" s="4" t="inlineStr">
        <is>
          <t>Amount of cash bonuses and distributions related to all dividends previously declared on unvested shares | $</t>
        </is>
      </c>
      <c r="G11" s="7" t="n">
        <v>1000000</v>
      </c>
      <c r="H11" s="7" t="n">
        <v>1200000</v>
      </c>
      <c r="I11" s="7" t="n">
        <v>1300000</v>
      </c>
    </row>
    <row r="12">
      <c r="A12" s="4" t="inlineStr">
        <is>
          <t>Total share based compensation expense expects to recognize | $</t>
        </is>
      </c>
      <c r="B12" s="7" t="n">
        <v>14100000</v>
      </c>
      <c r="G12" s="7" t="n">
        <v>14100000</v>
      </c>
    </row>
    <row r="13">
      <c r="A13" s="4" t="inlineStr">
        <is>
          <t>Share based compensation, weighted average period</t>
        </is>
      </c>
      <c r="G13" s="4" t="inlineStr">
        <is>
          <t>1 year</t>
        </is>
      </c>
    </row>
    <row r="14">
      <c r="A14" s="4" t="inlineStr">
        <is>
          <t>Restricted Shares</t>
        </is>
      </c>
    </row>
    <row r="15">
      <c r="A15" s="3" t="inlineStr">
        <is>
          <t>Share-based Compensation Arrangement by Share-based Payment Award [Line Items]</t>
        </is>
      </c>
    </row>
    <row r="16">
      <c r="A16" s="4" t="inlineStr">
        <is>
          <t>Total number of restricted shares granted</t>
        </is>
      </c>
      <c r="G16" s="6" t="n">
        <v>270824</v>
      </c>
      <c r="H16" s="6" t="n">
        <v>795487</v>
      </c>
      <c r="I16" s="6" t="n">
        <v>1196820</v>
      </c>
    </row>
    <row r="17">
      <c r="A17" s="4" t="inlineStr">
        <is>
          <t>Total number of restricted shares granted</t>
        </is>
      </c>
      <c r="G17" s="6" t="n">
        <v>1607973</v>
      </c>
      <c r="H17" s="6" t="n">
        <v>1104710</v>
      </c>
      <c r="I17" s="6" t="n">
        <v>521701</v>
      </c>
    </row>
    <row r="18">
      <c r="A18" s="4" t="inlineStr">
        <is>
          <t>Dividend paid | $ / shares</t>
        </is>
      </c>
      <c r="E18" s="8" t="n">
        <v>0.23</v>
      </c>
      <c r="F18" s="8" t="n">
        <v>2.19</v>
      </c>
    </row>
    <row r="19">
      <c r="A19" s="4" t="inlineStr">
        <is>
          <t>Common stock, dividends declared | $ / shares</t>
        </is>
      </c>
      <c r="E19" s="9" t="n">
        <v>0.23</v>
      </c>
      <c r="F19" s="9" t="n">
        <v>2.19</v>
      </c>
    </row>
    <row r="20">
      <c r="A20" s="4" t="inlineStr">
        <is>
          <t>Reduction in strike price per share | $ / shares</t>
        </is>
      </c>
      <c r="F20" s="8" t="n">
        <v>2.19</v>
      </c>
    </row>
    <row r="21">
      <c r="A21" s="4" t="inlineStr">
        <is>
          <t>Cash bonus equivalent | $ / shares</t>
        </is>
      </c>
      <c r="E21" s="8" t="n">
        <v>0.23</v>
      </c>
    </row>
    <row r="22">
      <c r="A22" s="4" t="inlineStr">
        <is>
          <t>Total fair value of restricted share awards vested | $</t>
        </is>
      </c>
      <c r="G22" s="7" t="n">
        <v>45200000</v>
      </c>
      <c r="H22" s="7" t="n">
        <v>20800000</v>
      </c>
      <c r="I22" s="7" t="n">
        <v>9700000</v>
      </c>
    </row>
    <row r="23">
      <c r="A23" s="4" t="inlineStr">
        <is>
          <t>Stock Options</t>
        </is>
      </c>
    </row>
    <row r="24">
      <c r="A24" s="3" t="inlineStr">
        <is>
          <t>Share-based Compensation Arrangement by Share-based Payment Award [Line Items]</t>
        </is>
      </c>
    </row>
    <row r="25">
      <c r="A25" s="4" t="inlineStr">
        <is>
          <t>Total number of options granted</t>
        </is>
      </c>
      <c r="I25" s="6" t="n">
        <v>31178</v>
      </c>
    </row>
    <row r="26">
      <c r="A26" s="4" t="inlineStr">
        <is>
          <t>Contractual life</t>
        </is>
      </c>
      <c r="G26" s="4" t="inlineStr">
        <is>
          <t>10 years</t>
        </is>
      </c>
    </row>
    <row r="27">
      <c r="A27" s="4" t="inlineStr">
        <is>
          <t>Aggregate intrinsic value of stock options currently exercisable | $</t>
        </is>
      </c>
      <c r="B27" s="7" t="n">
        <v>152000000</v>
      </c>
      <c r="G27" s="7" t="n">
        <v>152000000</v>
      </c>
      <c r="H27" s="7" t="n">
        <v>117100000</v>
      </c>
      <c r="I27" s="7" t="n">
        <v>103400000</v>
      </c>
    </row>
    <row r="28">
      <c r="A28" s="4" t="inlineStr">
        <is>
          <t>2013 Plan</t>
        </is>
      </c>
    </row>
    <row r="29">
      <c r="A29" s="3" t="inlineStr">
        <is>
          <t>Share-based Compensation Arrangement by Share-based Payment Award [Line Items]</t>
        </is>
      </c>
    </row>
    <row r="30">
      <c r="A30" s="4" t="inlineStr">
        <is>
          <t>Total number of options granted</t>
        </is>
      </c>
      <c r="G30" s="6" t="n">
        <v>0</v>
      </c>
    </row>
    <row r="31">
      <c r="A31" s="4" t="inlineStr">
        <is>
          <t>2018 Plan</t>
        </is>
      </c>
    </row>
    <row r="32">
      <c r="A32" s="3" t="inlineStr">
        <is>
          <t>Share-based Compensation Arrangement by Share-based Payment Award [Line Items]</t>
        </is>
      </c>
    </row>
    <row r="33">
      <c r="A33" s="4" t="inlineStr">
        <is>
          <t>Total number of options granted</t>
        </is>
      </c>
      <c r="G33" s="6" t="n">
        <v>0</v>
      </c>
      <c r="H33" s="6" t="n">
        <v>0</v>
      </c>
      <c r="I33" s="6" t="n">
        <v>31178</v>
      </c>
    </row>
    <row r="34">
      <c r="A34" s="4" t="inlineStr">
        <is>
          <t>Common stock available for issuance</t>
        </is>
      </c>
      <c r="B34" s="6" t="n">
        <v>3372484</v>
      </c>
      <c r="G34" s="6" t="n">
        <v>3372484</v>
      </c>
    </row>
    <row r="35">
      <c r="A35" s="4" t="inlineStr">
        <is>
          <t>Common stock remained available for issuance</t>
        </is>
      </c>
      <c r="B35" s="6" t="n">
        <v>1483673</v>
      </c>
      <c r="G35" s="6" t="n">
        <v>1483673</v>
      </c>
    </row>
    <row r="36">
      <c r="A36" s="4" t="inlineStr">
        <is>
          <t>2018 Plan | Restricted Shares of Common Stock</t>
        </is>
      </c>
    </row>
    <row r="37">
      <c r="A37" s="3" t="inlineStr">
        <is>
          <t>Share-based Compensation Arrangement by Share-based Payment Award [Line Items]</t>
        </is>
      </c>
    </row>
    <row r="38">
      <c r="A38" s="4" t="inlineStr">
        <is>
          <t>Total number of restricted shares granted</t>
        </is>
      </c>
      <c r="G38" s="6" t="n">
        <v>270824</v>
      </c>
      <c r="H38" s="6" t="n">
        <v>795487</v>
      </c>
      <c r="I38" s="6" t="n">
        <v>1196820</v>
      </c>
    </row>
    <row r="39">
      <c r="A39" s="4" t="inlineStr">
        <is>
          <t>2018 Plan | Restricted Shares | Vested On Grant Date</t>
        </is>
      </c>
    </row>
    <row r="40">
      <c r="A40" s="3" t="inlineStr">
        <is>
          <t>Share-based Compensation Arrangement by Share-based Payment Award [Line Items]</t>
        </is>
      </c>
    </row>
    <row r="41">
      <c r="A41" s="4" t="inlineStr">
        <is>
          <t>Total number of restricted shares granted</t>
        </is>
      </c>
      <c r="G41" s="6" t="n">
        <v>34770</v>
      </c>
      <c r="H41" s="6" t="n">
        <v>42848</v>
      </c>
      <c r="I41" s="6" t="n">
        <v>18943</v>
      </c>
    </row>
    <row r="42">
      <c r="A42" s="4" t="inlineStr">
        <is>
          <t>2018 Plan | Restricted Shares | Vest Over Three Years</t>
        </is>
      </c>
    </row>
    <row r="43">
      <c r="A43" s="3" t="inlineStr">
        <is>
          <t>Share-based Compensation Arrangement by Share-based Payment Award [Line Items]</t>
        </is>
      </c>
    </row>
    <row r="44">
      <c r="A44" s="4" t="inlineStr">
        <is>
          <t>Total number of restricted shares granted</t>
        </is>
      </c>
      <c r="G44" s="6" t="n">
        <v>227019</v>
      </c>
      <c r="H44" s="6" t="n">
        <v>338202</v>
      </c>
      <c r="I44" s="6" t="n">
        <v>1144589</v>
      </c>
    </row>
    <row r="45">
      <c r="A45" s="4" t="inlineStr">
        <is>
          <t>Vesting period from grant date</t>
        </is>
      </c>
      <c r="G45" s="4" t="inlineStr">
        <is>
          <t>3 years</t>
        </is>
      </c>
      <c r="H45" s="4" t="inlineStr">
        <is>
          <t>3 years</t>
        </is>
      </c>
      <c r="I45" s="4" t="inlineStr">
        <is>
          <t>3 years</t>
        </is>
      </c>
    </row>
    <row r="46">
      <c r="A46" s="4" t="inlineStr">
        <is>
          <t>2018 Plan | Restricted Shares | Vest Over Two Years</t>
        </is>
      </c>
    </row>
    <row r="47">
      <c r="A47" s="3" t="inlineStr">
        <is>
          <t>Share-based Compensation Arrangement by Share-based Payment Award [Line Items]</t>
        </is>
      </c>
    </row>
    <row r="48">
      <c r="A48" s="4" t="inlineStr">
        <is>
          <t>Total number of restricted shares granted</t>
        </is>
      </c>
      <c r="G48" s="6" t="n">
        <v>9035</v>
      </c>
    </row>
    <row r="49">
      <c r="A49" s="4" t="inlineStr">
        <is>
          <t>Vesting period from grant date</t>
        </is>
      </c>
      <c r="G49" s="4" t="inlineStr">
        <is>
          <t>2 years</t>
        </is>
      </c>
    </row>
    <row r="50">
      <c r="A50" s="4" t="inlineStr">
        <is>
          <t>2018 Plan | Restricted Shares | Vest Over Thirty Months</t>
        </is>
      </c>
    </row>
    <row r="51">
      <c r="A51" s="3" t="inlineStr">
        <is>
          <t>Share-based Compensation Arrangement by Share-based Payment Award [Line Items]</t>
        </is>
      </c>
    </row>
    <row r="52">
      <c r="A52" s="4" t="inlineStr">
        <is>
          <t>Total number of restricted shares granted</t>
        </is>
      </c>
      <c r="H52" s="6" t="n">
        <v>414437</v>
      </c>
    </row>
    <row r="53">
      <c r="A53" s="4" t="inlineStr">
        <is>
          <t>Vesting period from grant date</t>
        </is>
      </c>
      <c r="H53" s="4" t="inlineStr">
        <is>
          <t>30 months</t>
        </is>
      </c>
    </row>
    <row r="54">
      <c r="A54" s="4" t="inlineStr">
        <is>
          <t>2018 Plan | Restricted Shares | Vest Over Five Years</t>
        </is>
      </c>
    </row>
    <row r="55">
      <c r="A55" s="3" t="inlineStr">
        <is>
          <t>Share-based Compensation Arrangement by Share-based Payment Award [Line Items]</t>
        </is>
      </c>
    </row>
    <row r="56">
      <c r="A56" s="4" t="inlineStr">
        <is>
          <t>Total number of restricted shares granted</t>
        </is>
      </c>
      <c r="I56" s="6" t="n">
        <v>33288</v>
      </c>
    </row>
    <row r="57">
      <c r="A57" s="4" t="inlineStr">
        <is>
          <t>Vesting period from grant date</t>
        </is>
      </c>
      <c r="I57" s="4" t="inlineStr">
        <is>
          <t>5 years</t>
        </is>
      </c>
    </row>
    <row r="58">
      <c r="A58" s="4" t="inlineStr">
        <is>
          <t>2018 Plan | Stock Options</t>
        </is>
      </c>
    </row>
    <row r="59">
      <c r="A59" s="3" t="inlineStr">
        <is>
          <t>Share-based Compensation Arrangement by Share-based Payment Award [Line Items]</t>
        </is>
      </c>
    </row>
    <row r="60">
      <c r="A60" s="4" t="inlineStr">
        <is>
          <t>Vesting period from grant date</t>
        </is>
      </c>
      <c r="I60" s="4" t="inlineStr">
        <is>
          <t>3 years</t>
        </is>
      </c>
    </row>
    <row r="61">
      <c r="A61" s="4" t="inlineStr">
        <is>
          <t>ESPP Plan</t>
        </is>
      </c>
    </row>
    <row r="62">
      <c r="A62" s="3" t="inlineStr">
        <is>
          <t>Share-based Compensation Arrangement by Share-based Payment Award [Line Items]</t>
        </is>
      </c>
    </row>
    <row r="63">
      <c r="A63" s="4" t="inlineStr">
        <is>
          <t>Common stock available for issuance</t>
        </is>
      </c>
      <c r="B63" s="6" t="n">
        <v>350388</v>
      </c>
      <c r="G63" s="6" t="n">
        <v>350388</v>
      </c>
    </row>
    <row r="64">
      <c r="A64" s="4" t="inlineStr">
        <is>
          <t>Common stock remained available for issuance</t>
        </is>
      </c>
      <c r="B64" s="6" t="n">
        <v>327886</v>
      </c>
      <c r="G64" s="6" t="n">
        <v>327886</v>
      </c>
    </row>
    <row r="65">
      <c r="A65" s="4" t="inlineStr">
        <is>
          <t>Term of the offering period</t>
        </is>
      </c>
      <c r="C65" s="4" t="inlineStr">
        <is>
          <t>24 months</t>
        </is>
      </c>
      <c r="D65" s="4" t="inlineStr">
        <is>
          <t>18 months</t>
        </is>
      </c>
    </row>
    <row r="66">
      <c r="A66" s="4" t="inlineStr">
        <is>
          <t>Number of offering periods | Item</t>
        </is>
      </c>
      <c r="B66" s="6" t="n">
        <v>2</v>
      </c>
      <c r="C66" s="6" t="n">
        <v>4</v>
      </c>
      <c r="D66" s="6" t="n">
        <v>3</v>
      </c>
      <c r="G66" s="6" t="n">
        <v>2</v>
      </c>
    </row>
    <row r="67">
      <c r="A67" s="4" t="inlineStr">
        <is>
          <t>Term of individual offering periods</t>
        </is>
      </c>
      <c r="B67" s="4" t="inlineStr">
        <is>
          <t>6 months</t>
        </is>
      </c>
      <c r="C67" s="4" t="inlineStr">
        <is>
          <t>6 months</t>
        </is>
      </c>
      <c r="D67" s="4" t="inlineStr">
        <is>
          <t>6 months</t>
        </is>
      </c>
    </row>
    <row r="68">
      <c r="A68" s="4" t="inlineStr">
        <is>
          <t>Term established for purchasing stock under the employee stock purchase plan</t>
        </is>
      </c>
      <c r="D68" s="4" t="inlineStr">
        <is>
          <t>3 months</t>
        </is>
      </c>
    </row>
    <row r="69">
      <c r="A69" s="4" t="inlineStr">
        <is>
          <t>Discount percentage</t>
        </is>
      </c>
      <c r="D69" s="4" t="inlineStr">
        <is>
          <t>5.00%</t>
        </is>
      </c>
    </row>
    <row r="70">
      <c r="A70" s="4" t="inlineStr">
        <is>
          <t>Maximum dollar amount of shares that can be purchased by an individual in any given calendar year | $</t>
        </is>
      </c>
      <c r="D70" s="7" t="n">
        <v>25000000</v>
      </c>
    </row>
    <row r="71">
      <c r="A71" s="4" t="inlineStr">
        <is>
          <t>2018 and 2013 Plans</t>
        </is>
      </c>
    </row>
    <row r="72">
      <c r="A72" s="3" t="inlineStr">
        <is>
          <t>Share-based Compensation Arrangement by Share-based Payment Award [Line Items]</t>
        </is>
      </c>
    </row>
    <row r="73">
      <c r="A73" s="4" t="inlineStr">
        <is>
          <t>Stock based compensation expense | $</t>
        </is>
      </c>
      <c r="G73" s="7" t="n">
        <v>17600000</v>
      </c>
      <c r="H73" s="7" t="n">
        <v>18100000</v>
      </c>
      <c r="I73" s="7" t="n">
        <v>16300000</v>
      </c>
    </row>
    <row r="74">
      <c r="A74" s="4" t="inlineStr">
        <is>
          <t>Tax benefit related to stock-based compensation | $</t>
        </is>
      </c>
      <c r="G74" s="7" t="n">
        <v>4300000</v>
      </c>
      <c r="H74" s="7" t="n">
        <v>4500000</v>
      </c>
      <c r="I74" s="7" t="n">
        <v>4000000</v>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Basis of Presentation The Company prepares its consolidated financial statements on the accrual basis of accounting in accordance with accounting principles generally accepted in the United States of America (“GAAP”). On November 19, 2021, the Company’s stockholders voted on and approved the Amendment eliminating the Company’s dual-class stock structure. Upon the filing of the Amendment on November 23, 2021, all the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i) the Company holds greater than 50% voting interest in entities controlled through voting interests or if (ii)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fund administration, fund compliance, fund transfer agent, fund distribution services and other management services and/or holding a minority interest. At December 31, 2021 and 2020, the Company's investments in and maximum risk of loss related to unconsolidated sponsored VIE investment funds totaled $29.6 million and $22.9 million, respectively which are included in investments in proprietary funds and deferred compensation plan investment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s an equity investment as it holds a minority interest, does not direct significant activities of these funds and does not have the right to receive benefits nor the obligation to absorb losses that could potentially be significant to these funds. Upon the completion of the NEC Acquisition on November 1, 2021, VCM became the manager of certain general partner entities associated with the NEC Funds. The Company has no equity investment in these general partner entities, which are non-consolidated VIEs, nor in the NEC Funds and has no share of these general partner entities’ income or losses. On September 20, 2020, the Company acquired a 15% equity interest in Alderwood Partners LLP (“Alderwood”) and made a capital contribution of $1.5 million in cash.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During 2019, the Company’s involvement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On March 11, 2020, the World Health Organization declared the outbreak of COVID-19 a pandemic. The global spread of COVID-19 has created significant volatility, uncertainty and economic disruption impacts our business, operations and financial results going forward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and the effect on our ability to sell and provide our services. Revenue Recognition The Company a ccounts for revenue in accordance with Accounting Standards Update (“ASU”) 2014-09, Revenue from Contracts with Customers.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the Company’s various streams of revenue, refer to Note 3, Revenue. 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 ‑related expenses related to one ‑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 Investments Investments in Proprietary Funds Investments in proprietary funds include investments in affiliated mutual funds and are recorded in investments in proprietary funds, at fair value in the Consolidated Balance Sheets.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21, 2020 and 2019. Deferred Compensation Plan Investments Deferred compensation plan investments include investments in affiliated and third party mutual funds held in a rabbi trust under a deferred compensation plan. Deferred compensation plan investments are recorded at fair value in the Consolidated Balance Sheets. Changes in value in deferred compensation plan investments are recognized by the Company in other income (expense) in the Consolidated Statements of Operations. The Company's investments in proprietary funds and deferred compensation plan investments are valued through the use of quoted market prices available in an active market, which is the net asset value of the funds. Derivative Financial Instruments On March 27, 2020, the Company entered into an interest rate swap transaction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and receive interest that varies with the three-month LIBOR rate. The notional value, fixed rate of interest and expiration date of the Swap as of December 31, 2021 were $450 million – 0.965% – July 1, 2026.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year ended December 31, 202 1 and since inception, the Swap was deemed to be highly effective. The Swap is designated as a cash flow hedge. Accordingly, the Swap is measured at fair value with mark-to-market gains or losses deferred and included in accumulated other comprehensive loss (“AOCL”), net of tax, to the extent the hedge is determined to be effective. Gains or losses from the Swap are reclassified to interest expense in the same period during which the hedged transaction affects earnings. Refer to Note 12, Derivatives, for further information. Property and Equipment Property and equipment is recorded at cost less accumulated depreciation. Depreciation and amortization is computed using the straight‑line method over the estimated useful lives of the related assets, generally three to ten years 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 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use of the acquired assets in a business combination or strategy for the Company's overall business, significant negative industry or economic trends and significant decreases in the Company’s market capitalization. The Company conducts the annual impairment assessment as of October 1 st 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or with institutional separate accounts, collective funds, intermediary wrap separate account (wrap SMA), unified managed account/model (UMA) intermediaries and private fund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 st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 Investment Management Fees Receivable and Fund Administration and Distribution Fees Receivable Investment management fees receivable include investment management fees due from the Victory Funds, USAA Funds, VictoryShares and other pooled funds sponsored by Victory and investment management fees due from non-affiliated parties. Fund administration and distribution fees receivable include administration, compliance and distribution fees due from the Victory Funds, USAA Funds and VictoryShares and transfer agent fees due from the USAA Funds and sub-transfer agent fees due from the Victory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21, 2020 and 2019, and accordingly, no reserve for credit losses and no provision for credit losses were recognized as of and for the years ended December 31, 2021, 2020 and 2019. Other Receivables Other receivables primarily include income and other taxes receivable and were determined to be collectible as of December 31, 2021, 2020 and 2019. Share‑Based Compensation Arrangements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expenses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0.4 million, $0.9 million and $4.4 million in costs related to debt modifications in 2021, 2020 and 2019. The analysis as to whether a modification of debt is an extinguishment or modification is performed on a creditor‑by‑creditor basis. Refer to Note 11, Debt, for further information on debt refinancings and modifications. 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we obtain the right to control the use of the leased property. Rent expense is included in general and administrative expense in the Consolidated Statements of Operations. 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earnings in the Consolidated Balance Sheets. 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21, 2020 and 2019. Transactions denominated in currencies other than the functional currency are recorded using the exchange rate on the date of the transaction. Exchange differences arising on the settlement of financial assets and liabilities are recorded in other income (expense) in the C onsolidated S tatements of O perations. Foreign exchange gains and losses for the years ended December 31, 202 1 , 20 20 and 201 9 were immaterial. 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depreciation and debt issuance costs. Deferred tax assets are generally attributable to definite‑lived intangible assets, goodwill, stock compensation, deferred compensation and acquisition-related cost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Loss Contingencies The Company continuously reviews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 Business Combinations The Company accounts for business combinations under the acquisition method of accounting and allocates the purchase price to the assets acquired and liabilities assumed based on their estimated fair values on the date of acquisition. The fair values are determined in accordance with the guidance in ASC 820, Fair Value Measurement, based on valuations performed by the Company and independent valuation specialists. Asset Acquisitions When a group of assets is acquired that does constitute a business, the Company accounts for the transaction as an asset acquisition. The cost of the acquisition, which includes transaction costs directly related to the transaction and consideration paid, is allocated on a relative fair value basis to the net assets acquired. 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 onsolidated B alance S 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 onsolidated B alance S heet s at estimated fair value. In deferred payment arrangements, the Company records a liability in the C onsolidated Ba lance S heet s at the time a business combination is consummated for the present value, which is the estimated fair value, of the future fixed dollar contractual payments. Contingent payment obligations are remeasured at fair value each reporting date taking into consideration changes in expected payments, and the change in fair value is recorded in the current period as a gain or loss. Gains and losses resulting from changes in the fair value of contingent payment obligations are reflected in change in value of consideration payable for acquisition of business in the Consolidated Statements of Operations. The Company accretes obligations under deferred payment arrangements to their expected payment amounts over the period covered by the arrangement. Accretion expense related to deferred payment obligations is reflected in interest expense and other financing costs in the Consolidated Statements of Operations and totaled $0.2 million in 2019 ($0 in 2021 and 2020). Compensatory Payment Arrangements In connection with business combinations, the Company evaluates whether any portion of the transaction consideration is in exchange for elements other than the acquired business and should be accounted for as a separate transaction apart from the business combination. If based on the substance of the contingent payment arrangement, the Company determines that the payments are compensation for post-acquisition employee services, the Company considers this a compensatory payment arrangement and no liability is recorded for the payments on the acquisition date. The related expense, which is the total amount of compensation management estimates will be paid, is accrued on a straight-line basis over the estimated service period, which is the time period when management determines that it is probable that the performance conditions will be achieved. At each reporting date, cumulative expense recognized under the compensatory payment arrangement will be at least equal to the cumulative dollar amount actually paid out and currently payable under the terms of the related purchase agreement. If there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Related to Stock Options Awards and Restricted Stock Award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vg wtd grant-date fair value</t>
        </is>
      </c>
    </row>
    <row r="5">
      <c r="A5" s="4" t="inlineStr">
        <is>
          <t>Outstanding at beginning of period</t>
        </is>
      </c>
      <c r="B5" s="8" t="n">
        <v>3.91</v>
      </c>
      <c r="C5" s="8" t="n">
        <v>3.83</v>
      </c>
      <c r="D5" s="8" t="n">
        <v>3.79</v>
      </c>
    </row>
    <row r="6">
      <c r="A6" s="4" t="inlineStr">
        <is>
          <t>Granted</t>
        </is>
      </c>
      <c r="D6" s="9" t="n">
        <v>7.25</v>
      </c>
    </row>
    <row r="7">
      <c r="A7" s="4" t="inlineStr">
        <is>
          <t>Forfeited</t>
        </is>
      </c>
      <c r="B7" s="9" t="n">
        <v>5.29</v>
      </c>
      <c r="C7" s="9" t="n">
        <v>5.87</v>
      </c>
      <c r="D7" s="9" t="n">
        <v>5.01</v>
      </c>
    </row>
    <row r="8">
      <c r="A8" s="4" t="inlineStr">
        <is>
          <t>Exercised</t>
        </is>
      </c>
      <c r="B8" s="9" t="n">
        <v>3.72</v>
      </c>
      <c r="C8" s="9" t="n">
        <v>3.27</v>
      </c>
      <c r="D8" s="9" t="n">
        <v>3.19</v>
      </c>
    </row>
    <row r="9">
      <c r="A9" s="4" t="inlineStr">
        <is>
          <t>Outstanding at end of the period</t>
        </is>
      </c>
      <c r="B9" s="9" t="n">
        <v>3.94</v>
      </c>
      <c r="C9" s="9" t="n">
        <v>3.91</v>
      </c>
      <c r="D9" s="9" t="n">
        <v>3.83</v>
      </c>
    </row>
    <row r="10">
      <c r="A10" s="4" t="inlineStr">
        <is>
          <t>Vested</t>
        </is>
      </c>
      <c r="B10" s="9" t="n">
        <v>3.88</v>
      </c>
      <c r="C10" s="9" t="n">
        <v>3.78</v>
      </c>
      <c r="D10" s="9" t="n">
        <v>3.61</v>
      </c>
    </row>
    <row r="11">
      <c r="A11" s="4" t="inlineStr">
        <is>
          <t>Unvested</t>
        </is>
      </c>
      <c r="B11" s="9" t="n">
        <v>5.28</v>
      </c>
      <c r="C11" s="9" t="n">
        <v>5.31</v>
      </c>
      <c r="D11" s="9" t="n">
        <v>5.1</v>
      </c>
    </row>
    <row r="12">
      <c r="A12" s="3" t="inlineStr">
        <is>
          <t>Avg wtd exercise price</t>
        </is>
      </c>
    </row>
    <row r="13">
      <c r="A13" s="4" t="inlineStr">
        <is>
          <t>Outstanding at beginning of period</t>
        </is>
      </c>
      <c r="B13" s="9" t="n">
        <v>6.5</v>
      </c>
      <c r="C13" s="9" t="n">
        <v>6.27</v>
      </c>
      <c r="D13" s="9" t="n">
        <v>6.12</v>
      </c>
    </row>
    <row r="14">
      <c r="A14" s="4" t="inlineStr">
        <is>
          <t>Granted</t>
        </is>
      </c>
      <c r="D14" s="9" t="n">
        <v>17.64</v>
      </c>
    </row>
    <row r="15">
      <c r="A15" s="4" t="inlineStr">
        <is>
          <t>Forfeited</t>
        </is>
      </c>
      <c r="B15" s="9" t="n">
        <v>10.73</v>
      </c>
      <c r="C15" s="9" t="n">
        <v>12.42</v>
      </c>
      <c r="D15" s="9" t="n">
        <v>9.68</v>
      </c>
    </row>
    <row r="16">
      <c r="A16" s="4" t="inlineStr">
        <is>
          <t>Exercised</t>
        </is>
      </c>
      <c r="B16" s="9" t="n">
        <v>5.52</v>
      </c>
      <c r="C16" s="9" t="n">
        <v>4.6</v>
      </c>
      <c r="D16" s="9" t="n">
        <v>4.24</v>
      </c>
    </row>
    <row r="17">
      <c r="A17" s="4" t="inlineStr">
        <is>
          <t>Outstanding at end of the period</t>
        </is>
      </c>
      <c r="B17" s="9" t="n">
        <v>6.71</v>
      </c>
      <c r="C17" s="9" t="n">
        <v>6.5</v>
      </c>
      <c r="D17" s="9" t="n">
        <v>6.27</v>
      </c>
    </row>
    <row r="18">
      <c r="A18" s="4" t="inlineStr">
        <is>
          <t>Vested</t>
        </is>
      </c>
      <c r="B18" s="9" t="n">
        <v>6.53</v>
      </c>
      <c r="C18" s="9" t="n">
        <v>6.1</v>
      </c>
      <c r="D18" s="9" t="n">
        <v>5.59</v>
      </c>
    </row>
    <row r="19">
      <c r="A19" s="4" t="inlineStr">
        <is>
          <t>Unvested</t>
        </is>
      </c>
      <c r="B19" s="8" t="n">
        <v>10.6</v>
      </c>
      <c r="C19" s="8" t="n">
        <v>10.69</v>
      </c>
      <c r="D19" s="8" t="n">
        <v>10.25</v>
      </c>
    </row>
    <row r="20">
      <c r="A20" s="3" t="inlineStr">
        <is>
          <t>Units</t>
        </is>
      </c>
    </row>
    <row r="21">
      <c r="A21" s="4" t="inlineStr">
        <is>
          <t>Outstanding at beginning of period</t>
        </is>
      </c>
      <c r="B21" s="6" t="n">
        <v>6865101</v>
      </c>
      <c r="C21" s="6" t="n">
        <v>7880167</v>
      </c>
      <c r="D21" s="6" t="n">
        <v>9070052</v>
      </c>
    </row>
    <row r="22">
      <c r="A22" s="4" t="inlineStr">
        <is>
          <t>Granted</t>
        </is>
      </c>
      <c r="D22" s="6" t="n">
        <v>31178</v>
      </c>
    </row>
    <row r="23">
      <c r="A23" s="4" t="inlineStr">
        <is>
          <t>Forfeited</t>
        </is>
      </c>
      <c r="B23" s="6" t="n">
        <v>-79271</v>
      </c>
      <c r="C23" s="6" t="n">
        <v>-8949</v>
      </c>
      <c r="D23" s="6" t="n">
        <v>-274774</v>
      </c>
    </row>
    <row r="24">
      <c r="A24" s="4" t="inlineStr">
        <is>
          <t>Exercised</t>
        </is>
      </c>
      <c r="B24" s="6" t="n">
        <v>-1470620</v>
      </c>
      <c r="C24" s="6" t="n">
        <v>-1006117</v>
      </c>
      <c r="D24" s="6" t="n">
        <v>-946289</v>
      </c>
    </row>
    <row r="25">
      <c r="A25" s="4" t="inlineStr">
        <is>
          <t>Outstanding at end of the period</t>
        </is>
      </c>
      <c r="B25" s="6" t="n">
        <v>5315210</v>
      </c>
      <c r="C25" s="6" t="n">
        <v>6865101</v>
      </c>
      <c r="D25" s="6" t="n">
        <v>7880167</v>
      </c>
    </row>
    <row r="26">
      <c r="A26" s="4" t="inlineStr">
        <is>
          <t>Vested</t>
        </is>
      </c>
      <c r="B26" s="6" t="n">
        <v>5072585</v>
      </c>
      <c r="C26" s="6" t="n">
        <v>6259420</v>
      </c>
      <c r="D26" s="6" t="n">
        <v>6724030</v>
      </c>
    </row>
    <row r="27">
      <c r="A27" s="4" t="inlineStr">
        <is>
          <t>Unvested</t>
        </is>
      </c>
      <c r="B27" s="6" t="n">
        <v>242625</v>
      </c>
      <c r="C27" s="6" t="n">
        <v>605681</v>
      </c>
      <c r="D27" s="6" t="n">
        <v>1156137</v>
      </c>
    </row>
    <row r="28">
      <c r="A28" s="4" t="inlineStr">
        <is>
          <t>Restricted Shares</t>
        </is>
      </c>
    </row>
    <row r="29">
      <c r="A29" s="3" t="inlineStr">
        <is>
          <t>Avg wtd grant-date fair value</t>
        </is>
      </c>
    </row>
    <row r="30">
      <c r="A30" s="4" t="inlineStr">
        <is>
          <t>Unvested at beginning of period</t>
        </is>
      </c>
      <c r="B30" s="8" t="n">
        <v>14.99</v>
      </c>
      <c r="C30" s="8" t="n">
        <v>14.29</v>
      </c>
      <c r="D30" s="8" t="n">
        <v>13.17</v>
      </c>
    </row>
    <row r="31">
      <c r="A31" s="4" t="inlineStr">
        <is>
          <t>Granted</t>
        </is>
      </c>
      <c r="B31" s="9" t="n">
        <v>27.29</v>
      </c>
      <c r="C31" s="9" t="n">
        <v>16.7</v>
      </c>
      <c r="D31" s="9" t="n">
        <v>16.27</v>
      </c>
    </row>
    <row r="32">
      <c r="A32" s="4" t="inlineStr">
        <is>
          <t>Vested</t>
        </is>
      </c>
      <c r="B32" s="9" t="n">
        <v>14.62</v>
      </c>
      <c r="C32" s="9" t="n">
        <v>14.39</v>
      </c>
      <c r="D32" s="9" t="n">
        <v>12.83</v>
      </c>
    </row>
    <row r="33">
      <c r="A33" s="4" t="inlineStr">
        <is>
          <t>Forfeited</t>
        </is>
      </c>
      <c r="B33" s="9" t="n">
        <v>16.51</v>
      </c>
      <c r="C33" s="9" t="n">
        <v>15.89</v>
      </c>
      <c r="D33" s="9" t="n">
        <v>13.42</v>
      </c>
    </row>
    <row r="34">
      <c r="A34" s="4" t="inlineStr">
        <is>
          <t>Unvested at end of period</t>
        </is>
      </c>
      <c r="B34" s="8" t="n">
        <v>17.75</v>
      </c>
      <c r="C34" s="8" t="n">
        <v>14.99</v>
      </c>
      <c r="D34" s="8" t="n">
        <v>14.29</v>
      </c>
    </row>
    <row r="35">
      <c r="A35" s="3" t="inlineStr">
        <is>
          <t>Units</t>
        </is>
      </c>
    </row>
    <row r="36">
      <c r="A36" s="4" t="inlineStr">
        <is>
          <t>Unvested at beginning of period</t>
        </is>
      </c>
      <c r="B36" s="6" t="n">
        <v>2827008</v>
      </c>
      <c r="C36" s="6" t="n">
        <v>3215619</v>
      </c>
      <c r="D36" s="6" t="n">
        <v>2997856</v>
      </c>
    </row>
    <row r="37">
      <c r="A37" s="4" t="inlineStr">
        <is>
          <t>Granted</t>
        </is>
      </c>
      <c r="B37" s="6" t="n">
        <v>270824</v>
      </c>
      <c r="C37" s="6" t="n">
        <v>795487</v>
      </c>
      <c r="D37" s="6" t="n">
        <v>1196820</v>
      </c>
    </row>
    <row r="38">
      <c r="A38" s="4" t="inlineStr">
        <is>
          <t>Vested</t>
        </is>
      </c>
      <c r="B38" s="6" t="n">
        <v>-1607973</v>
      </c>
      <c r="C38" s="6" t="n">
        <v>-1104710</v>
      </c>
      <c r="D38" s="6" t="n">
        <v>-521701</v>
      </c>
    </row>
    <row r="39">
      <c r="A39" s="4" t="inlineStr">
        <is>
          <t>Forfeited</t>
        </is>
      </c>
      <c r="B39" s="6" t="n">
        <v>-137020</v>
      </c>
      <c r="C39" s="6" t="n">
        <v>-79388</v>
      </c>
      <c r="D39" s="6" t="n">
        <v>-457356</v>
      </c>
    </row>
    <row r="40">
      <c r="A40" s="4" t="inlineStr">
        <is>
          <t>Unvested at end of period</t>
        </is>
      </c>
      <c r="B40" s="6" t="n">
        <v>1352839</v>
      </c>
      <c r="C40" s="6" t="n">
        <v>2827008</v>
      </c>
      <c r="D40" s="6" t="n">
        <v>32156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Calendar Year Minimum Lease Payments (Details) $ in Thousands</t>
        </is>
      </c>
      <c r="B1" s="2" t="inlineStr">
        <is>
          <t>Dec. 31, 2021USD ($)</t>
        </is>
      </c>
    </row>
    <row r="2">
      <c r="A2" s="3" t="inlineStr">
        <is>
          <t>Commitments And Contingencies Disclosure [Abstract]</t>
        </is>
      </c>
    </row>
    <row r="3">
      <c r="A3" s="4" t="inlineStr">
        <is>
          <t>Gross Operating Lease Commitments, 2022</t>
        </is>
      </c>
      <c r="B3" s="7" t="n">
        <v>5304</v>
      </c>
    </row>
    <row r="4">
      <c r="A4" s="4" t="inlineStr">
        <is>
          <t>Gross Operating Lease Commitments, 2023</t>
        </is>
      </c>
      <c r="B4" s="6" t="n">
        <v>4311</v>
      </c>
    </row>
    <row r="5">
      <c r="A5" s="4" t="inlineStr">
        <is>
          <t>Gross Operating Lease Commitments, 2024</t>
        </is>
      </c>
      <c r="B5" s="6" t="n">
        <v>3295</v>
      </c>
    </row>
    <row r="6">
      <c r="A6" s="4" t="inlineStr">
        <is>
          <t>Gross Operating Lease Commitments, 2025</t>
        </is>
      </c>
      <c r="B6" s="6" t="n">
        <v>3148</v>
      </c>
    </row>
    <row r="7">
      <c r="A7" s="4" t="inlineStr">
        <is>
          <t>Gross Operating Lease Commitments, 2026</t>
        </is>
      </c>
      <c r="B7" s="6" t="n">
        <v>3185</v>
      </c>
    </row>
    <row r="8">
      <c r="A8" s="4" t="inlineStr">
        <is>
          <t>Gross Operating Lease Commitments, Thereafter</t>
        </is>
      </c>
      <c r="B8" s="6" t="n">
        <v>2776</v>
      </c>
    </row>
    <row r="9">
      <c r="A9" s="4" t="inlineStr">
        <is>
          <t>Gross Operating Lease Commitments, Total</t>
        </is>
      </c>
      <c r="B9" s="6" t="n">
        <v>22019</v>
      </c>
    </row>
    <row r="10">
      <c r="A10" s="4" t="inlineStr">
        <is>
          <t>Sub-Leases, 2022</t>
        </is>
      </c>
      <c r="B10" s="6" t="n">
        <v>432</v>
      </c>
    </row>
    <row r="11">
      <c r="A11" s="4" t="inlineStr">
        <is>
          <t>Sub-Leases, 2023</t>
        </is>
      </c>
      <c r="B11" s="6" t="n">
        <v>437</v>
      </c>
    </row>
    <row r="12">
      <c r="A12" s="4" t="inlineStr">
        <is>
          <t>Sub-Leases, 2024</t>
        </is>
      </c>
      <c r="B12" s="6" t="n">
        <v>454</v>
      </c>
    </row>
    <row r="13">
      <c r="A13" s="4" t="inlineStr">
        <is>
          <t>Sub-Leases, 2025</t>
        </is>
      </c>
      <c r="B13" s="6" t="n">
        <v>466</v>
      </c>
    </row>
    <row r="14">
      <c r="A14" s="4" t="inlineStr">
        <is>
          <t>Sub-Leases, 2026</t>
        </is>
      </c>
      <c r="B14" s="6" t="n">
        <v>477</v>
      </c>
    </row>
    <row r="15">
      <c r="A15" s="4" t="inlineStr">
        <is>
          <t>Sub-Leases, Thereafter</t>
        </is>
      </c>
      <c r="B15" s="6" t="n">
        <v>20</v>
      </c>
    </row>
    <row r="16">
      <c r="A16" s="4" t="inlineStr">
        <is>
          <t>Sub-Leases, Total</t>
        </is>
      </c>
      <c r="B16" s="6" t="n">
        <v>2286</v>
      </c>
    </row>
    <row r="17">
      <c r="A17" s="3" t="inlineStr">
        <is>
          <t>Future calendar year minimum lease payments</t>
        </is>
      </c>
    </row>
    <row r="18">
      <c r="A18" s="4" t="inlineStr">
        <is>
          <t>Net Operating Lease Commitments, 2022</t>
        </is>
      </c>
      <c r="B18" s="6" t="n">
        <v>4872</v>
      </c>
    </row>
    <row r="19">
      <c r="A19" s="4" t="inlineStr">
        <is>
          <t>Net Operating Lease Commitments, 2023</t>
        </is>
      </c>
      <c r="B19" s="6" t="n">
        <v>3874</v>
      </c>
    </row>
    <row r="20">
      <c r="A20" s="4" t="inlineStr">
        <is>
          <t>Net Operating Lease Commitments, 2024</t>
        </is>
      </c>
      <c r="B20" s="6" t="n">
        <v>2841</v>
      </c>
    </row>
    <row r="21">
      <c r="A21" s="4" t="inlineStr">
        <is>
          <t>Net Operating Lease Commitments, 2025</t>
        </is>
      </c>
      <c r="B21" s="6" t="n">
        <v>2682</v>
      </c>
    </row>
    <row r="22">
      <c r="A22" s="4" t="inlineStr">
        <is>
          <t>Net Operating Lease Commitments, 2026</t>
        </is>
      </c>
      <c r="B22" s="6" t="n">
        <v>2708</v>
      </c>
    </row>
    <row r="23">
      <c r="A23" s="4" t="inlineStr">
        <is>
          <t>Net Operating Lease Commitments, Thereafter</t>
        </is>
      </c>
      <c r="B23" s="6" t="n">
        <v>2756</v>
      </c>
    </row>
    <row r="24">
      <c r="A24" s="4" t="inlineStr">
        <is>
          <t>Net Operating Lease Commitments, Total</t>
        </is>
      </c>
      <c r="B24" s="7" t="n">
        <v>197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5" t="n">
        <v>6.5</v>
      </c>
      <c r="C4" s="5" t="n">
        <v>7.5</v>
      </c>
      <c r="D4" s="5" t="n">
        <v>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erred Compensation Arrangement</t>
        </is>
      </c>
    </row>
    <row r="4">
      <c r="A4" s="4" t="inlineStr">
        <is>
          <t>Expense of employer matched contributions</t>
        </is>
      </c>
      <c r="B4" s="7" t="n">
        <v>4</v>
      </c>
      <c r="C4" s="5" t="n">
        <v>4.7</v>
      </c>
      <c r="D4" s="5" t="n">
        <v>3.3</v>
      </c>
    </row>
    <row r="5">
      <c r="A5" s="4" t="inlineStr">
        <is>
          <t>Director DC Plan</t>
        </is>
      </c>
    </row>
    <row r="6">
      <c r="A6" s="3" t="inlineStr">
        <is>
          <t>Deferred Compensation Arrangement</t>
        </is>
      </c>
    </row>
    <row r="7">
      <c r="A7" s="4" t="inlineStr">
        <is>
          <t>Deferred compensation expenses</t>
        </is>
      </c>
      <c r="B7" s="5" t="n">
        <v>0.1</v>
      </c>
      <c r="C7" s="5" t="n">
        <v>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Deferred Compensation Plan-Related Expense Related to Employee DC Plan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t>
        </is>
      </c>
    </row>
    <row r="4">
      <c r="A4" s="4" t="inlineStr">
        <is>
          <t>Change in value of deferred compensation plan liability</t>
        </is>
      </c>
      <c r="B4" s="7" t="n">
        <v>-633</v>
      </c>
      <c r="C4" s="7" t="n">
        <v>-157</v>
      </c>
      <c r="D4" s="7" t="n">
        <v>-236</v>
      </c>
    </row>
    <row r="5">
      <c r="A5" s="4" t="inlineStr">
        <is>
          <t>Deferred Compensation Plan</t>
        </is>
      </c>
    </row>
    <row r="6">
      <c r="A6" s="3" t="inlineStr">
        <is>
          <t>Deferred Compensation Arrangement</t>
        </is>
      </c>
    </row>
    <row r="7">
      <c r="A7" s="4" t="inlineStr">
        <is>
          <t>Employee contributions</t>
        </is>
      </c>
      <c r="B7" s="6" t="n">
        <v>2231</v>
      </c>
      <c r="C7" s="6" t="n">
        <v>1293</v>
      </c>
      <c r="D7" s="6" t="n">
        <v>2202</v>
      </c>
    </row>
    <row r="8">
      <c r="A8" s="4" t="inlineStr">
        <is>
          <t>Employer contributions</t>
        </is>
      </c>
      <c r="B8" s="6" t="n">
        <v>975</v>
      </c>
      <c r="C8" s="6" t="n">
        <v>819</v>
      </c>
      <c r="D8" s="6" t="n">
        <v>1017</v>
      </c>
    </row>
    <row r="9">
      <c r="A9" s="4" t="inlineStr">
        <is>
          <t>Change in value of deferred compensation plan liability</t>
        </is>
      </c>
      <c r="B9" s="6" t="n">
        <v>5527</v>
      </c>
      <c r="C9" s="6" t="n">
        <v>2155</v>
      </c>
      <c r="D9" s="6" t="n">
        <v>2603</v>
      </c>
    </row>
    <row r="10">
      <c r="A10" s="4" t="inlineStr">
        <is>
          <t>Total</t>
        </is>
      </c>
      <c r="B10" s="7" t="n">
        <v>8733</v>
      </c>
      <c r="C10" s="7" t="n">
        <v>4267</v>
      </c>
      <c r="D10" s="7" t="n">
        <v>58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Per Share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mputation of basic and diluted earnings per share</t>
        </is>
      </c>
    </row>
    <row r="4">
      <c r="A4" s="4" t="inlineStr">
        <is>
          <t>Net income</t>
        </is>
      </c>
      <c r="B4" s="7" t="n">
        <v>278389</v>
      </c>
      <c r="C4" s="7" t="n">
        <v>212522</v>
      </c>
      <c r="D4" s="7" t="n">
        <v>92491</v>
      </c>
    </row>
    <row r="5">
      <c r="A5" s="3" t="inlineStr">
        <is>
          <t>Shares:</t>
        </is>
      </c>
    </row>
    <row r="6">
      <c r="A6" s="4" t="inlineStr">
        <is>
          <t>Basic weighted average common shares outstanding</t>
        </is>
      </c>
      <c r="B6" s="6" t="n">
        <v>67976</v>
      </c>
      <c r="C6" s="6" t="n">
        <v>67710</v>
      </c>
      <c r="D6" s="6" t="n">
        <v>67616</v>
      </c>
    </row>
    <row r="7">
      <c r="A7" s="4" t="inlineStr">
        <is>
          <t>Assumed conversion of dilutive instruments</t>
        </is>
      </c>
      <c r="B7" s="6" t="n">
        <v>6175</v>
      </c>
      <c r="C7" s="6" t="n">
        <v>6009</v>
      </c>
      <c r="D7" s="6" t="n">
        <v>5850</v>
      </c>
    </row>
    <row r="8">
      <c r="A8" s="4" t="inlineStr">
        <is>
          <t>Diluted weighted average common shares outstanding</t>
        </is>
      </c>
      <c r="B8" s="6" t="n">
        <v>74151</v>
      </c>
      <c r="C8" s="6" t="n">
        <v>73719</v>
      </c>
      <c r="D8" s="6" t="n">
        <v>73466</v>
      </c>
    </row>
    <row r="9">
      <c r="A9" s="3" t="inlineStr">
        <is>
          <t>Earnings per share</t>
        </is>
      </c>
    </row>
    <row r="10">
      <c r="A10" s="4" t="inlineStr">
        <is>
          <t>Basic:</t>
        </is>
      </c>
      <c r="B10" s="8" t="n">
        <v>4.1</v>
      </c>
      <c r="C10" s="8" t="n">
        <v>3.14</v>
      </c>
      <c r="D10" s="8" t="n">
        <v>1.37</v>
      </c>
    </row>
    <row r="11">
      <c r="A11" s="4" t="inlineStr">
        <is>
          <t>Diluted:</t>
        </is>
      </c>
      <c r="B11" s="8" t="n">
        <v>3.75</v>
      </c>
      <c r="C11" s="8" t="n">
        <v>2.88</v>
      </c>
      <c r="D11" s="8" t="n">
        <v>1.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shares excluded from the computations of weighted average shares for diluted earnings per share because the effects would be anti dilutive</t>
        </is>
      </c>
      <c r="B4" s="6" t="n">
        <v>4558</v>
      </c>
      <c r="C4" s="6" t="n">
        <v>31178</v>
      </c>
      <c r="D4" s="6" t="n">
        <v>8215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et Capital Requirements - Additional Information (Details) $ in Millions</t>
        </is>
      </c>
      <c r="B1" s="2" t="inlineStr">
        <is>
          <t>Dec. 31, 2021USD ($)</t>
        </is>
      </c>
      <c r="C1" s="2" t="inlineStr">
        <is>
          <t>Dec. 31, 2020USD ($)</t>
        </is>
      </c>
    </row>
    <row r="2">
      <c r="A2" s="3" t="inlineStr">
        <is>
          <t>Regulatory Capital Requirements [Abstract]</t>
        </is>
      </c>
    </row>
    <row r="3">
      <c r="A3" s="4" t="inlineStr">
        <is>
          <t>Net capital</t>
        </is>
      </c>
      <c r="B3" s="5" t="n">
        <v>2.2</v>
      </c>
      <c r="C3" s="5" t="n">
        <v>2.2</v>
      </c>
    </row>
    <row r="4">
      <c r="A4" s="4" t="inlineStr">
        <is>
          <t>Excess net capital</t>
        </is>
      </c>
      <c r="B4" s="6" t="n">
        <v>2</v>
      </c>
      <c r="C4" s="6" t="n">
        <v>2</v>
      </c>
    </row>
    <row r="5">
      <c r="A5" s="4" t="inlineStr">
        <is>
          <t>Minimum net capital requirement</t>
        </is>
      </c>
      <c r="B5" s="5" t="n">
        <v>0.2</v>
      </c>
      <c r="C5" s="5" t="n">
        <v>0.2</v>
      </c>
    </row>
    <row r="6">
      <c r="A6" s="4" t="inlineStr">
        <is>
          <t>Ratio of aggregated indebtedness to net capital</t>
        </is>
      </c>
      <c r="B6" s="9" t="n">
        <v>1.27</v>
      </c>
      <c r="C6" s="9" t="n">
        <v>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7" t="n">
        <v>707541</v>
      </c>
      <c r="C4" s="7" t="n">
        <v>537871</v>
      </c>
      <c r="D4" s="7" t="n">
        <v>455548</v>
      </c>
    </row>
    <row r="5">
      <c r="A5" s="4" t="inlineStr">
        <is>
          <t>Total other comprehensive income (loss), net of tax</t>
        </is>
      </c>
      <c r="B5" s="6" t="n">
        <v>13432</v>
      </c>
      <c r="C5" s="6" t="n">
        <v>-7460</v>
      </c>
      <c r="D5" s="6" t="n">
        <v>24</v>
      </c>
    </row>
    <row r="6">
      <c r="A6" s="4" t="inlineStr">
        <is>
          <t>Retained earnings</t>
        </is>
      </c>
      <c r="B6" s="6" t="n">
        <v>402811</v>
      </c>
      <c r="C6" s="6" t="n">
        <v>161581</v>
      </c>
    </row>
    <row r="7">
      <c r="A7" s="4" t="inlineStr">
        <is>
          <t>Balance at end of period</t>
        </is>
      </c>
      <c r="B7" s="6" t="n">
        <v>929927</v>
      </c>
      <c r="C7" s="6" t="n">
        <v>707541</v>
      </c>
      <c r="D7" s="6" t="n">
        <v>537871</v>
      </c>
    </row>
    <row r="8">
      <c r="A8" s="4" t="inlineStr">
        <is>
          <t>Accumulated Other Comprehensive Income (Loss)</t>
        </is>
      </c>
    </row>
    <row r="9">
      <c r="A9" s="3" t="inlineStr">
        <is>
          <t>Accumulated Other Comprehensive Income Loss [Line Items]</t>
        </is>
      </c>
    </row>
    <row r="10">
      <c r="A10" s="4" t="inlineStr">
        <is>
          <t>Balance at beginning of period</t>
        </is>
      </c>
      <c r="B10" s="6" t="n">
        <v>-7460</v>
      </c>
      <c r="D10" s="6" t="n">
        <v>-86</v>
      </c>
    </row>
    <row r="11">
      <c r="A11" s="4" t="inlineStr">
        <is>
          <t>Other comprehensive income/(loss) before reclassification and tax</t>
        </is>
      </c>
      <c r="B11" s="6" t="n">
        <v>14128</v>
      </c>
      <c r="C11" s="6" t="n">
        <v>-10896</v>
      </c>
      <c r="D11" s="6" t="n">
        <v>32</v>
      </c>
    </row>
    <row r="12">
      <c r="A12" s="4" t="inlineStr">
        <is>
          <t>Tax impact</t>
        </is>
      </c>
      <c r="B12" s="6" t="n">
        <v>-3425</v>
      </c>
      <c r="C12" s="6" t="n">
        <v>2647</v>
      </c>
      <c r="D12" s="6" t="n">
        <v>-8</v>
      </c>
    </row>
    <row r="13">
      <c r="A13" s="4" t="inlineStr">
        <is>
          <t>Reclassification adjustments, before tax</t>
        </is>
      </c>
      <c r="B13" s="6" t="n">
        <v>3602</v>
      </c>
      <c r="C13" s="6" t="n">
        <v>1042</v>
      </c>
    </row>
    <row r="14">
      <c r="A14" s="4" t="inlineStr">
        <is>
          <t>Tax impact</t>
        </is>
      </c>
      <c r="B14" s="6" t="n">
        <v>-873</v>
      </c>
      <c r="C14" s="6" t="n">
        <v>-253</v>
      </c>
    </row>
    <row r="15">
      <c r="A15" s="4" t="inlineStr">
        <is>
          <t>Total other comprehensive income (loss), net of tax</t>
        </is>
      </c>
      <c r="B15" s="6" t="n">
        <v>13432</v>
      </c>
      <c r="C15" s="6" t="n">
        <v>-7460</v>
      </c>
      <c r="D15" s="6" t="n">
        <v>24</v>
      </c>
    </row>
    <row r="16">
      <c r="A16" s="4" t="inlineStr">
        <is>
          <t>Balance at end of period</t>
        </is>
      </c>
      <c r="B16" s="6" t="n">
        <v>5972</v>
      </c>
      <c r="C16" s="6" t="n">
        <v>-7460</v>
      </c>
    </row>
    <row r="17">
      <c r="A17" s="4" t="inlineStr">
        <is>
          <t>Accumulated Other Comprehensive Income (Loss) | Cumulative Effect of Adoption of ASU 2016-01 and 2018-02 | Revision of Prior Period, Adjustment</t>
        </is>
      </c>
    </row>
    <row r="18">
      <c r="A18" s="3" t="inlineStr">
        <is>
          <t>Accumulated Other Comprehensive Income Loss [Line Items]</t>
        </is>
      </c>
    </row>
    <row r="19">
      <c r="A19" s="4" t="inlineStr">
        <is>
          <t>Retained earnings</t>
        </is>
      </c>
      <c r="D19" s="6" t="n">
        <v>62</v>
      </c>
    </row>
    <row r="20">
      <c r="A20" s="4" t="inlineStr">
        <is>
          <t>Investments in Proprietary Funds</t>
        </is>
      </c>
    </row>
    <row r="21">
      <c r="A21" s="3" t="inlineStr">
        <is>
          <t>Accumulated Other Comprehensive Income Loss [Line Items]</t>
        </is>
      </c>
    </row>
    <row r="22">
      <c r="A22" s="4" t="inlineStr">
        <is>
          <t>Balance at beginning of period</t>
        </is>
      </c>
      <c r="D22" s="6" t="n">
        <v>-59</v>
      </c>
    </row>
    <row r="23">
      <c r="A23" s="4" t="inlineStr">
        <is>
          <t>Investments in Proprietary Funds | Cumulative Effect of Adoption of ASU 2016-01 and 2018-02 | Revision of Prior Period, Adjustment</t>
        </is>
      </c>
    </row>
    <row r="24">
      <c r="A24" s="3" t="inlineStr">
        <is>
          <t>Accumulated Other Comprehensive Income Loss [Line Items]</t>
        </is>
      </c>
    </row>
    <row r="25">
      <c r="A25" s="4" t="inlineStr">
        <is>
          <t>Retained earnings</t>
        </is>
      </c>
      <c r="D25" s="6" t="n">
        <v>59</v>
      </c>
    </row>
    <row r="26">
      <c r="A26" s="4" t="inlineStr">
        <is>
          <t>Cash Flow Hedges</t>
        </is>
      </c>
    </row>
    <row r="27">
      <c r="A27" s="3" t="inlineStr">
        <is>
          <t>Accumulated Other Comprehensive Income Loss [Line Items]</t>
        </is>
      </c>
    </row>
    <row r="28">
      <c r="A28" s="4" t="inlineStr">
        <is>
          <t>Balance at beginning of period</t>
        </is>
      </c>
      <c r="B28" s="6" t="n">
        <v>-7573</v>
      </c>
    </row>
    <row r="29">
      <c r="A29" s="4" t="inlineStr">
        <is>
          <t>Other comprehensive income/(loss) before reclassification and tax</t>
        </is>
      </c>
      <c r="B29" s="6" t="n">
        <v>14177</v>
      </c>
      <c r="C29" s="6" t="n">
        <v>-11047</v>
      </c>
    </row>
    <row r="30">
      <c r="A30" s="4" t="inlineStr">
        <is>
          <t>Tax impact</t>
        </is>
      </c>
      <c r="B30" s="6" t="n">
        <v>-3438</v>
      </c>
      <c r="C30" s="6" t="n">
        <v>2685</v>
      </c>
    </row>
    <row r="31">
      <c r="A31" s="4" t="inlineStr">
        <is>
          <t>Reclassification adjustments, before tax</t>
        </is>
      </c>
      <c r="B31" s="6" t="n">
        <v>3602</v>
      </c>
      <c r="C31" s="6" t="n">
        <v>1042</v>
      </c>
    </row>
    <row r="32">
      <c r="A32" s="4" t="inlineStr">
        <is>
          <t>Tax impact</t>
        </is>
      </c>
      <c r="B32" s="6" t="n">
        <v>-873</v>
      </c>
      <c r="C32" s="6" t="n">
        <v>-253</v>
      </c>
    </row>
    <row r="33">
      <c r="A33" s="4" t="inlineStr">
        <is>
          <t>Total other comprehensive income (loss), net of tax</t>
        </is>
      </c>
      <c r="B33" s="6" t="n">
        <v>13468</v>
      </c>
      <c r="C33" s="6" t="n">
        <v>-7573</v>
      </c>
    </row>
    <row r="34">
      <c r="A34" s="4" t="inlineStr">
        <is>
          <t>Balance at end of period</t>
        </is>
      </c>
      <c r="B34" s="6" t="n">
        <v>5895</v>
      </c>
      <c r="C34" s="6" t="n">
        <v>-7573</v>
      </c>
    </row>
    <row r="35">
      <c r="A35" s="4" t="inlineStr">
        <is>
          <t>Cumulative Translation Adjustment</t>
        </is>
      </c>
    </row>
    <row r="36">
      <c r="A36" s="3" t="inlineStr">
        <is>
          <t>Accumulated Other Comprehensive Income Loss [Line Items]</t>
        </is>
      </c>
    </row>
    <row r="37">
      <c r="A37" s="4" t="inlineStr">
        <is>
          <t>Balance at beginning of period</t>
        </is>
      </c>
      <c r="B37" s="6" t="n">
        <v>113</v>
      </c>
      <c r="D37" s="6" t="n">
        <v>-27</v>
      </c>
    </row>
    <row r="38">
      <c r="A38" s="4" t="inlineStr">
        <is>
          <t>Other comprehensive income/(loss) before reclassification and tax</t>
        </is>
      </c>
      <c r="B38" s="6" t="n">
        <v>-49</v>
      </c>
      <c r="C38" s="6" t="n">
        <v>151</v>
      </c>
      <c r="D38" s="6" t="n">
        <v>32</v>
      </c>
    </row>
    <row r="39">
      <c r="A39" s="4" t="inlineStr">
        <is>
          <t>Tax impact</t>
        </is>
      </c>
      <c r="B39" s="6" t="n">
        <v>13</v>
      </c>
      <c r="C39" s="6" t="n">
        <v>-38</v>
      </c>
      <c r="D39" s="6" t="n">
        <v>-8</v>
      </c>
    </row>
    <row r="40">
      <c r="A40" s="4" t="inlineStr">
        <is>
          <t>Total other comprehensive income (loss), net of tax</t>
        </is>
      </c>
      <c r="B40" s="6" t="n">
        <v>-36</v>
      </c>
      <c r="C40" s="6" t="n">
        <v>113</v>
      </c>
      <c r="D40" s="6" t="n">
        <v>24</v>
      </c>
    </row>
    <row r="41">
      <c r="A41" s="4" t="inlineStr">
        <is>
          <t>Balance at end of period</t>
        </is>
      </c>
      <c r="B41" s="7" t="n">
        <v>77</v>
      </c>
      <c r="C41" s="7" t="n">
        <v>113</v>
      </c>
    </row>
    <row r="42">
      <c r="A42" s="4" t="inlineStr">
        <is>
          <t>Cumulative Translation Adjustment | Cumulative Effect of Adoption of ASU 2016-01 and 2018-02 | Revision of Prior Period, Adjustment</t>
        </is>
      </c>
    </row>
    <row r="43">
      <c r="A43" s="3" t="inlineStr">
        <is>
          <t>Accumulated Other Comprehensive Income Loss [Line Items]</t>
        </is>
      </c>
    </row>
    <row r="44">
      <c r="A44" s="4" t="inlineStr">
        <is>
          <t>Retained earnings</t>
        </is>
      </c>
      <c r="D44" s="7"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Mar. 14, 2022</t>
        </is>
      </c>
      <c r="C1" s="2" t="inlineStr">
        <is>
          <t>Feb. 10, 2022</t>
        </is>
      </c>
      <c r="D1" s="2" t="inlineStr">
        <is>
          <t>Jan. 31, 2022</t>
        </is>
      </c>
      <c r="E1" s="2" t="inlineStr">
        <is>
          <t>Sep. 20, 2020</t>
        </is>
      </c>
      <c r="F1" s="2" t="inlineStr">
        <is>
          <t>Dec. 31, 2021</t>
        </is>
      </c>
      <c r="G1" s="2" t="inlineStr">
        <is>
          <t>Dec. 31, 2020</t>
        </is>
      </c>
      <c r="H1" s="2" t="inlineStr">
        <is>
          <t>Dec. 31, 2019</t>
        </is>
      </c>
    </row>
    <row r="2">
      <c r="A2" s="3" t="inlineStr">
        <is>
          <t>Subsequent Event [Line Items]</t>
        </is>
      </c>
    </row>
    <row r="3">
      <c r="A3" s="4" t="inlineStr">
        <is>
          <t>Dividends declared per share of common stock</t>
        </is>
      </c>
      <c r="F3" s="8" t="n">
        <v>0.53</v>
      </c>
      <c r="G3" s="8" t="n">
        <v>0.23</v>
      </c>
      <c r="H3" s="8" t="n">
        <v>0.1</v>
      </c>
    </row>
    <row r="4">
      <c r="A4" s="4" t="inlineStr">
        <is>
          <t>Subsequent Event</t>
        </is>
      </c>
    </row>
    <row r="5">
      <c r="A5" s="3" t="inlineStr">
        <is>
          <t>Subsequent Event [Line Items]</t>
        </is>
      </c>
    </row>
    <row r="6">
      <c r="A6" s="4" t="inlineStr">
        <is>
          <t>Dividends declared per share of common stock</t>
        </is>
      </c>
      <c r="C6" s="8" t="n">
        <v>0.25</v>
      </c>
    </row>
    <row r="7">
      <c r="A7" s="4" t="inlineStr">
        <is>
          <t>Dividends, date of declared</t>
        </is>
      </c>
      <c r="C7" s="4" t="inlineStr">
        <is>
          <t>Feb. 10,
		2022</t>
        </is>
      </c>
    </row>
    <row r="8">
      <c r="A8" s="4" t="inlineStr">
        <is>
          <t>Dividends payable date</t>
        </is>
      </c>
      <c r="C8" s="4" t="inlineStr">
        <is>
          <t>Mar. 25,
		2022</t>
        </is>
      </c>
    </row>
    <row r="9">
      <c r="A9" s="4" t="inlineStr">
        <is>
          <t>Dividends payable, date of record</t>
        </is>
      </c>
      <c r="C9" s="4" t="inlineStr">
        <is>
          <t>Mar. 10,
		2022</t>
        </is>
      </c>
    </row>
    <row r="10">
      <c r="A10" s="4" t="inlineStr">
        <is>
          <t>Subsequent Event | 2021 Incremental Term Loans</t>
        </is>
      </c>
    </row>
    <row r="11">
      <c r="A11" s="3" t="inlineStr">
        <is>
          <t>Subsequent Event [Line Items]</t>
        </is>
      </c>
    </row>
    <row r="12">
      <c r="A12" s="4" t="inlineStr">
        <is>
          <t>Reduced outstanding debt</t>
        </is>
      </c>
      <c r="B12" s="7" t="n">
        <v>65</v>
      </c>
    </row>
    <row r="13">
      <c r="A13" s="4" t="inlineStr">
        <is>
          <t>Alderwood Partners LLP | Cerebellum</t>
        </is>
      </c>
    </row>
    <row r="14">
      <c r="A14" s="3" t="inlineStr">
        <is>
          <t>Subsequent Event [Line Items]</t>
        </is>
      </c>
    </row>
    <row r="15">
      <c r="A15" s="4" t="inlineStr">
        <is>
          <t>Equity method commitments to contribute additional capital</t>
        </is>
      </c>
      <c r="E15" s="5" t="n">
        <v>4.5</v>
      </c>
    </row>
    <row r="16">
      <c r="A16" s="4" t="inlineStr">
        <is>
          <t>Alderwood Partners LLP | Cerebellum | Subsequent Event</t>
        </is>
      </c>
    </row>
    <row r="17">
      <c r="A17" s="3" t="inlineStr">
        <is>
          <t>Subsequent Event [Line Items]</t>
        </is>
      </c>
    </row>
    <row r="18">
      <c r="A18" s="4" t="inlineStr">
        <is>
          <t>Additional capital contribution equity method investment</t>
        </is>
      </c>
      <c r="D18" s="5" t="n">
        <v>1.5</v>
      </c>
    </row>
    <row r="19">
      <c r="A19" s="4" t="inlineStr">
        <is>
          <t>Equity method commitments to contribute additional capital</t>
        </is>
      </c>
      <c r="D19" s="7"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20:00Z</dcterms:created>
  <dcterms:modified xmlns:dcterms="http://purl.org/dc/terms/" xmlns:xsi="http://www.w3.org/2001/XMLSchema-instance" xsi:type="dcterms:W3CDTF">2022-03-14T20:20:00Z</dcterms:modified>
</cp:coreProperties>
</file>